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Discontinued Operations" sheetId="13" state="visible" r:id="rId13"/>
    <sheet xmlns:r="http://schemas.openxmlformats.org/officeDocument/2006/relationships" name="Long-Term Debt" sheetId="14" state="visible" r:id="rId14"/>
    <sheet xmlns:r="http://schemas.openxmlformats.org/officeDocument/2006/relationships" name="Reinsurance" sheetId="15" state="visible" r:id="rId15"/>
    <sheet xmlns:r="http://schemas.openxmlformats.org/officeDocument/2006/relationships" name="Reserve for Loss and Loss Adju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Earnings per Common Share" sheetId="19" state="visible" r:id="rId19"/>
    <sheet xmlns:r="http://schemas.openxmlformats.org/officeDocument/2006/relationships" name="Shareholders' Equity"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egment Information (Tables)" sheetId="23" state="visible" r:id="rId23"/>
    <sheet xmlns:r="http://schemas.openxmlformats.org/officeDocument/2006/relationships" name="Investments (Tables)" sheetId="24" state="visible" r:id="rId24"/>
    <sheet xmlns:r="http://schemas.openxmlformats.org/officeDocument/2006/relationships" name="Fair Value of Financial Instr_2" sheetId="25" state="visible" r:id="rId25"/>
    <sheet xmlns:r="http://schemas.openxmlformats.org/officeDocument/2006/relationships" name="Discontinued Operations (Tables" sheetId="26" state="visible" r:id="rId26"/>
    <sheet xmlns:r="http://schemas.openxmlformats.org/officeDocument/2006/relationships" name="Long-Term Debt (Tables)" sheetId="27" state="visible" r:id="rId27"/>
    <sheet xmlns:r="http://schemas.openxmlformats.org/officeDocument/2006/relationships" name="Reinsurance - (Tables)" sheetId="28" state="visible" r:id="rId28"/>
    <sheet xmlns:r="http://schemas.openxmlformats.org/officeDocument/2006/relationships" name="Reserve for Loss and Loss Adj_2" sheetId="29" state="visible" r:id="rId29"/>
    <sheet xmlns:r="http://schemas.openxmlformats.org/officeDocument/2006/relationships" name="Related Party Transactions (Tab" sheetId="30" state="visible" r:id="rId30"/>
    <sheet xmlns:r="http://schemas.openxmlformats.org/officeDocument/2006/relationships" name="Commitments and Contingencies -" sheetId="31" state="visible" r:id="rId31"/>
    <sheet xmlns:r="http://schemas.openxmlformats.org/officeDocument/2006/relationships" name="Earnings per Common Share (Tabl" sheetId="32" state="visible" r:id="rId32"/>
    <sheet xmlns:r="http://schemas.openxmlformats.org/officeDocument/2006/relationships" name="Shareholders' Equity (Tables)" sheetId="33" state="visible" r:id="rId33"/>
    <sheet xmlns:r="http://schemas.openxmlformats.org/officeDocument/2006/relationships" name="Basis of Presentation (Details)" sheetId="34" state="visible" r:id="rId34"/>
    <sheet xmlns:r="http://schemas.openxmlformats.org/officeDocument/2006/relationships" name="Significant Accounting Polici_3" sheetId="35" state="visible" r:id="rId35"/>
    <sheet xmlns:r="http://schemas.openxmlformats.org/officeDocument/2006/relationships" name="Segment Information - Net Incom" sheetId="36" state="visible" r:id="rId36"/>
    <sheet xmlns:r="http://schemas.openxmlformats.org/officeDocument/2006/relationships" name="Segment Information - Net Premi" sheetId="37" state="visible" r:id="rId37"/>
    <sheet xmlns:r="http://schemas.openxmlformats.org/officeDocument/2006/relationships" name="Investments - Schedule of Inves" sheetId="38" state="visible" r:id="rId38"/>
    <sheet xmlns:r="http://schemas.openxmlformats.org/officeDocument/2006/relationships" name="Investments - Contractual Matur" sheetId="39" state="visible" r:id="rId39"/>
    <sheet xmlns:r="http://schemas.openxmlformats.org/officeDocument/2006/relationships" name="Investments - Fair Value and Un" sheetId="40" state="visible" r:id="rId40"/>
    <sheet xmlns:r="http://schemas.openxmlformats.org/officeDocument/2006/relationships" name="Investments - Credit Ratings (D" sheetId="41" state="visible" r:id="rId41"/>
    <sheet xmlns:r="http://schemas.openxmlformats.org/officeDocument/2006/relationships" name="Investments - Other Investments" sheetId="42" state="visible" r:id="rId42"/>
    <sheet xmlns:r="http://schemas.openxmlformats.org/officeDocument/2006/relationships" name="Investments - Net Investment In" sheetId="43" state="visible" r:id="rId43"/>
    <sheet xmlns:r="http://schemas.openxmlformats.org/officeDocument/2006/relationships" name="Investments - Net Realized and " sheetId="44" state="visible" r:id="rId44"/>
    <sheet xmlns:r="http://schemas.openxmlformats.org/officeDocument/2006/relationships" name="Investments - Net Gains Recogni" sheetId="45" state="visible" r:id="rId45"/>
    <sheet xmlns:r="http://schemas.openxmlformats.org/officeDocument/2006/relationships" name="Investments - Restricted Cash a"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Discontinued Operations - Balan" sheetId="50" state="visible" r:id="rId50"/>
    <sheet xmlns:r="http://schemas.openxmlformats.org/officeDocument/2006/relationships" name="Discontinued Operations - Incom" sheetId="51" state="visible" r:id="rId51"/>
    <sheet xmlns:r="http://schemas.openxmlformats.org/officeDocument/2006/relationships" name="Long-Term Debt - Schedule of Ou" sheetId="52" state="visible" r:id="rId52"/>
    <sheet xmlns:r="http://schemas.openxmlformats.org/officeDocument/2006/relationships" name="Long-Term Debt - Narrative (Det" sheetId="53" state="visible" r:id="rId53"/>
    <sheet xmlns:r="http://schemas.openxmlformats.org/officeDocument/2006/relationships" name="Reinsurance - Effects of reinsu" sheetId="54" state="visible" r:id="rId54"/>
    <sheet xmlns:r="http://schemas.openxmlformats.org/officeDocument/2006/relationships" name="Reinsurance - Narrative (Detail" sheetId="55" state="visible" r:id="rId55"/>
    <sheet xmlns:r="http://schemas.openxmlformats.org/officeDocument/2006/relationships" name="Reserve for Loss and Loss Adj_3" sheetId="56" state="visible" r:id="rId56"/>
    <sheet xmlns:r="http://schemas.openxmlformats.org/officeDocument/2006/relationships" name="Related Party Transactions - Am" sheetId="57" state="visible" r:id="rId57"/>
    <sheet xmlns:r="http://schemas.openxmlformats.org/officeDocument/2006/relationships" name="Related Party Transactions - Sc" sheetId="58" state="visible" r:id="rId58"/>
    <sheet xmlns:r="http://schemas.openxmlformats.org/officeDocument/2006/relationships" name="Related Party Transactions - NG"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Earnings per Common Share (Deta" sheetId="63" state="visible" r:id="rId63"/>
    <sheet xmlns:r="http://schemas.openxmlformats.org/officeDocument/2006/relationships" name="Shareholders' Equity - Narrativ" sheetId="64" state="visible" r:id="rId64"/>
    <sheet xmlns:r="http://schemas.openxmlformats.org/officeDocument/2006/relationships" name="Shareholders' Equity - AOCI Com"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905">
  <si>
    <t>Cover Page - shares</t>
  </si>
  <si>
    <t>9 Months Ended</t>
  </si>
  <si>
    <t>Sep. 30, 2019</t>
  </si>
  <si>
    <t>Oct. 31, 2019</t>
  </si>
  <si>
    <t>Entity Information [Line Items]</t>
  </si>
  <si>
    <t>Document Type</t>
  </si>
  <si>
    <t>10-Q</t>
  </si>
  <si>
    <t>Document Quarterly Report</t>
  </si>
  <si>
    <t>true</t>
  </si>
  <si>
    <t>Document Period End Date</t>
  </si>
  <si>
    <t>Sep. 30,
		2019</t>
  </si>
  <si>
    <t>Document Transition Report</t>
  </si>
  <si>
    <t>false</t>
  </si>
  <si>
    <t>Entity File Number</t>
  </si>
  <si>
    <t>001-34042</t>
  </si>
  <si>
    <t>Entity Registrant Name</t>
  </si>
  <si>
    <t>MAIDEN HOLDINGS, LTD.</t>
  </si>
  <si>
    <t>Amendment Flag</t>
  </si>
  <si>
    <t>Document Fiscal Year Focus</t>
  </si>
  <si>
    <t>2019</t>
  </si>
  <si>
    <t>Document Fiscal Period Focus</t>
  </si>
  <si>
    <t>Q3</t>
  </si>
  <si>
    <t>Entity Central Index Key</t>
  </si>
  <si>
    <t>0001412100</t>
  </si>
  <si>
    <t>Current Fiscal Year End Data</t>
  </si>
  <si>
    <t>--12-31</t>
  </si>
  <si>
    <t>Entity Incorporation, State or Country Code</t>
  </si>
  <si>
    <t>D0</t>
  </si>
  <si>
    <t>Entity Tax Identification Number</t>
  </si>
  <si>
    <t>98-0570192</t>
  </si>
  <si>
    <t>Entity Address, Address Line One</t>
  </si>
  <si>
    <t>94 Pitts Bay Road</t>
  </si>
  <si>
    <t>Entity Address, City or Town</t>
  </si>
  <si>
    <t>Pembroke</t>
  </si>
  <si>
    <t>Entity Address, Country</t>
  </si>
  <si>
    <t>BM</t>
  </si>
  <si>
    <t>Entity Address, Postal Zip Code</t>
  </si>
  <si>
    <t>HM08</t>
  </si>
  <si>
    <t>City Area Code</t>
  </si>
  <si>
    <t>441</t>
  </si>
  <si>
    <t>Local Phone Number</t>
  </si>
  <si>
    <t>298-49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Common Shares, par value $0.01 per share</t>
  </si>
  <si>
    <t>Title of 12(b) Security</t>
  </si>
  <si>
    <t>Trading Symbol</t>
  </si>
  <si>
    <t>MHLD</t>
  </si>
  <si>
    <t>Series A Preference Shares, par value $0.01 per share</t>
  </si>
  <si>
    <t>MH.PA</t>
  </si>
  <si>
    <t>Security Exchange Name</t>
  </si>
  <si>
    <t>NYSE</t>
  </si>
  <si>
    <t>Series C Preference Shares, par value $0.01 per share</t>
  </si>
  <si>
    <t>MH.PC</t>
  </si>
  <si>
    <t>Series D Preference Shares, par value $0.01 per share</t>
  </si>
  <si>
    <t>MH.PD</t>
  </si>
  <si>
    <t>CONDENSED CONSOLIDATED BALANCE SHEETS - USD ($) $ in Thousands</t>
  </si>
  <si>
    <t>Dec. 31, 2018</t>
  </si>
  <si>
    <t>ASSETS</t>
  </si>
  <si>
    <t>Fixed maturities, available-for-sale, at fair value (amortized cost 2019 - $2,040,852; 2018 - $3,109,980)</t>
  </si>
  <si>
    <t>Fixed maturities, held-to-maturity, at amortized cost (fair value 2018 - $998,012)</t>
  </si>
  <si>
    <t>Other investments, at fair value</t>
  </si>
  <si>
    <t>Total investments</t>
  </si>
  <si>
    <t>Cash and cash equivalents</t>
  </si>
  <si>
    <t>Restricted cash and cash equivalents</t>
  </si>
  <si>
    <t>Accrued investment income</t>
  </si>
  <si>
    <t>Reinsurance balances receivable, net (includes $30,211 and $38,278 from related parties in 2019 and 2018, respectively)</t>
  </si>
  <si>
    <t>Reinsurance recoverable on unpaid losses</t>
  </si>
  <si>
    <t>Loan to related party</t>
  </si>
  <si>
    <t>Deferred commission and other acquisition expenses (includes $80,390 and $370,037 from related parties in 2019 and 2018, respectively)</t>
  </si>
  <si>
    <t>Funds withheld receivable (includes $630,701 from related parties in 2019)</t>
  </si>
  <si>
    <t>Other assets</t>
  </si>
  <si>
    <t>Assets held for sale</t>
  </si>
  <si>
    <t>Total assets</t>
  </si>
  <si>
    <t>LIABILITIES</t>
  </si>
  <si>
    <t>Reserve for loss and loss adjustment expenses (includes $2,456,559 and $2,950,388 from related parties in 2019 and 2018, respectively)</t>
  </si>
  <si>
    <t>Unearned premiums (includes $226,828 and $1,135,913 from related parties in 2019 and 2018, respectively)</t>
  </si>
  <si>
    <t>Deferred gain on retroactive reinsurance</t>
  </si>
  <si>
    <t>Accrued expenses and other liabilities</t>
  </si>
  <si>
    <t>Senior notes - principal amount</t>
  </si>
  <si>
    <t>Less: unamortized debt issuance costs</t>
  </si>
  <si>
    <t>Senior notes, net</t>
  </si>
  <si>
    <t>Liabilities held for sale</t>
  </si>
  <si>
    <t>Total liabilities</t>
  </si>
  <si>
    <t>Commitments and Contingencies</t>
  </si>
  <si>
    <t xml:space="preserve"> </t>
  </si>
  <si>
    <t>EQUITY</t>
  </si>
  <si>
    <t>Preference shares</t>
  </si>
  <si>
    <t>Common shares ($0.01 par value; 88,124,360 and 87,938,537 shares issued in 2019 and 2018, respectively; 83,111,180 and 82,948,577 shares outstanding in 2019 and 2018, respectively)</t>
  </si>
  <si>
    <t>Additional paid-in capital</t>
  </si>
  <si>
    <t>Accumulated other comprehensive income (loss)</t>
  </si>
  <si>
    <t>Accumulated deficit</t>
  </si>
  <si>
    <t>Treasury shares, at cost (5,013,180 and 4,989,960 shares in 2019 and 2018, respectively)</t>
  </si>
  <si>
    <t>Total Maiden shareholders’ equity</t>
  </si>
  <si>
    <t>Noncontrolling interests in subsidiaries</t>
  </si>
  <si>
    <t>Total equity</t>
  </si>
  <si>
    <t>Total liabilities and equity</t>
  </si>
  <si>
    <t>CONDENSED CONSOLIDATED BALANCE SHEETS (Parenthetical) - USD ($) $ in Thousands</t>
  </si>
  <si>
    <t>Fixed maturities, available-for-sale, amortized cost</t>
  </si>
  <si>
    <t>Fixed maturities, held-to-maturity, fair value</t>
  </si>
  <si>
    <t>Reinsurance balances receivable, net</t>
  </si>
  <si>
    <t>Deferred commission and other acquisition expenses</t>
  </si>
  <si>
    <t>Funds withheld receivable</t>
  </si>
  <si>
    <t>Loss and loss adjustment expenses</t>
  </si>
  <si>
    <t>Unearned premiums</t>
  </si>
  <si>
    <t>Common shares, par value (in dollars per share)</t>
  </si>
  <si>
    <t>Common shares, shares issued (in shares)</t>
  </si>
  <si>
    <t>Common shares, shares outstanding (in shares)</t>
  </si>
  <si>
    <t>Treasury shares (in shares)</t>
  </si>
  <si>
    <t>Related party transactions</t>
  </si>
  <si>
    <t>CONDENSED CONSOLIDATED STATEMENTS OF INCOME (Unaudited) - USD ($) $ in Thousands</t>
  </si>
  <si>
    <t>3 Months Ended</t>
  </si>
  <si>
    <t>Sep. 30, 2018</t>
  </si>
  <si>
    <t>Revenues</t>
  </si>
  <si>
    <t>Gross premiums written</t>
  </si>
  <si>
    <t>Net premiums written</t>
  </si>
  <si>
    <t>Change in unearned premiums</t>
  </si>
  <si>
    <t>Net premiums earned</t>
  </si>
  <si>
    <t>Other insurance revenue</t>
  </si>
  <si>
    <t>Net investment income</t>
  </si>
  <si>
    <t>Net realized gains (losses) on investment</t>
  </si>
  <si>
    <t>Total other-than-temporary impairment losses</t>
  </si>
  <si>
    <t>Total revenues</t>
  </si>
  <si>
    <t>Expenses</t>
  </si>
  <si>
    <t>Net loss and loss adjustment expenses</t>
  </si>
  <si>
    <t>Commission and other acquisition expenses</t>
  </si>
  <si>
    <t>General and administrative expenses</t>
  </si>
  <si>
    <t>Interest and amortization expenses</t>
  </si>
  <si>
    <t>Foreign exchange and other (gains) losses</t>
  </si>
  <si>
    <t>Total expenses</t>
  </si>
  <si>
    <t>Loss from continuing operations before income taxes</t>
  </si>
  <si>
    <t>Less: income tax expense (benefit)</t>
  </si>
  <si>
    <t>Loss from continuing operations</t>
  </si>
  <si>
    <t>Loss from discontinued operations, net of income tax</t>
  </si>
  <si>
    <t>Net loss</t>
  </si>
  <si>
    <t>Net income from continuing operations attributable to noncontrolling interests</t>
  </si>
  <si>
    <t>Net loss attributable to Maiden</t>
  </si>
  <si>
    <t>Dividends on preference shares</t>
  </si>
  <si>
    <t>Net loss attributable to Maiden common shareholders</t>
  </si>
  <si>
    <t>Basic and diluted loss from continuing operations per share attributable to Maiden common shareholders (in dollars per share)</t>
  </si>
  <si>
    <t>Basic and diluted loss from discontinued operations per share attributable to Maiden common shareholders (in dollars per share)</t>
  </si>
  <si>
    <t>Basic and diluted loss per share attributable to Maiden common shareholders (in dollars per share)</t>
  </si>
  <si>
    <t>Weighted average number of common shares – basic and diluted (in shares)</t>
  </si>
  <si>
    <t>CONDENSED CONSOLIDATED STATEMENTS OF COMPREHENSIVE INCOME (Unaudited) - USD ($) $ in Thousands</t>
  </si>
  <si>
    <t>Comprehensive income:</t>
  </si>
  <si>
    <t>Other comprehensive income (loss)</t>
  </si>
  <si>
    <t>Net unrealized holdings (losses) gains on available-for-sale fixed maturities arising during period</t>
  </si>
  <si>
    <t>Adjustment for reclassification of net realized (gains) losses recognized in net (loss) income</t>
  </si>
  <si>
    <t>Foreign currency translation adjustment</t>
  </si>
  <si>
    <t>Other comprehensive income (loss), before tax</t>
  </si>
  <si>
    <t>Income tax (expense) benefit related to components of other comprehensive income (loss)</t>
  </si>
  <si>
    <t>Other comprehensive income (loss), after tax</t>
  </si>
  <si>
    <t>Comprehensive loss</t>
  </si>
  <si>
    <t>Net income attributable to noncontrolling interests</t>
  </si>
  <si>
    <t>Other comprehensive loss (income) attributable to noncontrolling interests</t>
  </si>
  <si>
    <t>Comprehensive income attributable to noncontrolling interests</t>
  </si>
  <si>
    <t>Comprehensive loss attributable to Maiden</t>
  </si>
  <si>
    <t>CONDENSED CONSOLIDATED STATEMENTS OF CHANGES IN SHAREHOLDERS' EQUITY (Unaudited) - USD ($) $ in Thousands</t>
  </si>
  <si>
    <t>Total</t>
  </si>
  <si>
    <t>Common shares</t>
  </si>
  <si>
    <t>(Accumulated deficit) retained earnings</t>
  </si>
  <si>
    <t>Treasury shares</t>
  </si>
  <si>
    <t>Beginning balance at Dec. 31, 2017</t>
  </si>
  <si>
    <t>Increase (Decrease) in Stockholders' Equity [Roll Forward]</t>
  </si>
  <si>
    <t>Exercise of options and issuance of shares</t>
  </si>
  <si>
    <t>Share-based compensation expense</t>
  </si>
  <si>
    <t>Change in net unrealized (losses) gains on investment</t>
  </si>
  <si>
    <t>Dividends on common shares</t>
  </si>
  <si>
    <t>Shares repurchased</t>
  </si>
  <si>
    <t>Disposal of subsidiaries</t>
  </si>
  <si>
    <t>Ending balance at Sep. 30, 2018</t>
  </si>
  <si>
    <t>Beginning balance at Jun. 30, 2018</t>
  </si>
  <si>
    <t>Beginning balance at Dec. 31, 2018</t>
  </si>
  <si>
    <t>Ending balance at Sep. 30, 2019</t>
  </si>
  <si>
    <t>Beginning balance at Jun. 30, 2019</t>
  </si>
  <si>
    <t>CONDENSED CONSOLIDATED STATEMENTS OF CASH FLOWS (Unaudited) - USD ($) $ in Thousands</t>
  </si>
  <si>
    <t>Cash flows from operating activities</t>
  </si>
  <si>
    <t>Less: net loss from discontinued operations</t>
  </si>
  <si>
    <t>Adjustments to reconcile net loss to net cash flows from operating activities:</t>
  </si>
  <si>
    <t>Depreciation, amortization and share-based compensation</t>
  </si>
  <si>
    <t>Net realized (gains) losses on investment</t>
  </si>
  <si>
    <t>Foreign exchange and other gains</t>
  </si>
  <si>
    <t>Changes in assets – (increase) decrease:</t>
  </si>
  <si>
    <t>Changes in liabilities – increase (decrease):</t>
  </si>
  <si>
    <t>Reserve for loss and loss adjustment expenses</t>
  </si>
  <si>
    <t>Net cash (used in) provided by continuing operations</t>
  </si>
  <si>
    <t>Net cash used in discontinued operations</t>
  </si>
  <si>
    <t>Net cash (used in) provided by operating activities</t>
  </si>
  <si>
    <t>Cash flows from investing activities:</t>
  </si>
  <si>
    <t>Purchases of fixed-maturities – available-for-sale</t>
  </si>
  <si>
    <t>Purchases of other investments</t>
  </si>
  <si>
    <t>Net proceeds from sale of discontinued operations</t>
  </si>
  <si>
    <t>Proceeds from sales of fixed-maturities – available-for-sale</t>
  </si>
  <si>
    <t>Proceeds from maturities, paydowns and calls of fixed maturities</t>
  </si>
  <si>
    <t>Proceeds from sale and redemption of other investments</t>
  </si>
  <si>
    <t>Other, net</t>
  </si>
  <si>
    <t>Net cash provided by (used in) investing activities for continuing operations</t>
  </si>
  <si>
    <t>Net cash (used in) provided by investing activities for discontinued operations</t>
  </si>
  <si>
    <t>Net cash provided by investing activities</t>
  </si>
  <si>
    <t>Cash flows from financing activities:</t>
  </si>
  <si>
    <t>Repurchase of common shares</t>
  </si>
  <si>
    <t>Dividends paid – Maiden common shareholders</t>
  </si>
  <si>
    <t>Dividends paid – preference shares</t>
  </si>
  <si>
    <t>Net cash used in financing activities</t>
  </si>
  <si>
    <t>Effect of exchange rate changes on foreign currency cash, restricted cash and equivalents</t>
  </si>
  <si>
    <t>Net (decrease) increase in cash, restricted cash and cash equivalents</t>
  </si>
  <si>
    <t>Cash, restricted cash and cash equivalents, beginning of period</t>
  </si>
  <si>
    <t>Cash, restricted cash and cash equivalents, end of period</t>
  </si>
  <si>
    <t>Less: cash, restricted cash and equivalents of discontinued operations, end of period</t>
  </si>
  <si>
    <t>Cash, restricted cash and cash equivalents of continuing operations, end of period</t>
  </si>
  <si>
    <t>Reconciliation of cash and restricted cash reported within Condensed Consolidated Balance Sheets:</t>
  </si>
  <si>
    <t>Cash and cash equivalents, end of period</t>
  </si>
  <si>
    <t>AmTrust Quota Shares Reinsurance Agreement, Partial Termination Amendment</t>
  </si>
  <si>
    <t>Non-cash investing activities</t>
  </si>
  <si>
    <t>Investments transferred out</t>
  </si>
  <si>
    <t>Funds Withheld Arrangement</t>
  </si>
  <si>
    <t>Discontinued Operations</t>
  </si>
  <si>
    <t>Basis of Presentation</t>
  </si>
  <si>
    <t>Organization, Consolidation and Presentation of Financial Statements [Abstract]</t>
  </si>
  <si>
    <t>Basis of Presentation The accompanying unaudited Condensed Consolidated Financial Statements include the accounts of Maiden Holdings, Ltd. ("Maiden Holdings") and its subsidiaries (the "Company" or "Maiden"). They have been prepared in accordance with accounting principles generally accepted in the United States ("U.S. GAAP") for interim financial information and with the instructions to Form 10-Q and Article 10 of Regulation S-X as promulgated by the U.S. Securities and Exchange Commission ("SEC"). Accordingly, they do not include all of the information and footnotes required by U.S. GAAP for complete financial statements. All significant intercompany transactions and accounts have been eliminated. These interim unaudited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U.S. GAAP requires management to make estimates and assumptions that affect the amounts reported in the financial statements and accompanying notes. Actual results could differ from those estimates. These unaudited Condensed Consolidated Financial Statements, including these notes, should be read in conjunction with the Company's audited Consolidated Financial Statements, and related notes thereto, included in the Company's Annual Report on Form 10-K for the year ended December 31, 2018 . Certain prior year comparatives have been reclassified for 2018 to conform to the 2019 presentation. The effect of these reclassifications had no impact on previously reported shareholders' equity or net income. Strategic Review Maiden Holdings's Board of Directors initiated a review of strategic alternatives ("Strategic Review") in the first quarter of 2018 to evaluate ways to increase shareholder value as a result of continuing significant operating losses and lower returns on equity than planned. In addition, as of December 31, 2018 , both the Company and its subsidiary Maiden Reinsurance Ltd. ("Maiden Bermuda") failed to meet their requirements to hold sufficient capital to cover their respective enhanced capital requirements (“ECR”). The Company had communicated such conditions to the Bermuda Monetary Authority ("BMA") and is following the guidelines of a reportable “event” as stipulated by Bermuda insurance law. As part of both the Strategic Review and the remediation measures implemented to cure the breach of the ECR, a series of transactions were entered into, including: (1) completed the sale of Maiden Reinsurance North America, Inc. ("Maiden US") on December 27, 2018; (2) Maiden Bermuda's shareholders, Maiden Holdings and Maiden Holdings North America, Ltd. ("Maiden NA"), made capital injections of $125,000 on December 31, 2018 and $70,000 on January 18, 2019 to Maiden Bermuda from the sale proceeds of Maiden US; (3) entered into a partial termination amendment ("Partial Termination Amendment") with AmTrust Financial Services, Inc. ("AmTrust") effective January 1, 2019 which amended the quota share reinsurance agreement (“AmTrust Quota Share”) between Maiden Bermuda and AmTrust’s wholly owned subsidiary AmTrust International Insurance, Ltd. (“AII”) (as more fully described in Note 8); (4) entered into amendments which terminated the AmTrust Quota Share and the European hospital liability quota share reinsurance contract (“European Hospital Liability Quota Share”) with AmTrust’s wholly owned subsidiaries AmTrust Europe Limited ("AEL") and AmTrust International Underwriters DAC ("AIU DAC") effective January 1, 2019; (5) entered into the Loss Portfolio Transfer and Adverse Development Cover Agreement ("LPT/ADC Agreement") with Enstar Group Limited ("Enstar") pursuant to the revised Master Transaction Agreement entered into on March 1, 2019 ("LPT/ADC MTA"); and (6) entered into a Commutation and Release Agreement with AmTrust to commute certain workers' compensation business with AII as of January 1, 2019. As a result of the completion of these steps on July 31, 2019, both the Company and Maiden Bermuda have sufficient capital in excess of the respective ECR requirements. The relevant solvency ratios are expected to continue to improve throughout the remainder of 2019. Please see below for additional details regarding the LPT/ADC Agreement and the Commutation and Release Agreement. Discontinued Operations The Company made the strategic decision to divest its U.S. treaty reinsurance operations through the sale of Maiden US which was completed on December 27, 2018. Except as explicitly described as held for sale or as discontinued operations, and unless otherwise noted, all discussions and amounts presented herein relate to the Company's continuing operations except for net loss, net loss attributable to Maiden and net loss attributable to Maiden common shareholders. Sale of U.S. Treaty Reinsurance Operations The sale of the U.S. treaty reinsurance business occurred in two parts as described below: (a) On August 29, 2018 , the Company entered into a Renewal Rights Agreement ("Renewal Rights") with Transatlantic Reinsurance Company ("TransRe"), pursuant to which the Company sold, and TransRe purchased, Maiden US's rights to: (i) renew Maiden US’s treaty reinsurance agreements upon their expiration or cancellation, (ii) solicit renewals of and replacement coverages for the treaty reinsurance agreements and (iii) replicate and use the products and contract forms used in Maiden US’s business. The sale was consummated on August 29, 2018 . The Company continues to earn premiums and remain liable for losses occurring subsequent to August 29, 2018 for any policies in force prior to and as of August 29, 2018, until those policies expire. The payment received for the sale of the Renewal Rights was $7,500 subject to potential additional amounts payable in the future in accordance with the agreement, however no additional fees have been recognized to date. 1. Basis of Presentation (continued) (b) On December 27, 2018 , the Company completed its sale agreement ("U.S. Sale Agreement") with Enstar Holdings (US) LLC ("Enstar Holdings"), pursuant to which Maiden NA sold Maiden US to Enstar Holdings. Pursuant to and subject to the terms of the U.S. Sale Agreement: Maiden NA sold, and Enstar Holdings purchased, all of the outstanding shares of common stock of Maiden US (“Maiden US Sale”) for gross consideration of $286,375 ; (ii) Cavello Bay Reinsurance Limited ("Cavello"), Enstar’s Bermuda reinsurance affiliate, and Maiden Bermuda entered into an agreement pursuant to which certain quota share reinsurance contracts between Maiden US and Maiden Bermuda were novated to Cavello for a ceding commission paid by Maiden Bermuda of $12,250 ; (iii) Cavello and Maiden Bermuda also entered into a retrocession agreement pursuant to which certain assets and liabilities associated with the U.S. treaty reinsurance business held by Maiden Bermuda were retroceded to Cavello in exchange for a $1,750 ceding commission; and (iv) Maiden Bermuda provided Enstar with a reinsurance cover for loss reserve development, up to a maximum of $25,000 , when losses are more than $100,000 in excess of the net loss and loss adjustment expenses recorded as of June 30, 2018, for no additional consideration. As discussed above, Maiden NA completed the sale of Maiden US to Enstar Holdings for gross consideration of $286,375 , which was subject to certain post-closing adjustments. In conjunction with the completion of the LPT/ADC Agreement discussed below, on July 31, 2019, Maiden NA and Enstar Holdings waived the post-closing adjustments procedures subject to that agreement and agreed to terminate the $25,000 excess of loss reinsurance agreement that Maiden Bermuda provided to Enstar in relation to the Maiden US loss reserves acquired by Enstar. As a result of these agreements, Maiden recorded a net additional loss from discontinued operations of $16,715 for the nine months ended September 30, 2019 . The Company determined that the sale of the U.S. treaty reinsurance operations represented a strategic shift that has a major effect on its ongoing operations and financial results and that all of the held for sale criteria have been met. Accordingly, all transactions related to the U.S. treaty reinsurance operations have been reported and presented as part of discontinued operations. Please refer to " Note 6. Discontinued Operations " for additional information regarding the effect of the reclassifications on the Company's Condensed Consolidated Financial Statements. LPT/ADC Agreement with Enstar Pursuant to the LPT/ADC Agreement dated as of July 31, 2019 and effective as of January 1, 2019 entered into between Maiden Bermuda and Cavello, Cavello will assume liabilities for the loss reserves as of December 31, 2018 associated with the AmTrust Quota Share in excess of a $2,178,535 retention up to $600,000 , in exchange for a retrocession premium of $445,000 . The $2,178,535 retention will be subject to adjustment for paid losses subsequent to December 31, 2018 . The LPT/ADC Agreement provides Maiden Bermuda with $155,000 in adverse development cover over its carried AmTrust Quota Share loss reserves at December 31, 2018 . The LPT/ADC Agreement meets the criteria for risk transfer and therefore has been accounted for as retroactive reinsurance. Cumulative ceded losses exceeding $445,000 result in a deferred gain which will be recognized over the settlement period in proportion to cumulative losses collected over the estimated ultimate reinsurance recoverable. Consequently, cumulative adverse development subsequent to December 31, 2018 may result in significant losses from operations until periods when the deferred gain is recognized as a benefit to earnings. At September 30, 2019 , the deferred gain liability recorded for retroactive reinsurance under the LPT/ADC Agreement was $104,542 . Under the terms of the agreement, the covered losses associated with the commutation with AmTrust, as discussed below in Commutation and Release Agreement - AmTrust Quota Share, are eligible to be covered but recoverable only when such losses are paid or settled by AII or its affiliates, provided such losses and other related amounts shall not exceed $312,786 . Settlement of funding for the LPT/ADC Agreement occurred on August 12, 2019 and Maiden Bermuda paid Enstar approximately $7,261 in interest related to the LPT/ADC Agreement premium, calculated at the rate of 2.64% per annum from January 1, 2019 through August 12, 2019 . Commutation and Release Agreement - AmTrust Quota Share The Commutation and Release Agreement entered into and effective as of July 31, 2019, by AII and Maiden Bermuda, provides for AII to assume all reserves ceded by AII to Maiden Bermuda with respect to its proportional 40% share of the ultimate net loss under the AmTrust Quota Share related to: (a) all losses incurred in Accident Year 2017 and Accident Year 2018 under California workers' compensation policies issued by AII and as defined in the AmTrust Quota Share ("Commuted California Business"); and (b) all losses incurred in Accident Year 2018 under New York workers' compensation policies issued by AII ("Commuted New York Business" and together with the Commuted California Business ("Commuted Business")) in exchange for the release and full discharge of Maiden Bermuda of all of its obligations to AII with respect to the Commuted Business. The Commuted Business does not include any business classified by AII as Specialty Program or Specialty Risk business. AII and Maiden Bermuda agreed that the Commuted Business shall be discharged by Maiden Bermuda's transfer of cash and invested assets in the amount of $312,786 ("Commutation Payment") which is the sum of the net ceded reserves in the amount of $330,682 with respect to the Commuted Business as of December 31, 2018 less payments in the amount of $17,896 made by Maiden Bermuda with respect to the Commuted Business from January 1, 2019 through July 31, 2019. Settlement of the Commutation Payment occurred on August 12, 2019 and Maiden Bermuda paid AII approximately $6,335 in interest related to the Commutation Payment premium, calculated at the rate of 3.30% per annum from January 1, 2019 through August 12, 2019 . Maiden Bermuda received a no objection letter from the BMA regarding the Commutation and Release Agreement. AII and Maiden Bermuda also agreed that, as of July 31, 2019, the AmTrust Quota Share shall be deemed amended as applicable so that the Commuted Business is no longer included as part of the Covered Business under the AmTrust Quota Share. 1. Basis of Presentation (continued) Segments As a result of the strategic decision to divest all of the Company's U.S. treaty reinsurance operations noted above, the Company revised the composition of its reportable segments. As described in more detail under “ Note 3. Segment Information</t>
  </si>
  <si>
    <t>Significant Accounting Policies</t>
  </si>
  <si>
    <t>Accounting Policies [Abstract]</t>
  </si>
  <si>
    <t>Significant Accounting Policies There have been no material changes to the significant accounting policies as described in the Company's Annual Report on Form 10-K for the year ended December 31, 2018 except for the following: Accounting for Retroactive Reinsurance Agreements Retroactive reinsurance agreements are reinsurance agreements under which a reinsurer agrees to reimburse the Company as a result of past insurable events. For these agreements, the excess of the amounts ultimately collectible under the agreement over the consideration paid is recognized as a deferred gain liability and amortized into income over the settlement period of the ceded reserves once the paid losses have exceeded the minimum retention. The amount of the deferral is recalculated each period based on loss payments and updated estimates of ultimate losses. If the consideration paid exceeds the ultimate losses collectible under the agreement, the net loss on the agreement is recognized in income immediately. The Company entered into an LPT/ADC Agreement with Cavello on July 31, 2019, as discussed in "Note 1. Basis of Presentation" . The Company accounts for this transaction as retroactive reinsurance and pursuant to U.S. GAAP, recognized a deferred gain during the third quarter of 2019, which represents the cumulative adverse development of losses subject to the LPT/ADC Agreement. Amortization of the deferred gain will not occur until paid losses have exceeded the minimum retention under this agreement. The current estimated payout period for the losses covered by the LPT/ADC Agreement before the minimum retention is exceeded is approximately five years . Recently Adopted Accounting Standards Updates Improvements to Non-employee Share-Based Payment Accounting In June 2018, the Financial Accounting Standards Board ("FASB") issued Accounting Standards Update ("ASU") 2018-07 guidance that simplifies the accounting for share-based payments granted to non-employees for goods and services. Under the guidance, most of the guidance on such payments to non-employees would be aligned with the requirements for share-based payments granted to employees as the board viewed the awards to both employees and non-employees to be economically similar and that two different accounting models are not justified. The Company currently measures directors’ share-based payment awards at fair value as at their grant date; therefore the adoption of this standard on January 1, 2019 did not have any impact on the Company’s Condensed Consolidated Financial Statements. Codification Improvements In July 2018, the FASB issued ASU 2018-09 which includes clarifications to existing codifications or corrections of unintended application of guidance that is not expected to have a significant effect on current accounting practice or create a significant administrative cost to most entities. The amendments in this update include items raised for board consideration through the codification's feedback system that met the scope of this project, making due process necessary. The amendments affect a wide variety of topics in the codification. The amendments apply to all reporting entities within the scope of the affected accounting guidance. None of the topics deemed applicable upon adoption of this standard on January 1, 2019 have a material impact in the Company's interim consolidated financial statements. Topic 842, Leases In July 2018, the FASB issued ASU 2018-11 for targeted improvements related to ASU 2016-02 which provides entities with an additional transition method to apply the new standard. Under the new optional transition method, an entity initially applies Accounting Standards Codification ("ASC") 842 at the adoption date and recognizes a cumulative-effect adjustment to the opening balance of retained earnings in the period of adoption. Topic 842 became effective for the Company during the first quarter of 2019 and was applied using a modified retrospective approach by electing the additional transition method permitted by ASU 2018-11. Under the additional transition method, the Company's reporting for the comparative periods presented in its financial statements will be in accordance with the pre-effective date lease accounting requirements under Topic 840. The Company adopted Topic 842 effective on January 1, 2019 , by electing as a package the practical expedients permitted under the transition guidance of Topic 842, and applied consistently to all leases that had commenced before the effective date of adoption. The package of practical expedients allowed the Company not to reassess the following: whether any expired or existing contracts are or contain leases; the lease classification for any expired or existing leases; and initial direct costs for any existing leases. In addition to electing the package of practical expedients, the Company made an accounting policy election to account for non-lease components separately from lease components. Furthermore, the Company made an accounting policy election not to record leases with an initial term of twelve months or less in the Company's Condensed Consolidated Balance Sheets. The adoption of this standard on January 1, 2019 has impacted the Company’s Condensed Consolidated Balance Sheets but did not have any impact on its results of operations or cash flows. 2. Significant Accounting Policies (continued) Please refer to "Note 10. Commitments and Contingencies a) Operating Lease Commitments" for further disclosures regarding the impact of the adoption of Topic 842 in 2019 . Premium Amortization on Purchased Callable Debt Securities In March 2017, the FASB issued ASU 2017-08 to amend the amortization period for certain purchased callable debt securities held at a premium. Current U.S.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The amendments in ASU 2017-08 affect all entities that hold investments in callable debt securities that have an amortized cost basis in excess of the amount that is repayable by the issuer at the earliest call date. The amendments shorten the amortization period for certain callable debt securities held at a premium and require the premium to be amortized to the earliest call date. The amendments do not require an accounting change for securities held at a discount; the discount continues to be amortized to maturity. For public business entities, the amendments are effective for fiscal years, and interim periods within those fiscal years, beginning after December 15, 2018. An entity should apply the amendments on a modified retrospective basis through a cumulative-effect adjustment directly to retained earnings as of the beginning of the period of adoption. Additionally, in the period of adoption, an entity should provide disclosures about a change in accounting principle. The Company holds a number of fixed maturities with callable features on its Condensed Consolidated Balance Sheets and this includes certain securities that have been purchased at a premium that are being amortized to their contractual maturity dates. The Company has always handled the amortization of any premiums by amortizing to the earliest effective maturity; therefore, the adoption of this guidance on January 1, 2019 did not have any impact on its Condensed Consolidated Financial Statements. Recently Issued Accounting Standards Not Yet Adopted Accounting for Measurement of Credit Losses on Financial Instruments In April 2019, the FASB issued ASU 2019-04 for targeted improvements related to ASU 2016-13 " Financial Instruments - Credit Losses (Topic 326) - Measurement of Credit Losses on Financial Instruments " which replaces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measured at amortized cost to be presented at the net amount expected to be collected. The allowance for credit losses is a valuation account that is deducted from the amortized cost of the financial asset to present the net carrying value at the amount expected to be collected on the financial asset. The Update also modified the accounting for available-for-sale ("AFS") debt securities, which must be individually assessed for credit losses when fair value is less than the amortized cost basis, in accordance with Subtopic 326-30, Financial Instruments—Credit Losses—Available-for-Sale Debt Securities . Credit losses relating to AFS debt securities will be recorded through an allowance for credit losses. The codification improvements in ASU 2019-04 clarify that an entity should include recoveries when estimating the allowance for credit losses. The amendments specify that expected recoveries of amounts previously written off and expected to be written off should be included in the valuation account and should not exceed the aggregate of amounts previously written off and expected to be written off by the entity. In addition, for collateral dependent financial assets, the amendments clarify that an allowance for credit losses that is added to the amortized cost basis of the financial asset(s) should not exceed amounts previously written off. The amendment also clarifies FASB’s intent to include all reinsurance recoverables that are within the scope of Topic 944 to be within the scope of Subtopic 326-20, regardless of the measurement basis of those recoverables.The guidance is effective for public business entities for annual periods beginning after December 15, 2019, and interim periods therein. The Company is currently evaluating the impact of this guidance on its results of operations, financial condition and liquidity.</t>
  </si>
  <si>
    <t>Segment Information</t>
  </si>
  <si>
    <t>Segment Reporting [Abstract]</t>
  </si>
  <si>
    <t>Segment Information The Company currently has two reportable segments: Diversified Reinsurance and AmTrust Reinsurance. Our Diversified Reinsurance segment consists of a portfolio of predominantly property and casualty reinsurance business focusing on regional and specialty property and casualty insurance companies located primarily in Europe. Our AmTrust Reinsurance segment includes all business ceded to our subsidiary, Maiden Bermuda, from AmTrust, primarily the AmTrust Quota Share and the European Hospital Liability Quota Share. In addition to our reportable segments, the results of operations of the former NGHC Quota Share segment and the remnants of our retroceded U.S. treaty business have been included in the "Other" category. Please refer to "Note 10. Related Party Transactions" for additional information. As a result of the strategic decision to divest all of the Company's U.S. treaty reinsurance operations as discussed in " Note 1. Basis of Presentation " and " Note 6. Discontinued Operations ", the Company revised the composition of its reportable segments. Previously, the underwriting results associated with the discontinued operations of the Company's U.S. treaty reinsurance business were included within the Diversified Reinsurance segment and the operating results associated with the remnants of the U.S. excess and surplus business were included within the Other category. These are now excluded and all prior periods presented have been reclassified to conform to this new presentation. The Company evaluates segment performance based on segment profit separately from the results of our investment portfolio. General and administrative expenses are allocated to the segments on an actual basis except salaries and benefits where management’s judgment is applied. The Company does not allocate general corporate expenses to the segments. In determining total assets by reportable segment, the Company identifies those assets that are attributable to a particular segment such as reinsurance balances receivable, reinsurance recoverable on unpaid losses, deferred commission and other acquisition expenses, funds withheld receivable, loans and restricted cash and cash equivalents and investments. All remaining assets are allocated to Corporate. As discussed in "Note 1. Basis of Presentation" and "Note 10. Related Party Transactions", the Partial Termination Amendment and the termination of the remaining business with AmTrust effective January 1, 2019 resulted in a significant reduction in gross premiums written. This was due to the return of unearned premium on certain lines covered by the Partial Termination Amendment, with no new business written in 2019 resulting from the termination of the AmTrust Quota Share and the European Hospital Liability Quota Share. The following tables summarize our reporting segment's underwriting results and the reconciliation of our reportable segments and Other category's underwriting results to our consolidated net loss from continuing operations: For the Three Months Ended September 30, 2019 Diversified Reinsurance AmTrust Reinsurance Other Total Gross premiums written $ 14,439 $ 21,405 $ — $ 35,844 Net premiums written $ 14,539 $ 21,405 $ — $ 35,944 Net premiums earned $ 20,492 $ 74,406 $ — $ 94,898 Other insurance revenue 554 — — 554 Net loss and loss adjustment expenses ("loss and LAE") (13,807 ) (126,945 ) (108 ) (140,860 ) Commission and other acquisition expenses (7,005 ) (25,758 ) — (32,763 ) General and administrative expenses (1,849 ) (235 ) — (2,084 ) Underwriting loss $ (1,615 ) $ (78,532 ) $ (108 ) (80,255 ) Reconciliation to net loss from continuing operations Net investment income and realized gains on investment 25,923 Total other-than-temporary impairment losses (165 ) Interest and amortization expenses (4,831 ) Foreign exchange and other gains 7,827 Other general and administrative expenses (6,462 ) Income tax expense (87 ) Net loss from continuing operations $ (58,050 ) Net loss and LAE ratio (1) 65.6 % 170.6 % 147.6 % Commission and other acquisition expense ratio (2) 33.3 % 34.6 % 34.3 % General and administrative expense ratio (3) 8.8 % 0.3 % 8.9 % Expense ratio (4) 42.1 % 34.9 % 43.2 % Combined ratio (5) 107.7 % 205.5 % 190.8 % 3. Segment Information (continued) For the Three Months Ended September 30, 2018 Diversified Reinsurance AmTrust Reinsurance Other Total Gross premiums written $ 31,698 $ 452,795 $ — $ 484,493 Net premiums written $ 31,291 $ 451,515 $ — $ 482,806 Net premiums earned $ 28,784 $ 491,293 $ — $ 520,077 Other insurance revenue 1,870 — — 1,870 Net loss and LAE (19,764 ) (579,163 ) (1,369 ) (600,296 ) Commission and other acquisition expenses (8,961 ) (158,657 ) — (167,618 ) General and administrative expenses (4,256 ) (952 ) — (5,208 ) Underwriting loss $ (2,327 ) $ (247,479 ) $ (1,369 ) (251,175 ) Reconciliation to net loss from continuing operations Net investment income and realized losses on investment 34,194 Total other-than-temporary impairment losses (479 ) Interest and amortization expenses (4,829 ) Foreign exchange and other losses (552 ) Other general and administrative expenses (13,999 ) Income tax expense (3,573 ) Net loss from continuing operations $ (240,413 ) Net loss and LAE ratio (1) 64.5 % 117.9 % 115.0 % Commission and other acquisition expense ratio (2) 29.2 % 32.3 % 32.1 % General and administrative expense ratio (3) 13.9 % 0.2 % 3.7 % Expense ratio (4) 43.1 % 32.5 % 35.8 % Combined ratio (5) 107.6 % 150.4 % 150.8 % 3. Segment Information (continued) For the Nine Months Ended September 30, 2019 Diversified Reinsurance AmTrust Reinsurance Other Total Gross premiums written $ 41,021 $ (564,199 ) $ — $ (523,178 ) Net premiums written $ 38,204 $ (564,199 ) $ — $ (525,995 ) Net premiums earned $ 68,256 $ 343,730 $ — $ 411,986 Other insurance revenue 2,058 — — 2,058 Net loss and LAE (40,695 ) (374,103 ) (312 ) (415,110 ) Commission and other acquisition expenses (24,413 ) (127,623 ) — (152,036 ) General and administrative expenses (6,972 ) (2,063 ) — (9,035 ) Underwriting loss $ (1,766 ) $ (160,059 ) $ (312 ) (162,137 ) Reconciliation to net loss from continuing operations Net investment income and realized gains on investment 102,052 Total other-than-temporary impairment losses (165 ) Interest and amortization expenses (14,490 ) Foreign exchange and other gains 14,013 Other general and administrative expenses (28,299 ) Income tax benefit 977 Net loss from continuing operations $ (88,049 ) Net loss and LAE ratio (1) 57.9 % 108.8 % 100.3 % Commission and other acquisition expense ratio (2) 34.7 % 37.1 % 36.7 % General and administrative expense ratio (3) 9.9 % 0.6 % 9.0 % Expense ratio (4) 44.6 % 37.7 % 45.7 % Combined ratio (5) 102.5 % 146.5 % 146.0 % 3. Segment Information (continued) For the Nine Months Ended September 30, 2018 Diversified Reinsurance AmTrust Reinsurance Other Total Gross premiums written $ 111,139 $ 1,518,208 $ — $ 1,629,347 Net premiums written $ 109,279 $ 1,517,206 $ — $ 1,626,485 Net premiums earned $ 82,838 $ 1,458,440 $ — $ 1,541,278 Other insurance revenue 7,629 — — 7,629 Net loss and LAE (51,828 ) (1,270,306 ) (1,369 ) (1,323,503 ) Commission and other acquisition expenses (28,261 ) (468,765 ) — (497,026 ) General and administrative expenses (13,330 ) (2,954 ) — (16,284 ) Underwriting loss $ (2,952 ) $ (283,585 ) $ (1,369 ) (287,906 ) Reconciliation to net loss from continuing operations Net investment income and realized losses on investment 101,266 Total other-than-temporary impairment losses (479 ) Interest and amortization expenses (14,487 ) Foreign exchange and other gains 1,862 Other general and administrative expenses (33,454 ) Income tax expense (402 ) Net loss from continuing operations $ (233,600 ) Net loss and LAE ratio (1) 57.3 % 87.1 % 85.4 % Commission and other acquisition expense ratio (2) 31.3 % 32.1 % 32.1 % General and administrative expense ratio (3) 14.7 % 0.2 % 3.2 % Expense ratio (4) 46.0 % 32.3 % 35.3 % Combined ratio (5) 103.3 % 119.4 % 120.7 % (1) Calculated by dividing net loss and LAE by the sum of net premiums earned and other insurance revenue. (2) Calculated by dividing commission and other acquisition expenses by the sum of net premiums earned and other insurance revenue. (3) Calculated by dividing general and administrative expenses by the sum of net premiums earned and other insurance revenue. (4) Calculated by adding together the commission and other acquisition expense ratio and general and administrative expense ratio. (5) Calculated by adding together net loss and LAE ratio and the expense ratio. The following tables summarize the financial position of our reportable segments including the reconciliation to our consolidated assets at September 30, 2019 and December 31, 2018 : September 30, 2019 Diversified Reinsurance AmTrust Reinsurance Total Total assets - reportable segments $ 166,032 $ 3,060,970 $ 3,227,002 Corporate assets — — 564,953 Total Assets $ 166,032 $ 3,060,970 $ 3,791,955 December 31, 2018 Diversified Reinsurance AmTrust Reinsurance Total Total assets - reportable segments $ 190,437 $ 4,495,740 $ 4,686,177 Corporate assets — — 497,655 Assets held for sale — — 103,628 Total Assets $ 190,437 $ 4,495,740 $ 5,287,460 3. Segment Information (continued) The following tables set forth financial information relating to net premiums written by major line of business and reportable segment for the three and nine months ended September 30, 2019 and 2018 : For the Three Months Ended September 30, 2019 2018 Net premiums written Total Total Diversified Reinsurance International $ 14,563 $ 31,291 Other (24 ) — Total Diversified Reinsurance 14,539 31,291 AmTrust Reinsurance Small Commercial Business 8,050 232,163 Specialty Program 4,139 94,077 Specialty Risk and Extended Warranty 9,216 125,275 Total AmTrust Reinsurance 21,405 451,515 Total Net Premiums Written $ 35,944 $ 482,806 For the Nine Months Ended September 30, 2019 2018 Net premiums written Total Total Diversified Reinsurance International $ 38,246 $ 109,238 Other (42 ) 41 Total Diversified Reinsurance 38,204 109,279 AmTrust Reinsurance Small Commercial Business (329,116 ) 879,403 Specialty Program (24,500 ) 286,404 Specialty Risk and Extended Warranty (210,583 ) 351,399 Total AmTrust Reinsurance (564,199 ) 1,517,206 Total Net Premiums Written $ (525,995 ) $ 1,626,485 The following tables set forth financial information relating to net premiums earned by major line of business and reportable segment for the three and nine months ended September 30, 2019 and 2018 : For the Three Months Ended September 30, 2019 2018 Net premiums earned Total Total Diversified Reinsurance International $ 20,516 $ 28,784 Other (24 ) — Total Diversified Reinsurance 20,492 28,784 AmTrust Reinsurance Small Commercial Business 18,686 273,456 Specialty Program 22,204 98,359 Specialty Risk and Extended Warranty 33,516 119,478 Total AmTrust Reinsurance 74,406 491,293 Total Net Premiums Earned $ 94,898 $ 520,077 3. Segment Information (continued) For the Nine Months Ended September 30, 2019 2018 Net premiums earned Total Total Diversified Reinsurance International $ 68,298 $ 82,797 Other (42 ) 41 Total Diversified Reinsurance 68,256 82,838 AmTrust Reinsurance Small Commercial Business 81,424 882,679 Specialty Program 128,751 283,592 Specialty Risk and Extended Warranty 133,555 292,169 Total AmTrust Reinsurance 343,730 1,458,440 Total Net Premiums Earned $ 411,986 $ 1,541,278</t>
  </si>
  <si>
    <t>Investments</t>
  </si>
  <si>
    <t>Schedule of Investments [Abstract]</t>
  </si>
  <si>
    <t>Investments a) Fixed Maturities The original or amortized cost, estimated fair value and gross unrealized gains and losses of fixed maturities at September 30, 2019 and December 31, 2018 are as follows: September 30, 2019 Original or amortized cost Gross unrealized gains Gross unrealized losses Fair value AFS fixed maturities: U.S. treasury bonds $ 94,971 $ 780 $ — $ 95,751 U.S. agency bonds – mortgage-backed 748,135 12,120 (1,265 ) 758,990 Non-U.S. government and supranational bonds 11,899 201 (340 ) 11,760 Asset-backed securities 172,919 828 (521 ) 173,226 Corporate bonds 1,008,823 28,963 (22,130 ) 1,015,656 Municipal bonds 4,105 72 — 4,177 Total fixed maturity investments $ 2,040,852 $ 42,964 $ (24,256 ) $ 2,059,560 December 31, 2018 Original or amortized cost Gross unrealized gains Gross unrealized losses Fair value AFS fixed maturities: U.S. treasury bonds $ 138,625 $ 448 $ (1 ) $ 139,072 U.S. agency bonds – mortgage-backed 1,485,716 3,491 (36,073 ) 1,453,134 U.S. agency bonds – other 129,741 40 (548 ) 129,233 Non-U.S. government and supranational bonds 11,212 66 (1,206 ) 10,072 Asset-backed securities 216,072 425 (1,415 ) 215,082 Corporate bonds 1,128,614 6,525 (30,164 ) 1,104,975 Total AFS fixed maturities 3,109,980 10,995 (69,407 ) 3,051,568 HTM fixed maturities: Corporate bonds 957,845 3,872 (20,990 ) 940,727 Municipal bonds 57,836 — (551 ) 57,285 Total HTM fixed maturities 1,015,681 3,872 (21,541 ) 998,012 Total fixed maturity investments $ 4,125,661 $ 14,867 $ (90,948 ) $ 4,049,580 4. Investments (continued) The Company has historically classified its fixed maturity investments as either AFS or held-to-maturity ("HTM"). The AFS portfolio is reported at fair value. The HTM portfolio at December 31, 2018 included securities for which we had the ability and intent to hold to maturity or redemption and was reported at amortized cost. When a security transferred from AFS to HTM, the fair value at the time of transfer, adjusted for subsequent amortization, becomes the security's amortized cost. When a security transferred from HTM to AFS, the security’s amortized cost basis carries over to the AFS category for the subsequent amortization of the historical premium or discount, comparisons of fair value and amortized cost for the purpose of determining unrealized holding gains and losses and required disclosures of amortized cost. The difference between the security’s amortized cost and fair value at the date of transfer into the AFS portfolio will be recognized as an unrealized gain or loss and recorded in accumulated other comprehensive income ("AOCI"). Due to the termination of both AmTrust Reinsurance quota share contracts effective January 1, 2019, the Company no longer believed that it had the positive ability to hold the securities in the HTM portfolio to maturity because this portfolio served as part of the collateral for the AmTrust Reinsurance segment loss reserves. Therefore, the Company has reclassified and transferred all HTM securities to the AFS portfolio at their fair market value as at March 31, 2019 . The carrying value of the HTM securities at the time of transfer was $1,011,878 and the related unrealized gains of $14,230 have been reported in the fair value of the AFS securities as well as reported as a component of AOCI as at March 31, 2019 . The contractual maturities of our fixed maturities are shown below. Actual maturities may differ from contractual maturities because borrowers may have the right to call or prepay obligations with or without call or prepayment penalties. September 30, 2019 Amortized cost Fair value Maturity Due in one year or less $ 87,797 $ 85,711 Due after one year through five years 661,447 656,888 Due after five years through ten years 370,554 384,745 1,119,798 1,127,344 U.S. agency bonds – mortgage-backed 748,135 758,990 Asset-backed securities 172,919 173,226 Total fixed maturities $ 2,040,852 $ 2,059,560 The following tables summarize fixed maturities in an unrealized loss position and the aggregate fair value and gross unrealized loss by length of time the security has continuously been in an unrealized loss position: Less than 12 Months 12 Months or More Total September 30, 2019 Fair Unrealized Fair Unrealized Fair Unrealized Fixed maturities U.S. agency bonds – mortgage-backed $ 40,557 $ (395 ) $ 133,453 $ (870 ) $ 174,010 $ (1,265 ) Non-U.S. government and supranational bonds 6,251 (250 ) 681 (90 ) 6,932 (340 ) Asset-backed securities 64,556 (295 ) 13,167 (226 ) 77,723 (521 ) Corporate bonds 75,767 (1,862 ) 159,516 (20,268 ) 235,283 (22,130 ) Total temporarily impaired fixed maturities $ 187,131 $ (2,802 ) $ 306,817 $ (21,454 ) $ 493,948 $ (24,256 ) At September 30, 2019 , there were approximately 126 securities in an unrealized loss position with a fair value of $493,948 and unrealized losses of $24,256 . Of these securities, there were 68 securities that have been in an unrealized loss position for 12 months or greater with a fair value of $306,817 and unrealized losses of $21,454 . 4. Investments (continued) Less than 12 Months 12 Months or More Total December 31, 2018 Fair Unrealized Fair Unrealized Fair Unrealized Fixed maturities U.S. treasury bonds $ 125 $ (1 ) $ — $ — $ 125 $ (1 ) U.S. agency bonds – mortgage-backed 416,147 (6,624 ) 838,091 (29,449 ) 1,254,238 (36,073 ) U.S. agency bonds – other 26,838 (27 ) 17,462 (521 ) 44,300 (548 ) Non-U.S. government and supranational bonds 4,024 (252 ) 3,770 (954 ) 7,794 (1,206 ) Asset-backed securities 74,801 (1,196 ) 5,793 (219 ) 80,594 (1,415 ) Corporate bonds 1,052,765 (30,334 ) 286,542 (20,820 ) 1,339,307 (51,154 ) Municipal bonds 20,379 (261 ) 36,906 (290 ) 57,285 (551 ) Total temporarily impaired fixed maturities $ 1,595,079 $ (38,695 ) $ 1,188,564 $ (52,253 ) $ 2,783,643 $ (90,948 ) At December 31, 2018 , there were approximately 348 securities in an unrealized loss position with a fair value of $2,783,643 and unrealized losses of $90,948 . Of these securities, there were 103 securities that have been in an unrealized loss position for 12 months or greater with a fair value of $1,188,564 and unrealized losses of $52,253 . Other-than-temporarily impaired ( " OTTI") The Company performs quarterly reviews of its fixed maturities in order to determine whether declines in fair value below the amortized cost basis were considered other-than-temporary in accordance with applicable guidance. At September 30, 2019 , we have determined that the unrealized losses on fixed maturities were primarily due to interest rates rising as well as the impact of foreign exchange rate changes on certain foreign currency denominated AFS fixed maturities since their date of purchase. All fixed maturity securities in the investment portfolio continue to pay the expected coupon payments under the contractual terms of the securities. Any credit-related impairment related to fixed maturity securities that the Company does not plan to sell and for which the Company is not more likely than not to be required to sell is recognized in net earnings, with the non-credit related impairment recognized in comprehensive earnings. Based on our analysis, our fixed maturity portfolio is of high credit quality and we believe we will recover the amortized cost basis of our fixed maturity securities. We continually monitor the credit quality of our fixed maturity investments to assess if it is probable that we will receive our contractual or estimated cash flows in the form of principal and interest. For the three and nine months ended September 30, 2019 , we recognized $165 ( 2018 - $479 ) in OTTI charges in earnings on one fixed maturity security ( 2018 - one fixed maturity security). The following tables summarize the credit ratings of our fixed maturities as at September 30, 2019 and December 31, 2018 : September 30, 2019 Amortized cost Fair value % of Total U.S. treasury bonds $ 94,971 $ 95,751 4.6 % U.S. agency bonds 748,135 758,990 36.9 % AAA 81,012 81,402 4.0 % AA+, AA, AA- 108,536 107,721 5.2 % A+, A, A- 557,135 563,227 27.3 % BBB+, BBB, BBB- 445,290 447,141 21.7 % BB+ or lower 5,773 5,328 0.3 % Total fixed maturities (1) $ 2,040,852 $ 2,059,560 100.0 % 4. Investments (continued) December 31, 2018 Amortized cost Fair value % of Total U.S. treasury bonds $ 138,625 $ 139,072 3.4 % U.S. agency bonds 1,615,457 1,582,367 39.1 % AAA 137,172 135,119 3.3 % AA+, AA, AA- 183,142 178,674 4.4 % A+, A, A- 1,132,993 1,113,710 27.5 % BBB+, BBB, BBB- 866,043 848,348 21.0 % BB+ or lower 52,229 52,290 1.3 % Total fixed maturities (1) $ 4,125,661 $ 4,049,580 100.0 % (1) Ratings above are based on Standard &amp; Poor’s ("S&amp;P"), or equivalent, ratings. b) Other Investments The table below shows our portfolio of other investments: September 30, 2019 December 31, 2018 Fair value % of Total Fair value % of Total Investment in limited partnerships $ 3,079 10.1 % $ 3,833 16.2 % Investment in special purpose vehicles focused on lending activities 25,533 84.0 % 18,383 77.5 % Other 1,800 5.9 % 1,500 6.3 % Total other investments $ 30,412 100.0 % $ 23,716 100.0 % The Company has a remaining unfunded commitment on its investment in limited partnerships of approximately $340 at September 30, 2019 ( December 31, 2018 - $414 ). The Company also has a remaining unfunded commitment on its investment in special purpose vehicles focused on lending activities of approximately $1,358 at September 30, 2019 ( December 31, 2018 - $7,359 ). c) Net Investment Income Net investment income was derived from the following sources: For the Three Months Ended September 30, For the Nine Months Ended September 30, 2019 2018 2019 2018 Fixed maturities $ 19,798 $ 32,443 $ 69,540 $ 97,485 Funds withheld interest 5,267 234 14,973 347 Loan to related party 1,777 1,658 5,441 4,651 Cash and cash equivalents and other 599 1,142 2,190 2,310 27,441 35,477 92,144 104,793 Interest paid on LPT/ADC and Commutation (1) (13,596 ) — (13,596 ) — Investment expenses (622 ) (1,058 ) (2,181 ) (3,245 ) Net investment income $ 13,223 $ 34,419 $ 76,367 $ 101,548 (1) Interest expense includes: (1) Maiden Bermuda paid Enstar approximately $7,261 in interest related to the LPT/ADC Agreement premium, calculated at the rate of 2.64% per annum from January 1, 2019 through August 12, 2019 ; (2) Maiden Bermuda paid AII approximately $6,335 in interest related to the Commutation Payment premium, calculated at the rate of 3.30% per annum from January 1, 2019 through August 12, 2019 . Settlement of funding for the LPT/ADC Agreement and Commutation Payment occurred on August 12, 2019 by Maiden Bermuda's transfer of cash and invested assets as described in "Note 1. Basis of Presentation". 4. Investments (continued) d) Realized Gains (Losses) on Investment Realized gains or losses on the sale of investments are determined on the basis of the first in first out cost method. The following provides an analysis of net realized gains (losses) on investment included in the Condensed Consolidated Statements of Income: For the Three Months Ended September 30, 2019 Gross gains Gross losses Net AFS fixed maturities $ 13,506 $ (904 ) $ 12,602 Other investments 98 — 98 Net realized gains (losses) on investment $ 13,604 $ (904 ) $ 12,700 For the Three Months Ended September 30, 2018 Gross gains Gross losses Net AFS fixed maturities $ 40 $ (558 ) $ (518 ) Other investments 293 — 293 Net realized gains (losses) on investment $ 333 $ (558 ) $ (225 ) For the Nine Months Ended September 30, 2019 Gross gains Gross losses Net AFS fixed maturities $ 41,366 $ (15,785 ) $ 25,581 Other investments 249 (145 ) 104 Net realized gains (losses) on investment $ 41,615 $ (15,930 ) $ 25,685 For the Nine Months Ended September 30, 2018 Gross gains Gross losses Net AFS fixed maturities $ 2,979 $ (5,256 ) $ (2,277 ) Other investments 1,995 — 1,995 Net realized gains (losses) on investment $ 4,974 $ (5,256 ) $ (282 ) Proceeds from sales of AFS fixed maturities were $136,347 and $845,962 for the three and nine months ended September 30, 2019 , respectively ( 2018 - $68,534 and $185,089 , respectively). Net unrealized gains (losses) on investments, including those allocated to discontinued operations and classified as held for sale, were as follows: September 30, 2019 December 31, 2018 Fixed maturities $ 18,708 $ (59,729 ) Deferred income tax (126 ) (33 ) Net unrealized gains (losses), net of deferred income tax $ 18,582 $ (59,762 ) Change, net of deferred income tax $ 78,344 $ (81,651 ) The portion of net unrealized gains (losses) recognized in net loss for the three and nine months ended September 30, 2019 and 2018 that are related to other investments still held at the end of the reporting period were as follows: For the Three Months Ended September 30, 2019 2018 Net gains recognized in net income on other investments during the period $ 98 $ 293 Net realized gains recognized on other investments divested during the period (181 ) (758 ) Net unrealized losses recognized on other investments still held at end of period $ (83 ) $ (465 ) For the Nine Months Ended September 30, 2019 2018 Net gains recognized in net income on other investments during the period $ 104 $ 1,995 Net realized gains recognized on other investments divested during the period (592 ) (1,637 ) Net unrealized (losses) gains recognized on other investments still held at end of period $ (488 ) $ 358 4. Investments (continued) e) Restricted Cash and Cash Equivalents and Investments We are required to maintain assets on deposit to support our reinsurance operations and to serve as collateral for our reinsurance liabilities under various reinsurance agreements. We also utilize trust accounts to collateralize business with our reinsurance counterparties. The assets in trust as collateral are primarily cash and highly rated fixed maturities. The fair value of our restricted assets was as follows: September 30, 2019 December 31, 2018 Restricted cash – third party agreements $ 21,346 $ 21,420 Restricted cash – related party agreements 11,825 108,728 Total restricted cash 33,171 130,148 Restricted investments – in trust for third party agreements at fair value ( amortized cost: 2019 – $63,824; 2018 – $88,841) 63,841 89,596 Restricted investments – in trust for related party agreements at fair value (amo rtized cost: 2019 – $1,585,010; 2018 – $3,870,731) 1,601,064 3,804,215 Total restricted investments 1,664,905 3,893,811 Total restricted cash and investments $ 1,698,076 $ 4,023,959</t>
  </si>
  <si>
    <t>Fair Value of Financial Instruments</t>
  </si>
  <si>
    <t>Fair Value Disclosures [Abstract]</t>
  </si>
  <si>
    <t>Fair Value of Financial Instruments (a) Fair Values of Financial Instruments Fair Value Measurements — ASC Topic 820, "Fair Value Measurements and Disclosures" ("ASC 820") defines fair value as the price that would be received upon the sale of an asset or paid to transfer a liability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 Level 1 — Valuations based on unadjusted quoted market prices for identical assets or liabilities that we have the ability to access. Because valuations are based on quoted prices that are readily and regularly available in an active market, valuation of these products does not entail a significant degree of judgment. Examples of assets and liabilities utilizing Level 1 inputs include: U.S. Treasury bonds;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ies, etc.) or can be corroborated by observable market data. Examples of assets and liabilities utilizing Level 2 inputs include: U.S. government-sponsored agency securities; non-U.S. government and supranational obligations; commercial mortgage-backed securities ("CMBS"); collateralized loan obligations ("CLO"); corporate and municipal bonds; and • Level 3 — Valuations based on models where significant inputs are not observable. The unobservable inputs reflect our own assumptions about assumptions that market participants would use. Examples of assets and liabilities utilizing Level 3 inputs include: an investment in preference shares of a start-up insurance producer. The availability of observable inputs can vary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We use prices and inputs that are current at the measurement date. In periods of market dislocation, the observability of prices and inputs may be reduced for many instruments. This condition could cause an instrument to be reclassified between levels. For investments that have quoted market prices in active markets, the Company uses the quoted market prices as fair value and includes these in the Level 1 hierarchy. The Company receives the quoted market prices from a third party nationally recognized provider ("the Pricing Service"). When quoted market prices are unavailable, the Company utilizes the Pricing Service to determine an estimate of fair value. The fair value estimates are included in the Level 2 hierarchy. The Company will challenge any prices for its investments which are considered not to be representative of fair value. If quoted market prices and an estimate from the Pricing Service are unavailable, the Company produces an estimate of fair value based on dealer quotations for recent activity in positions with the same or similar characteristics to that being valued. The Company determines whether the fair value estimate is in the Level 2 or Level 3 hierarchy depending on the level of observable inputs available when estimating the fair value. 5. Fair Value of Financial Instruments (continued) The Company bases its estimates of fair values for assets on the bid price as it represents what a third party market participant would be willing to pay in an orderly transaction. ASC 825, "Disclosure About Fair Value of Financial Instruments" , requires all entities to disclose the fair value of their financial instruments, both assets and liabilities recognized and not recognized in the balance sheet, for which it is practicable to estimate fair value. The following describes the valuation techniques used by the Company to determine the fair value of financial instruments held at September 30, 2019 and December 31, 2018 . U.S. government and U.S. agency — Bonds issued by the U.S. Treasury, the Federal Home Loan Bank, the Federal Home Loan Mortgage Corporation, Government National Mortgage Association, Federal National Mortgage Association and the Federal Farm Credit Banks Funding Corporation. The fair values of U.S. treasury bonds are based on quoted market prices in active markets, and are included in the Level 1 fair value hierarchy. We believe the market for U.S. treasury bonds is an actively traded market given the high level of daily trading volume. The fair values of U.S. agency bonds are determined using the spread above the risk-free yield curve. As the yields for the risk-free yield curve and the spreads for these securities are observable market inputs, the fair values of U.S. agency bonds are included in the Level 2 fair value hierarchy. Non-U.S. government and supranational bonds — These securities are generally priced by independent pricing services. The Pricing Service may use current market trades for securities with similar quality, maturity and coupon. If no such trades are available, the Pricing Service typically uses analytical models which may incorporate spreads, interest rate data and market/sector news. As the significant inputs used to price non-U.S. government and supranational bonds are observable market inputs, the fair values of non-U.S. government and supranational bonds are included in the Level 2 fair value hierarchy. Asset-backed securities — These securities comprise CMBS and CLO originated by a variety of financial institutions that on acquisition are rated BBB-/Baa3 or higher. These securities are priced by independent pricing services and brokers. The pricing provider applies dealer quotes and other available trade information, prepayment speeds, yield curves and credit spreads to the valuation. As the significant inputs used to price the CMBS and CLO are observable market inputs, the fair value of the CMBS and CLO securities are included in the Level 2 fair value hierarchy. Corporate bonds — Bonds issued by corporations that on acquisition are rated BBB-/Baa3 or higher. These securities are generally priced by independent pricing services. The spreads are sourced from broker/dealers, trade prices and the new issue market. Where pricing is unavailable from pricing services, we obtain non-binding quotes from broker-dealers. As the significant inputs used to price corporate bonds are observable market inputs, the fair values of corporate bonds are included in the Level 2 fair value hierarchy. Municipal bonds — Bonds issued by U.S. state and municipality entities or agencies. The fair values of municipal bonds are generally priced by independent pricing services. The pricing services typically use spreads obtained from broker-dealers, trade prices and the new issue market. As the significant inputs used to price the municipal bonds are observable market inputs, municipal bonds are included in the Level 2 fair value hierarchy. Other investments — Includes unquoted investments comprised of investments in limited partnerships and other investments which includes investments in special purpose vehicles focused on lending activities as well as investments in start-up insurance entities. The fair values of the limited partnerships are determined by the fund manager based on recent filings, operating results, balance sheet stability, growth and other business and market sector fundamentals. The fair value of these investments are measured using the NAV practical expedient and therefore have not been categorized within the fair value hierarchy. If there is a reporting lag between the current period end and reporting date of the latest available fund valuation, we estimate fair values by starting with the most recently available valuation and adjusting for return estimates as well as any subscriptions and distributions that took place during the current period. The fair value of the investments in special purpose vehicles focused on lending activities is initially at cost which approximates fair value. In some cases this initial period could be more than a year depending on the nature of the investment. Currently, all of our investments in special purpose vehicles focused on lending activities are held at cost which approximates fair value. In subsequent measurement periods, the fair values of these investments may be determined using an internally developed discounted cash flow model. As the significant inputs used to price these securities are unobservable, the fair value of these investments are classified as Level 3. The fair value of the remaining other investments, primarily start-up insurance entities, was determined using recent private market transactions and as such, the fair value is included in the Level 3 fair value hierarchy. Cash and cash equivalents (including restricted amounts), accrued investment income, reinsurance balances receivable, and certain other assets and liabilities — The carrying values reported in the Condensed Consolidated Balance Sheets for these financial instruments approximate their fair value due to their short term nature and are classified as Level 2. Loan to related party, reinsurance recoverable on unpaid losses, and funds withheld receivable — The carrying values reported in the Condensed Consolidated Balance Sheets for these financial instruments approximate their fair value and are included in the Level 2 hierarchy. Senior notes — The amount reported in the Condensed Consolidated Balance Sheets for these financial instruments represents the carrying value of the notes. The fair values are based on indicative market pricing obtained from a third-party service provider and as such, are included in the Level 2 hierarchy. 5. Fair Value of Financial Instruments (continued) (b) Fair Value Hierarchy The Company’s estimates of fair value for financial assets and financial liabilities are based on the framework established in ASC 820.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At September 30, 2019 and December 31, 2018 , we classified our financial instruments measured at fair value on a recurring basis in the following valuation hierarchy: September 30, 2019 Quoted Prices in Active Markets for Identical Assets (Level 1) Significant Other Observable Inputs (Level 2) Significant Unobservable Inputs (Level 3) Fair Value Based on NAV Practical Expedient Total Fair Value AFS fixed maturities U.S. treasury bonds $ 95,751 $ — $ — $ — $ 95,751 U.S. agency bonds – mortgage-backed — 758,990 — — 758,990 Non-U.S. government and supranational bonds — 11,760 — — 11,760 Asset-backed securities — 173,226 — — 173,226 Corporate bonds — 1,015,656 — — 1,015,656 Municipal bonds — 4,177 — — 4,177 Other investments — — 27,333 3,079 30,412 Total $ 95,751 $ 1,963,809 $ 27,333 $ 3,079 $ 2,089,972 As a percentage of total assets 2.5 % 51.8 % 0.7 % 0.1 % 55.1 % December 31, 2018 Quoted Prices in Active Markets for Identical Assets (Level 1) Significant Other Observable Inputs (Level 2) Significant Unobservable Inputs (Level 3) Fair Value Based on NAV Practical Expedient Total Fair Value AFS fixed maturities U.S. treasury bonds $ 139,072 $ — $ — $ — $ 139,072 U.S. agency bonds – mortgage-backed — 1,453,134 — — 1,453,134 U.S. agency bonds – other — 129,233 — — 129,233 Non-U.S. government and supranational bonds — 10,072 — — 10,072 Asset-backed securities — 215,082 — — 215,082 Corporate bonds — 1,104,975 — — 1,104,975 Other investments — — 19,883 3,833 23,716 Total $ 139,072 $ 2,912,496 $ 19,883 $ 3,833 $ 3,075,284 As a percentage of total assets 2.6 % 55.1 % 0.4 % 0.1 % 58.2 % The Company utilizes the Pricing Service to assist in determining the fair value of our investments; however, management is ultimately responsible for all fair values presented in the Company’s financial statements. This includes responsibility for monitoring the fair value process, ensuring objective and reliable valuation practices and pricing of assets and liabilities and pricing sources. The Company analyzes and reviews the information and prices received from the Pricing Service to ensure that the prices represent a reasonable estimate of the fair value. The Pricing Service was utilized to estimate fair value measurements for approximately 99.7% and 99.9% of our fixed maturities at September 30, 2019 and December 31, 2018 , respectively. The Pricing Service utilizes market quotations for fixed maturity securities that have quoted market prices in active markets. Since fixed maturities other than U.S. treasury bonds generally do not trade actively on a daily basis, the Pricing Service prepares estimates of fair value measurements using relevant market data, benchmark curves, sector groupings and matrix pricing and these have been classified as Level 2. 5. Fair Value of Financial Instruments (continued) At September 30, 2019 and December 31, 2018 , approximately 0.3% and 0.1% , respectively, of the Level 2 fixed maturities are valued using the market approach. At September 30, 2019 and December 31, 2018 , one security or $5,328 and $5,676 , respectively, of Level 2 fixed maturities, was priced using a quotation from a broker and/or custodian as opposed to the Pricing Service due to lack of information available. At September 30, 2019 and December 31, 2018 , we have not adjusted any pricing provided to us based on the review performed by our investment managers. There were no transfers between Level 1 and Level 2 and there were no transfers to or from Level 3 during the periods represented by these Condensed Consolidated Financial Statements. (c) Level 3 Financial Instruments At September 30, 2019 , the Company has other investments of $27,333 (December 31, 2018 - $19,883 ) which includes investments in special purpose vehicles focused on lending activities as well as investments in start-up insurance entities. The fair value of the investments in special purpose vehicles focused on lending activities is initially at cost which approximates fair value. In subsequent measurement periods, the fair values of these investments may be determined using an internally developed discounted cash flow model. The fair value of investments in start-up insurance entities was determined using recent private market transactions. Due to the significant unobservable inputs in these valuations, the Company includes the estimate of the fair value of each of these other investments as Level 3. (d) Financial Instruments not measured at Fair Value The following table presents the fair value and carrying value or principal amount of the financial instruments not measured at fair value: September 30, 2019 December 31, 2018 Financial Assets Carrying Value Fair Value Carrying Value Fair Value HTM – corporate bonds $ — $ — $ 957,845 $ 940,727 HTM – municipal bonds — — 57,836 57,285 Total financial assets $ — $ — $ 1,015,681 $ 998,012 Financial Liabilities Senior Notes - MHLA – 6.625% $ 110,000 $ 78,540 $ 110,000 $ 75,240 Senior Notes - MHNC – 7.75% 152,500 133,590 152,500 143,960 Total financial liabilities $ 262,500 $ 212,130 $ 262,500 $ 219,200</t>
  </si>
  <si>
    <t>Discontinued Operations and Disposal Groups [Abstract]</t>
  </si>
  <si>
    <t>Discontinued Operations Sale of U.S. Treaty Reinsurance operations As described in " Note 1. Basis of Presentation ", the Company entered into a Renewal Rights transaction with TransRe on August 29, 2018. The Company continued to earn premiums and remain liable for losses occurring subsequent to August 29, 2018 for any policies in force prior to and as of August 29, 2018, through December 27, 2018, the date the sale of Maiden US was closed pursuant to the U.S. Sale Agreement with Enstar Holdings. Maiden US was a substantial portion of our Diversified Reinsurance segment; therefore the Company concluded that the sale represented a strategic shift that has a major effect on its ongoing operations and financial results and that all of the held for sale criteria have been met. Accordingly, all transactions related to the U.S. treaty reinsurance operations are reported and presented as part of discontinued operations and all of the remaining assets and liabilities related to the true up of sale consideration are classified as held for sale in the Consolidated Balance Sheet as at December 31, 2018 . As described in "Note 1. Basis of Presentation", Cavello and Maiden Bermuda entered into a retrocession agreement pursuant to which certain assets and liabilities associated with the U.S. treaty reinsurance business held by Maiden Bermuda were retroceded to Cavello on December 27, 2018. Previously, the assets and liabilities related to this business including the retrocession agreement were classified as held for sale, however, a decision has been made to reclassify them as held and used in the current period as it is now considered unlikely that these reserves will be novated in the foreseeable future; therefore, there are no remaining assets and liabilities classified as held for sale as at September 30, 2019 . Furthermore, the assets and liabilities related to this business as at December 31, 2018 have been reclassified from held for sale to conform to the current presentation. The assets and liabilities that are classified as held for sale as of September 30, 2019 and December 31, 2018 comprise: September 30, 2019 December 31, 2018 ASSETS Fixed maturities, available-for-sale, at fair value $ — $ 63,560 Restricted cash and cash equivalents — 6,113 Other assets — 33,955 Total assets held for sale $ — $ 103,628 LIABILITIES Reserve for loss and loss adjustment expenses $ — $ 6,363 Accrued expenses and other liabilities — 78,751 Total liabilities held for sale $ — $ 85,114 The following table summarizes the major classes of items constituting the results from discontinued operations for the three and nine months ended September 30, 2019 and 2018 , respectively, presented in the Condensed Consolidated Statements of Income: For the Three Months Ended September 30, For the Nine Months Ended September 30, 2019 2018 2019 2018 Gross premiums written $ — $ 130,200 $ — $ 492,222 Net premiums written $ — $ 128,398 $ — $ 479,640 Net premiums earned $ — $ 170,579 $ — $ 502,156 Other revenue — — 62 — Net investment income — 9,675 — 29,729 Net loss and loss adjustment expenses — (129,414 ) 6,363 (371,085 ) Commission and other acquisition expenses — (44,158 ) — (122,109 ) General and administrative expenses (351 ) (10,658 ) (2,183 ) (19,651 ) Amortization of intangible assets — (462 ) — (1,386 ) (Loss) income from discontinued operations before income tax (351 ) (4,438 ) 4,242 17,654 Loss on disposal of discontinued operations — (66,697 ) (25,474 ) (66,697 ) Income tax benefit (expense) 74 11,316 (1,095 ) 7,434 Loss from discontinued operations, net of income tax $ (277 ) $ (59,819 ) $ (22,327 ) $ (41,609 ) As described in "Note 1. Basis of Presentation", as a result of the Settlement and Commutation Agreement entered into by Maiden and Enstar Holdings on July 31, 2019, Maiden recorded an additional loss from discontinued operations of $16,715 for the nine months ended September 30, 2019 .</t>
  </si>
  <si>
    <t>Long-Term Debt</t>
  </si>
  <si>
    <t>Debt Disclosure [Abstract]</t>
  </si>
  <si>
    <t>Long-term Debt</t>
  </si>
  <si>
    <t>Long-Term Debt Senior Notes At September 30, 2019 and December 31, 2018 , both Maiden Holdings and its wholly owned subsidiary, Maiden NA, have outstanding publicly-traded debt offering of senior notes which were issued in 2016 and 2013, respectively ("Senior Notes"). The 2013 Senior Notes issued by Maiden NA are fully and unconditionally guaranteed by Maiden Holdings. The Senior Notes are unsecured and unsubordinated obligations of the Company. The following table details the Company's Senior Notes issuances outstanding at September 30, 2019 and December 31, 2018 : September 30, 2019 2016 Senior Notes 2013 Senior Notes Total Principal amount $ 110,000 $ 152,500 $ 262,500 Less: unamortized issuance costs 3,576 4,070 7,646 Carrying value $ 106,424 $ 148,430 $ 254,854 December 31, 2018 2016 Senior Notes 2013 Senior Notes Total Principal amount $ 110,000 $ 152,500 $ 262,500 Less: unamortized issuance costs 3,610 4,196 7,806 Carrying value $ 106,390 $ 148,304 $ 254,694 Other details: Original debt issuance costs $ 3,715 $ 5,054 Maturity date June 14, 2046 Dec 1, 2043 Earliest redeemable date (for cash) June 14, 2021 Dec 1, 2018 Coupon rate 6.625 % 7.75 % Effective interest rate 7.07 % 8.04 % The interest expense incurred on the Senior Notes for the three and nine months ended September 30, 2019 was $4,777 and $14,330 , respectively ( 2018 - $4,776 and $14,329 , respectively) of which $1,342 was accrued at both September 30, 2019 and December 31, 2018 , respectively. The issuance costs related to the Senior Notes were capitalized and are being amortized over the effective life of the Senior Notes. The amortization expense for the three and nine months ended September 30, 2019 was $54 and $160 , respectively ( 2018 - $53 and $158 , respectively). Under the terms of the 2013 Senior Notes, the 2013 Senior Notes can be redeemed, in whole or in part after December 1, 2018 at Maiden NA's option at any time and from time to time, until maturity at a redemption price equal to 100% of the principal amount of the notes to be redeemed plus accrued but unpaid interest on the principal amount being redeemed to, but not including, the redemption date. Maiden NA is required to give at least thirty and not more than sixty days</t>
  </si>
  <si>
    <t>Reinsurance</t>
  </si>
  <si>
    <t>Reinsurance Disclosures [Abstract]</t>
  </si>
  <si>
    <t>Reinsurance The Company uses reinsurance and retrocessional agreements ("ceded reinsurance") to mitigate volatility, reduce its exposure to certain risks and provide capital support. Additionally, Maiden Bermuda entered into a number of retrocessional quota share agreements with a highly rated global insurer to cede certain lines of business from both of our reportable segments. Effective July 1, 2018, Maiden Bermuda commuted all of these retrocessional quota share agreements. Effective on July 31, 2019, Maiden Bermuda and Cavello entered into a retroactive reinsurance agreement, the LPT/ADC Agreement, pursuant to which, Cavello will assume liabilities for the loss reserves as of December 31, 2018 associated with the AmTrust Quota Share in excess of a $2,178,535 retention up to $600,000 , in exchange for a retrocession premium of $445,000 . The $2,178,535 retention will be subject to adjustment for paid losses subsequent to December 31, 2018 . Please see " Note 1. Basis of Presentation " for further details. Each of these agreements provide for recovery from reinsurers or retrocessionaires of a portion of loss and LAE under certain circumstances without relieving the Company of its obligations to the policyholders. The Company remains liable to the extent that any of our reinsurers or retrocessionaires fails to meet their obligations. Loss and LAE incurred and premiums earned are reported after deduction for reinsurance and retrocession. In the event that one or more of our reinsurers or retrocessionaires are unable to meet their obligations under these reinsurance or retrocessional agreements, the Company would not realize the full value of the reinsurance recoverable balances. The effect of ceded reinsurance on net premiums written and earned and on net loss and LAE for the nine months ended September 30, 2019 and 2018 was as follows: For the Nine Months Ended September 30, 2019 2018 Premiums written Direct $ 12,819 $ 8,074 Assumed (535,997 ) 1,621,273 Ceded (2,817 ) (2,862 ) Net $ (525,995 ) $ 1,626,485 Premiums earned Direct $ 11,903 $ 7,797 Assumed 402,197 1,549,339 Ceded (2,114 ) (15,858 ) Net $ 411,986 $ 1,541,278 Loss and LAE Gross loss and LAE $ 415,429 $ 1,328,591 Loss and LAE ceded (319 ) (5,088 ) Net $ 415,110 $ 1,323,503 The Company's reinsurance recoverable on unpaid losses balance at September 30, 2019 was $615,481 ( December 31, 2018 - $71,901 ) presented in the Condensed Consolidated Balance Sheets. At September 30, 2019 and 2018 , the Company had no valuation allowance against reinsurance recoverable on unpaid losses. As discussed in "Note 1. Organization" , on December 27, 2018, Cavello and Maiden Bermuda entered into a retrocession agreement pursuant to which certain assets and liabilities associated with the U.S. treaty reinsurance business held by Maiden Bermuda were retroceded to Cavello in exchange for a ceding commission. The balance of reinsurance recoverable on unpaid losses due from Cavello under this retrocession agreement was $64,018 at September 30, 2019 ( December 31, 2018 - $70,158 ). Additionally, the LPT/ADC Agreement discussed above provides Maiden Bermuda with $155,000 in adverse development cover over its carried AmTrust Quota Share loss reserves at December 31, 2018 . The LPT/ADC Agreement meets the criteria for risk transfer and is thus accounted for as retroactive reinsurance. Cumulative ceded losses exceeding $445,000 are recognized as a deferred gain liability and amortized into income over the settlement period of the ceded reserves in proportion to cumulative losses collected over the estimated ultimate reinsurance recoverable. The amount of the deferral is recalculated each period based on loss payments and updated estimates. Consequently, cumulative adverse development subsequent to December 31, 2018 may result in significant losses from operations until periods when the deferred gain is recognized as a benefit to earnings. Reinsurance recoverable on unpaid losses under the retroactive reinsurance agreement were $549,542 and the deferred gain liability was $104,542 as of September 30, 2019 . Amortization of the deferred gain will not occur until paid losses have exceeded the minimum retention under the ADC. The current estimated payout period for the losses covered by the LPT/ADC Agreement before the minimum retention is exceeded is approximately five years . 8. Reinsurance (continued) Cavello has provided collateral in the form of a letter of credit in the amount of $445,000 to AmTrust under the LPT/ADC Agreement and is subject to additional collateral funding requirements as explained in "Note 10. Related Party Transactions" . Under the terms of the LPT/ADC Agreement, the covered losses associated with the Commutation and Release Agreement with AmTrust, as discussed in " Note 1. Basis of Presentation", are eligible to be covered but recoverable only when such losses are paid or settled by AII or its affiliates, provided such losses and other related amounts shall not exceed $312,786 . Cavello's parent company, Enstar, has credit ratings of BBB from both Standard &amp;Poor's and Fitch Ratings at September 30, 2019 .</t>
  </si>
  <si>
    <t>Reserve for Loss and Loss Adjustment Expenses</t>
  </si>
  <si>
    <t>Insurance [Abstract]</t>
  </si>
  <si>
    <t>Reserve for Loss and Loss Adjustment Expenses The Company uses both historical experience and industry-wide loss development factors to provide a reasonable basis for estimating future losses. In the future, certain events may be beyond the control of management, such as changes in law, judicial interpretations of law, and inflation, which may favorably or unfavorably impact the ultimate settlement of the Company’s loss and LAE reserves. The anticipated effect of inflation is implicitly considered when estimating liabilities for loss and LAE. While anticipated changes in claim costs due to inflation are considered in estimating the ultimate claim costs, changes in average severity of claims are caused by a number of factors that vary with the individual type of policy written. Ultimate losses are projected based on historical trends adjusted for implemented changes in underwriting standards, policy provisions, and general economic trends. Those anticipated trends are monitored based on actual development and are modified if necessary. The reserving process begins with the collection and analysis of paid losses and incurred claims data for each of our contracts. While reserves are reviewed on a contract by contract basis, paid losses and incurred claims data is also aggregated into reserving segments. The segmental data is disaggregated by reserving class and further disaggregated by either accident year (i.e. the year in which the loss event occurred) or by underwriting year (i.e. the year in which the contract generating the premium and losses incepted). The Company in some cases uses underwriting year information to analyze our Diversified Reinsurance segment and subsequently allocate reserves to the respective accident years. Our reserve for loss and LAE consists of: September 30, 2019 December 31, 2018 Reserve for reported loss and LAE $ 1,360,076 $ 1,619,776 Reserve for losses incurred but not reported ("IBNR") 1,265,782 1,506,358 Reserve for loss and LAE $ 2,625,858 $ 3,126,134 The following table represents a reconciliation of our beginning and ending gross and net loss and LAE reserves: For the Nine Months Ended September 30, 2019 2018 Gross loss and LAE reserves, January 1 $ 3,126,134 $ 2,464,442 Less: reinsurance recoverable on unpaid losses, January 1 71,901 24,883 Net loss and LAE reserves, January 1 3,054,233 2,439,559 Net incurred losses related to: Current year 318,654 1,073,052 Prior years 96,456 250,451 415,110 1,323,503 Net paid losses related to: Current year (8,969 ) (283,477 ) Prior years (872,125 ) (555,718 ) (881,094 ) (839,195 ) Retroactive reinsurance adjustment (549,542 ) — Effect of foreign exchange rate movements (28,330 ) (16,202 ) Other adjustments — 14,540 Net loss and LAE reserves, September 30 2,010,377 2,922,205 Reinsurance recoverable on unpaid losses, September 30 615,481 1,811 Gross loss and LAE reserves, September 30 $ 2,625,858 $ 2,924,016 Commencing in 2015, Maiden Bermuda entered into a number of retrocessional quota share agreements with a highly rated global insurer to cede certain lines of business from both of our reportable segments. Effective July 1, 2018, Maiden Bermuda commuted all of these retrocessional quota share agreements. 9. Reserve for Loss and Loss Adjustment Expenses (continued) Prior period development arises from changes to loss estimates recognized in the current year that relate to loss reserves in previous calendar years. The development reflects changes in management's best estimate of the ultimate losses under the relevant reinsurance policies after review of changes in actuarial assessments. During the three and nine months ended September 30, 2019 , the Company recognized net adverse prior year loss development of $63,184 and $96,456 , respectively ( 2018 - adverse $212,473 and $250,451 , respectively) before the impact of the LPT/ADC Agreement with Cavello. In the Diversified Reinsurance segment, the net prior year loss development was adverse $692 and favorable $1,456 for the three and nine months ended September 30, 2019 , respectively ( 2018 - adverse $671 and $1,756 , respectively). The favorable development for the nine months ended September 30, 2019 was primarily due to favorable reserve development in German Auto programs as well as facultative reinsurance run-off lines. The adverse development for the three months ended September 30, 2019 and the three and nine months ended September 30, 2018 was due to facultative reinsurance run-off partially offset by favorable development in International Auto. In the AmTrust Reinsurance segment, the net adverse prior year loss development was $62,384 and $97,600 for the three and nine months ended September 30, 2019 , respectively ( 2018 - adverse $210,433 and $247,326 , respectively). The adverse development in the three and nine months ended September 30, 2019 was primarily driven by Commercial Auto and General Liability in accident years 2014 to 2018, partly offset by favorable development in Workers Compensation in accident years 2016 to 2018. The adverse development for the three and nine months ended September 30, 2019 includes $27,587 recognized from application of the $40,500 loss corridor cap on AmTrust program business (please see "Note 10. Related Party Transactions" for details). The adverse development for 2018 was largely from Workers Compensation which represented nearly half of the adverse development and was primarily driven by accident years 2014 to 2017, and to a lesser extent, development in European Hospital Liability, Commercial Auto and General Liability lines. Reinsurance recoverable on unpaid losses under the LPT/ADC Agreement with Cavello of $549,542 , which includes a deferred gain on retroactive reinsurance of $104,542 , was recognized in the nine months ended September 30, 2019 in the reconciliation of our beginning and ending gross and net loss and LAE reserves presented above. The deferred gain on retroactive reinsurance represents the cumulative adverse development under the AmTrust Quota Share covered under the LPT/ADC Agreement at September 30, 2019 . Amortization of the deferred gain will not occur until paid losses have exceeded the minimum retention under the LPT/ADC Agreement. The current estimated payout period for the losses covered by the LPT/ADC Agreement before the minimum retention is exceeded is approximately 5 years . Under the Commutation and Release Agreement with AmTrust on July 1, 2019, Maiden Bermuda transferred cash and invested assets in the amount of $312,786 which is the sum of the net ceded reserves in the amount of $330,682 with respect to the Commuted Business as of December 31, 2018 less payments in the amount of $17,896 made by Maiden Bermuda with respect to the Commuted Business from January 1, 2019 through July 31, 2019. Settlement of the commutation occurred on August 12, 2019 and is reflected in the reconciliation of our beginning and ending gross and net loss and LAE reserves presented above under net paid losses related to prior years. The Other category had net adverse prior year loss development of $108 and $312 for the three and nine months ended September 30, 2019 , respectively, ( 2018 - adverse $1,369 , respectively) due to increased reserves in the run-off of the NGHC Quota Share. Please refer to "Note 14. Subsequent Events" for additional information regarding the commutation of this quota share subsequent to September 30, 2019 .</t>
  </si>
  <si>
    <t>Related Party Transactions</t>
  </si>
  <si>
    <t>Related Party Transactions [Abstract]</t>
  </si>
  <si>
    <t>Related Party Transactions The Founding Shareholders of the Company were Michael Karfunkel, George Karfunkel and Barry Zyskind. Michael Karfunkel passed away on April 27, 2016. Based on each individual's most recent public filing, Leah Karfunkel (wife of Michael Karfunkel) owns or controls approximately 8.1% of the outstanding shares of the Company and Barry Zyskind (the Company's non-executive chairman) owns or controls approximately 7.6% of the outstanding shares of the Company. George Karfunkel owns or controls less than 5.0% of the outstanding shares of the Company. Leah Karfunkel and George Karfunkel are directors of AmTrust, and Barry Zyskind is the president, chief executive officer and chairman of AmTrust. Leah Karfunkel, George Karfunkel and Barry Zyskind own or control approximately 53.6% of the ownership interests of Evergreen Parent LP, the ultimate parent of AmTrust. AmTrust owns 1.5% of the issued and outstanding shares of National General Holdings Corporation ("NGHC"), and Leah Karfunkel, individually, through a grantor retained annuity trust and through the Michael Karfunkel 2005 Family Trust (which is controlled by Leah Karfunkel) owns 39.4% of the outstanding common shares of NGHC. Barry Zyskind is a director of NGHC. AmTrust The following describes transactions between the Company and AmTrust: AmTrust Quota Share Effective July 1, 2007, the Company and AmTrust entered into a master agreement, as amended ("Master Agreement"), by which they caused Maiden Bermuda, then a wholly owned subsidiary of the Company, and AmTrust's Bermuda reinsurance subsidiary, AII, to enter into the AmTrust Quota Share by which AII retrocedes to Maiden Bermuda an amount equal to 40% of the premium written by subsidiaries of AmTrust, net of the cost of unaffiliated inuring reinsurance and 40% of losses. The Master Agreement further provided that AII receives a ceding commission of 31% of ceded written premiums. On June 11, 2008, Maiden Bermuda and AII amended the AmTrust Quota Share to add Retail Commercial Package Business to the Covered Business. AII receives a ceding commission of 34.375% on Retail Commercial Package Business. On July 1, 2016, the agreement was renewed through June 30, 2019. Effective July 1, 2018, the amount AEL ceded to the Company was reduced to 20% . Additionally, for the Specialty Program portion of Covered Business only, AII will be responsible for ultimate net loss otherwise recoverable from Maiden Bermuda to the extent that the loss ratio to Maiden Bermuda, which shall be determined on an inception to date basis from July 1, 2007 through the date of calculation, is between 81.5% and 95% ("Loss Corridor"). Above and below the Loss Corridor, Maiden Bermuda continued to reinsure losses at its proportional 40% share of the AmTrust Quota Share. Effective July 31, 2019, the Loss Corridor was amended such that the maximum amount covered is $40,500 , the amount calculated by Maiden Bermuda for the Loss Corridor coverage as of March 31, 2019 . Any development above this maximum amount will be subject to the coverage of the LPT/ADC Agreement. Please refer to Note 1. "Basis of Presentation" for additional information . Effective January 1, 2019, Maiden Bermuda and AmTrust entered into the Partial Termination Amendment which amended the AmTrust Quota Share. The Partial Termination Amendment provided for the cut-off of the ongoing and unearned premium of AmTrust’s Small Commercial Business, comprising workers’ compensation, general liability, umbrella liability, professional liability (including cyber liability) insurance coverages, and U.S. Specialty Risk and Extended Warranty ("Terminated Business") as of December 31, 2018 . Under the Partial Termination Amendment, the ceding commission payable by Maiden Bermuda for its remaining in-force business immediately prior to January 1, 2019 increased by five percentage points with respect to in-force remaining business (excluding Terminated Business) and related unearned premium as of January 1, 2019. Subsequently, on January 30, 2019, Maiden Bermuda and AII agreed to terminate the remaining business subject to the AmTrust Quota Share on a run-off basis effective as of January 1, 2019. The Partial Termination Amendment resulted in Maiden Bermuda returning approximately $647,980 in unearned premium to AII, or approximately $436,760 net of applicable ceding commission and brokerage as calculated during the second quarter of 2019. During January 2019, as part of this amendment, the Company transferred cash and investments of $480,000 to AII based on provisional estimates. The excess of estimated unearned premium, net of applicable ceding commission and brokerage over the actual amount of approximately $43,240 was returned by AII to Maiden Bermuda during the second quarter of 2019. Effective as of July 31, 2019, Maiden Bermuda and AII entered into a Commutation and Release Agreement which provided for AII to assume all reserves ceded by AII to Maiden Bermuda with respect to its proportional 40% share of the ultimate net loss under the AmTrust Quota Share related to the Commuted Business. See further details in Note 1 "Basis of Presentation". 10. Related Party Transactions (continued) European Hospital Liability Quota Share Effective April 1, 2011, Maiden Bermuda entered into a quota share reinsurance contract with AEL and AIU DAC, both wholly owned subsidiaries of AmTrust. Pursuant to the terms of the contract, Maiden Bermuda assumed 40% of the premiums and losses related to policies classified as European Hospital Liability, including associated liability coverages and policies covering physician defense costs, written or renewed on or after April 1, 2011. The contract also covers policies written or renewed on or before March 31, 2011, but only with respect to losses that occur, accrue or arise on or after April 1, 2011. The maximum limit of liability attaching shall be €5,000 ( €10,000 effective January 1, 2012) or currency equivalent (on a 100% basis) per original claim for any one original policy. Maiden Bermuda paid a ceding commission of 5% . Effective July 1, 2016, the contract was amended such that Maiden Bermuda assumes from AEL 32.5% of the premiums and losses of all policies written or renewed on or after July 1, 2016 until June 30, 2017 and 20% of all policies written or renewed on or after July 1, 2017. Subsequently, on January 30, 2019, Maiden Bermuda, AEL and AIU DAC agreed to terminate the European Hospital Liability Quota Share on a run-off basis effective as of January 1, 2019. On January 30, 2019, in connection with the termination of the reinsurance agreements described above, the Company and AmTrust entered into a second amendment to the Master Agreement between the parties, originally entered into on July 3, 2007, to remove the provisions requiring AmTrust to reinsure business with the Company. The table below shows the effect of both of these quota share arrangements with AmTrust on the Company's Condensed Consolidated Results of Operations for the three and nine months ended September 30, 2019 and 2018 : For the Three Months Ended September 30, For the Nine Months Ended September 30, 2019 2018 2019 2018 Gross and net premiums written $ 21,405 $ 452,795 $ (564,199 ) $ 1,518,208 Net premiums earned 74,407 491,613 344,370 1,472,614 Net loss and LAE (126,945 ) (579,240 ) (373,980 ) (1,275,723 ) Commission expenses (24,829 ) (152,511 ) (123,319 ) (456,861 ) Collateral provided to AmTrust a) AmTrust Quota Share Reinsurance Agreement To provide AmTrust's U.S. insurance subsidiaries with credit for reinsurance on their statutory financial statements, AII, as the direct reinsurer of AmTrust's insurance subsidiaries, has established trust accounts ("Trust Accounts") for their benefit. Maiden Bermuda has agreed to provide appropriate collateral to secure its proportional share under the AmTrust Quota Share of AII's obligations to the AmTrust subsidiaries to whom AII is required to provide collateral. This collateral may be in the form of (a) assets loaned by Maiden Bermuda to AII for deposit into the Trust Accounts, pursuant to a loan agreement between those parties, (b) assets transferred by Maiden Bermuda for deposit into the Trust Accounts, (c) a letter of credit obtained by Maiden Bermuda and delivered to an AmTrust subsidiary on AII's behalf, or (d) premiums withheld by an AmTrust subsidiary at Maiden Bermuda's request in lieu of remitting such premiums to AII. Maiden Bermuda may provide any or a combination of these forms of collateral, provided that the aggregate value thereof equals Maiden Bermuda's proportionate share of its obligations under the AmTrust Quota Share. Maiden Bermuda satisfied its collateral requirements under the AmTrust Quota Share with AII as follows: • by lending funds in the amount of $167,975 at September 30, 2019 and December 31, 2018 pursuant to a loan agreement entered into between those parties. Advances under the loan are secured by promissory notes. This loan was assigned by AII to AmTrust effective December 31, 2014 and is carried at cost. Interest is payable at a rate equivalent to the Federal Funds Effective Rate ("Fed Funds") plus 200 basis points per annum. Please see "Note 4. (c) Investments" for the total amount of interest earned from this loan. The interest income on the loan was approximately $1,777 and $5,441 for the three and nine months ended September 30, 2019 , respectively, ( 2018 - $1,658 and $4,651 , respectively) and the effective yield was 4.2% and 4.3% for the same respective periods ( 2018 - 3.9% and 3.7% , respectively). On January 30, 2019, in connection with the termination of the reinsurance agreements described above, the Company and AmTrust entered into an amendment to the Loan Agreement between Maiden Bermuda, AmTrust and AII, originally entered into on November 16, 2007. The Amendment provides for the extension of the maturity date to January 1, 2025 and acknowledges that due to the termination of the AmTrust Quota Share, no further loans or advances may be made pursuant to the Loan Agreement; • effective December 1, 2008, the Company entered into a Reinsurer Trust Assets Collateral agreement to provide to AII sufficient collateral to secure its proportional share of AII's obligations to the U.S. AmTrust subsidiaries. The amount of the collateral at September 30, 2019 was approximately $1,354,283 (December 31, 2018 - $3,650,418 ) and the accrued interest was $7,645 (December 31, 2018 - $23,283 ). Please refer to "Note 4. (e) Investments" for additional information; • on January 11, 2019, a portion of the existing trust accounts used for collateral on the AmTrust Quota Share were converted to a funds withheld arrangement. The Company transferred cash and investments of $575,000 to AmTrust as a funds withheld receivable which bears an interest rate of 3.5% , subject to annual adjustment. At September 30, 2019 , the balance of funds withheld was $575,000 and the accrued interest was $5,073 . The interest income on the funds withheld receivable was approximately $5,073 and $14,500 for the three and nine months ended September 30, 2019 , respectively. 10. Related Party Transactions (continued) Pursuant to the terms of the LPT/ADC Agreement, Maiden Bermuda, Cavello and AmTrust and certain of its affiliated companies entered into a Master Collateral Agreement (“MCA”) to define and enable the operation of collateral provided under the AmTrust Quota Share. Under the MCA, Cavello, on behalf of Maiden Bermuda, provided letters of credit to AmTrust in an amount representing Cavello’s obligations under the LPT/ADC Agreement. As these letters of credit replaced other collateral previously provided directly by Maiden Bermuda to AmTrust, the MCA coordinates the collateral protection that will be provided to AmTrust to ensure that no gaps in collateral funding occur by operation of the LPT/ADC Agreement and related MCA. As a result of entering into both the LPT/ADC Agreement and the MCA, certain post-termination endorsements (“PTE's”) to the AmTrust Quota Share between AII and Maiden Bermuda were required. Effective July 31, 2019, the PTE's: i) enable the operation of both the LPT/ADC Agreement and MCA by making provision for certain forms of collateral, including letters of credit provided by Cavello on Maiden Bermuda’s behalf, and further defines the permitted use and return of collateral; and ii) increase the required funding percentage for Maiden Bermuda under the collateral arrangements between the parties to 105% of its obligations, subject to a minimum excess funding requirement of $54,000 , as may be mutually amended by the parties from time to time. Under certain defined conditions, Maiden Bermuda may be required to increase this funding percentage to 110% . b) European Hospital Liability Quota Share Collateral has been provided to both AEL and AIU DAC under the European Hospital Liability Quota Share agreement: i) for AEL, the amount of the collateral in reinsurance trust accounts at September 30, 2019 was approximately $240,386 (December 31, 2018 - $249,948 ) and the accrued interest was $1,305 (December 31, 2018 - $1,976 ). Please refer to "Note 4. (e) Investments" for additional information; and ii) in January 2019, Maiden Bermuda transferred cash of €45,113 ( $51,244 ) to AIU DAC as a funds withheld receivable. AIU DAC pays Maiden a fixed annual interest rate of 0.50% , on the average daily Funds Withheld balance, commencing on January 24, 2019, subject to annual adjustment. At September 30, 2019 , the balance of funds withheld was $55,701 and the accrued interest was $192 . The interest income on the funds withheld receivable was approximately $71 and $196 for the three and nine months ended September 30, 2019 , respectively. Brokerage Agreement Effective July 1, 2007, the Company entered into a reinsurance brokerage agreement with AII Reinsurance Broker Ltd. ("AIIB"), a wholly owned subsidiary of AmTrust. Pursuant to the brokerage agreement, AIIB provided brokerage services relating to the AmTrust Quota Share and the European Hospital Liability Quota Share for a fee equal to 1.25% of the premium assumed. AIIB was not the Company's exclusive broker. The brokerage agreement was terminated as of March 15, 2019. Maiden Bermuda recorded approximately $930 and $4,305 of reinsurance brokerage expense for the three and nine months ended September 30, 2019 , respectively ( 2018 - $6,145 and $18,408 , respectively) and deferred reinsurance brokerage of $2,835 at September 30, 2019 (December 31, 2018 - $14,199 ) as a result of this agreement. Asset Management Agreement Effective July 1, 2007, the Company entered into an asset management agreement with AII Insurance Management Limited ("AIIM"), a wholly owned subsidiary of AmTrust, pursuant to which AIIM agreed to provide investment management services to the Company. Effective January 1, 2018, AIIM provides investment management services for a quarterly fee of 0.02125% of the average value of the account. Prior to that date, the fee was payable at a rate of 0.0375% . The agreement may be terminated upon 30 days written notice by either party. The Company recorded approximately $618 and $2,071 of investment management fees for the three and nine months ended September 30, 2019 , respectively, ( 2018 - $1,055 and $3,137 , respectively) under this agreement. NGHC Quota Share Maiden Bermuda, effective March 1, 2010, had a 50% participation in the NGHC Quota Share, by which it received 25% of net premiums of the personal lines automobile business and assumed 25% of the related net losses. On August 1, 2013, the Company received notice from NGHC of the termination of the NGHC Quota Share effective on that date. The Company and NGHC mutually agreed that the termination is on a run-off basis. Please refer to "Note 14. Subsequent Events" for additional information regarding the commutation of this quota share subsequent to September 30, 2019 . Insurance Management Services Agreement Effective August 31, 2019, the Company entered into an agreement with Risk Services - Vermont, Inc. ("Risk Services"), an affiliate of AmTrust. Pursuant to the agreement, Risk Services agreed to provide insurance management services to the Company including regulatory compliance services in connection with the re-domestication, licensing and operation of Maiden Bermuda in the State of Vermont. The initial term of the agreement is three years and will automatically renew for an additional three years until either party gives written notice of its intention to terminate this agreement at least three months prior to the commencement of the next applicable period. The fee for this agreement is an initial $100 retainer for re-domestication services and $100 annually and reimbursement for reasonable out-of-pocket expenses incurred by Risk Services pursuant to the terms of the agreement. The Company recorded approximately $100 of fees for the three and nine months ended September 30, 2019 .</t>
  </si>
  <si>
    <t>Commitments and Contingencies Disclosure [Abstract]</t>
  </si>
  <si>
    <t>Commitments and Contingencies There are no material changes from the commitments, contingencies and concentrations previously disclosed in the Company’s Form 10-K for the year ended December 31, 2018 , other than disclosures associated with the adoption of FASB Topic 842, Leases and the impact of the LPT/ADC Agreement with Enstar as outlined below. Please see “ Note 2. Significant Accounting Policies ” for additional information related to the adoption of FASB Topic 842, Leases. a) Concentrations of Credit Risk At September 30, 2019 and December 31, 2018 , the Company’s assets where significant concentrations of credit risk may exist include investments, cash and cash equivalents, loan to related party, reinsurance balances receivable, reinsurance recoverable on unpaid losses and funds withheld receivable. Please refer to " Note 8. Reinsurance " for additional information regarding the Company's credit risk exposure on its reinsurance counterparties including the impact of the LPT/ADC Agreement entered into on July 31, 2019. The Company manages concentration of credit risk in the investment portfolio through issuer and sector exposure limitations. The Company believes it bears minimal credit risk in its cash on deposit. The Company also monitors the credit risk related to the loan to related party and its reinsurance balances receivable, within which the largest balance is due from AmTrust. AmTrust has a credit rating of A- from A.M. Best at September 30, 2019 . To mitigate credit risk, we generally have a contractual right of offset thereby allowing us to settle claims net of any premiums or loan receivable. The Company believes these balances as at September 30, 2019 will be fully collectible. b) Operating Lease Commitments The Company leases office spaces, housing, office equipment and company vehicles under various operating leases expiring in various years through 2022 . The Company did not enter into any new lease arrangements during the three and nine months ended September 30, 2019 . The Company's leases are all currently classified as operating leases and none of them have non-lease components. For operating leases that have a lease term of more than twelve months, the Company recognized a lease liability and a right-of-use asset in the Company's Condensed Consolidated Balance Sheets at the present value of the remaining lease payments until expiration. As the lease contracts generally do not provide an implicit discount rate, the Company used the weighted-average discount rate of 10% , representing its secured incremental borrowing rate, in calculating the present value of the lease liability. The exercise of lease renewal options is at the sole discretion of the Company and none of our current lease renewal options are deemed to be reasonably certain to be exercised. The Company has made an accounting policy election not to include renewal, termination, or purchase options that are not reasonably certain of exercise when determining the term of the borrowing. The Company’s lease agreements do not contain any material residual value guarantees or material restrictive covenants. The Company's weighted-average remaining lease term is 2.8 years. The Company's future lease obligations as at September 30, 2019 of approximately $2,610 was calculated based on the present value of future annual rental commitments excluding taxes, insurance and other operating costs for non-cancellable operating leases discounted using the Company's secured incremental borrowing rate. This amount has been recognized on the Company's Condensed Consolidated Balance Sheets as a lease liability of $2,610 within accrued expenses and other liabilities with an equivalent amount for the right-of-use asset presented as part of other assets. Under the guidance, the Company continues to recognize the related leasing expense on a straight-line basis over the lease term in the Company's Condensed Consolidated Statements of Income. The Company's total lease expense for the three and nine months ended September 30, 2019 was $486 and $1,296 , respectively ( 2018 - $571 and $1,702 , respectively) which was recognized within net income consistent with the accounting treatment in prior periods under Topic 840 . The operating cash outflows from operating leases included in the measurement of the lease liability during the three and nine months ended September 30, 2019 was $340 and $1,021 , respectively. At September 30, 2019 , the scheduled maturity of the Company's operating lease liabilities are expected to be as follows: September 30, 2019 Remainder of 2019 $ 334 2020 1,169 2021 741 2022 741 Discount for present value (375 ) Total discounted operating lease liabilities $ 2,610 11. Commitments and Contingencies (continued) At December 31, 2018 , the Company's future minimum lease payments under non-cancellable operating leases were expected to be as follows: December 31, 2018 2019 $ 1,442 2020 1,228 2021 772 2022 750 $ 4,192 c) Legal Proceedings Except as noted below, the Company is not a party to any material legal proceedings. From time to time, the Company is subject to routine legal proceedings, including arbitrations, arising in the ordinary course of business. These legal proceedings generally relate to claims asserted by or against the Company in the ordinary course of insurance or reinsurance operations. Based on the Company's opinion, the eventual outcome of these legal proceedings is not expected to have a material adverse effect on its financial condition or results of operations. In April 2009, the Company learned that Bentzion S. Turin, the former Chief Operating Officer, General Counsel and Secretary of Maiden Holdings and Maiden Bermuda, sent a letter to the U.S. Department of Labor claiming that his employment with the Company was terminated in retaliation for corporate whistle-blowing in violation of the whistle-blower protection provisions of the Sarbanes-Oxley Act of 2002. Mr. Turin alleged that he was terminated for raising concerns regarding corporate governance with respect to the negotiation of the terms of the Trust Preferred Securities Offering. He seeks reinstatement as Chief Operating Officer, General Counsel and Secretary of Maiden Holdings and Maiden Bermuda, back pay and legal fees incurred. On December 31, 2009, the U.S. Secretary of Labor found no reasonable cause for Mr. Turin’s claim and dismissed the complaint in its entirety. Mr. Turin objected to the Secretary's findings and requested a hearing before an administrative law judge in the U.S. Department of Labor. The Company moved to dismiss Mr. Turin's complaint, and its motion was granted by the Administrative Law Judge on June 30, 2011. On July 13, 2011, Mr. Turin filed a petition for review of the Administrative Law Judge's decision with the Administrative Review Board in the U.S. Department of Labor. On March 29, 2013, the Administrative Review Board reversed the dismissal of the complaint on procedural grounds, and remanded the case to the administrative law judge. The administrative hearing began in September 2014 and concluded in November 2018. The Company believes that it had good and sufficient reasons for terminating Mr. Turin's employment and that the claim is without merit. The Company will continue to vigorously defend itself against this claim. A putative class action complaint was filed against Maiden Holdings, Arturo M. Raschbaum, Karen L. Schmitt, and John M. Marshaleck in the United States District Court for the District of New Jersey on February 11, 2019, alleging that Defendants violated Section 10(b) of the Exchange Act and Rule 10b-5 (and Section 20(a) for control person liability) by making misrepresentations about the Company and its business, including the Company’s risk management and underwriting policies and practices. Plaintiffs further claim that these misrepresentations inflated the price of Maiden Holdings' common stock, and that when the truth about the misrepresentations was revealed, the Company’s stock price fell, causing Plaintiffs to incur losses. Maiden has not yet been served with the complaint, but believe the claims are without merit and intends to vigorously defend itself. There exist and the Company expects additional lawsuits to be filed against the Company, its subsidiaries and its respective officers due to the diminution in value of our securities as a result of our operating results and financial condition. It is currently uncertain as to the effect of such litigation on our business, operating results and financial conditions.</t>
  </si>
  <si>
    <t>Earnings per Common Share</t>
  </si>
  <si>
    <t>Earnings Per Share [Abstract]</t>
  </si>
  <si>
    <t>Earnings per Common Share The following is a summary of the elements used in calculating basic and diluted earnings per common share: For the Three Months Ended September 30, 2019 2018 Numerator: Net loss from continuing operations $ (58,050 ) $ (240,413 ) Net income from continuing operations attributable to noncontrolling interests — (62 ) Net loss attributable to Maiden from continuing operations (58,050 ) (240,475 ) Dividends on preference shares – Series A, C and D — (8,545 ) Amount allocated to participating common shareholders (1) — (8 ) Loss attributable to Maiden common shareholders, before discontinued operations (58,050 ) (249,028 ) Loss from discontinued operations, net of income tax expense (277 ) (59,819 ) Net loss allocated to Maiden common shareholders $ (58,327 ) $ (308,847 ) Denominator: Weighted average number of common shares – basic and diluted (2) 83,092,085 83,089,172 Basic and diluted loss from continuing operations per share attributable to Maiden common shareholders $ (0.70 ) $ (3.00 ) Basic and diluted loss from discontinued operations per share attributable to Maiden common shareholders — (0.72 ) Basic and diluted loss per share attributable to Maiden common shareholders: $ (0.70 ) $ (3.72 ) For the Nine Months Ended September 30, 2019 2018 Numerator: Net loss from continuing operations $ (88,049 ) $ (233,600 ) Net income from continuing operations attributable to noncontrolling interests — (180 ) Net loss attributable to Maiden from continuing operations (88,049 ) (233,780 ) Dividends on preference shares – Series A, C and D — (25,636 ) Amount allocated to participating common shareholders (1) — (17 ) Loss attributable to Maiden common shareholders, before discontinued operations (88,049 ) (259,433 ) Loss from discontinued operations, net of income tax expense (22,327 ) (41,609 ) Net loss allocated to Maiden common shareholders $ (110,376 ) $ (301,042 ) Denominator: Weighted average number of common shares – basic and diluted (2) 83,036,925 83,085,441 Basic and diluted loss from continuing operations per share attributable to Maiden common shareholders $ (1.06 ) $ (3.12 ) Basic and diluted loss from discontinued operations per share attributable to Maiden common shareholders (0.27 ) (0.50 ) Basic and diluted loss per share attributable to Maiden common shareholders: $ (1.33 ) $ (3.62 ) (1) This represents earnings (dividends paid) allocated to the holders of non-vested restricted shares issued to the Company's employees under the Amended and Restated 2007 Share Incentive Plan. (2) Please refer to "Note 14. Shareholders' Equity" and "Note 15. Share Compensation and Pension Plans" of the Notes to Consolidated Financial Statements included in the Company's Annual Report on Form 10-K for the year ended December 31, 2018 , for the terms and conditions of securities that could potentially be dilutive in the future.</t>
  </si>
  <si>
    <t>Shareholders' Equity</t>
  </si>
  <si>
    <t>Stockholders' Equity Note [Abstract]</t>
  </si>
  <si>
    <t>Shareholders' Equity a) Common Shares At September 30, 2019 , the aggregate authorized share capital of the Company is 150,000,000 shares from which the Company has issued 88,124,360 common shares, of which 83,111,180 common shares are outstanding, and 18,600,000 preference shares, all of which are outstanding. The remaining 43,275,640 shares are undesignated at September 30, 2019 . For further discussion on the components of Shareholders' Equity, please refer to the Company's Annual Report on Form 10-K for the year ended December 31, 2018 . b) Treasury Shares During the nine months ended September 30, 2019 , the Company repurchased a total of 23,220 ( 2018 - 29,391 ) shares at an average price per share of $0.78 ( 2018 - $6.57 ) from employees, which represent withholdings in respect of tax obligations on the vesting of restricted shares and performance based shares. During the three and nine months ended September 30, 2018 , 205,000 were repurchased on the open market at an average price per share of $3.31 under the Company's share repurchase plan which has a remaining authorization of $74,245 at September 30, 2019 and December 31, 2018 . No repurchases were made during the three and nine months ended September 30, 2019 under the share repurchase plan. c) Accumulated Other Comprehensive Income (Loss) The following tables set forth financial information regarding the changes in the balances of each component of AOCI: For the Three Months Ended September 30, 2019 Change in net unrealized gains on investment Foreign currency translation Total Beginning balance $ 29,278 $ (8,126 ) $ 21,152 Other comprehensive (loss) income before reclassifications (2,141 ) 11,480 9,339 Amounts reclassified from AOCI to net loss, net of tax (8,555 ) — (8,555 ) Net current period other comprehensive (loss) income (10,696 ) 11,480 784 Ending balance, Maiden shareholders $ 18,582 $ 3,354 $ 21,936 For the Three Months Ended September 30, 2018 Change in net unrealized gains on investment Foreign currency translation Total Beginning balance $ (96,107 ) $ (918 ) $ (97,025 ) Other comprehensive (loss) income before reclassifications (24,656 ) 4,458 (20,198 ) Amounts reclassified from AOCI to net income, net of tax 785 — 785 Net current period other comprehensive (loss) income (23,871 ) 4,458 (19,413 ) Ending balance (119,978 ) 3,540 (116,438 ) Less: AOCI attributable to noncontrolling interest — (69 ) (69 ) Ending balance, Maiden shareholders $ (119,978 ) $ 3,609 $ (116,369 ) 13. Shareholders' Equity (continued) For the Nine Months Ended September 30, 2019 Change in net unrealized gains on investment Foreign currency translation Total Beginning balance $ (59,762 ) $ (5,932 ) $ (65,694 ) Other comprehensive income before reclassifications 89,826 9,286 99,112 Amounts reclassified from AOCI to net income, net of tax (11,482 ) — (11,482 ) Net current period other comprehensive income 78,344 9,286 87,630 Ending balance, Maiden shareholders $ 18,582 $ 3,354 $ 21,936 For the Nine Months Ended September 30, 2018 Change in net unrealized gains on investment Foreign currency translation Total Beginning balance $ 21,889 $ (8,583 ) $ 13,306 Other comprehensive (loss) income before reclassifications (141,907 ) 12,123 (129,784 ) Amounts reclassified from AOCI to net income, net of tax 40 — 40 Net current period other comprehensive (loss) income (141,867 ) 12,123 (129,744 ) Ending balance (119,978 ) 3,540 (116,438 ) Less: AOCI attributable to noncontrolling interest — (69 ) (69 ) Ending balance, Maiden shareholders $ (119,978 ) $ 3,609 $ (116,369 )</t>
  </si>
  <si>
    <t>Subsequent Events</t>
  </si>
  <si>
    <t>Subsequent Events [Abstract]</t>
  </si>
  <si>
    <t>Subsequent Events Commutation of NGHC Quota Share In November 2019, Maiden Bermuda and NGHC entered into a Commutation and Release Agreement to fully and finally settle and commute all rights, obligations and liabilities, known and unknown, of each other under the NGHC Quota Share. Maiden Bermuda will pay NGHC $2,248 constituting the ceded reserve balance as at September 30, 2019</t>
  </si>
  <si>
    <t>Significant Accounting Policies (Policies)</t>
  </si>
  <si>
    <t xml:space="preserve">Basis of Presentation The accompanying unaudited Condensed Consolidated Financial Statements include the accounts of Maiden Holdings, Ltd. ("Maiden Holdings") and its subsidiaries (the "Company" or "Maiden"). They have been prepared in accordance with accounting principles generally accepted in the United States ("U.S. GAAP") for interim financial information and with the instructions to Form 10-Q and Article 10 of Regulation S-X as promulgated by the U.S. Securities and Exchange Commission ("SEC"). Accordingly, they do not include all of the information and footnotes required by U.S. GAAP for complete financial statements. All significant intercompany transactions and accounts have been eliminated. These interim unaudited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U.S. GAAP requires management to make estimates and assumptions that affect the amounts reported in the financial statements and accompanying notes. Actual results could differ from those estimates. These unaudited Condensed Consolidated Financial Statements, including these notes, should be read in conjunction with the Company's audited Consolidated Financial Statements, and related notes thereto, included in the Company's Annual Report on Form 10-K for the year ended December 31, 2018 . Certain prior year comparatives have been reclassified for 2018 to conform to the 2019 presentation. The effect of these reclassifications had no impact on previously reported shareholders' equity or net income. </t>
  </si>
  <si>
    <t>Accounting for Retroactive Reinsurance Agreements</t>
  </si>
  <si>
    <t>Accounting for Retroactive Reinsurance Agreements Retroactive reinsurance agreements are reinsurance agreements under which a reinsurer agrees to reimburse the Company as a result of past insurable events. For these agreements, the excess of the amounts ultimately collectible under the agreement over the consideration paid is recognized as a deferred gain liability and amortized into income over the settlement period of the ceded reserves once the paid losses have exceeded the minimum retention. The amount of the deferral is recalculated each period based on loss payments and updated estimates of ultimate losses. If the consideration paid exceeds the ultimate losses collectible under the agreement, the net loss on the agreement is recognized in income immediately. The Company entered into an LPT/ADC Agreement with Cavello on July 31, 2019, as discussed in "Note 1. Basis of Presentation"</t>
  </si>
  <si>
    <t>Recently Adopted Accounting Standards Updates and Recently Issued Accounting Standards Not Yet Adopted</t>
  </si>
  <si>
    <t>Recently Adopted Accounting Standards Updates Improvements to Non-employee Share-Based Payment Accounting In June 2018, the Financial Accounting Standards Board ("FASB") issued Accounting Standards Update ("ASU") 2018-07 guidance that simplifies the accounting for share-based payments granted to non-employees for goods and services. Under the guidance, most of the guidance on such payments to non-employees would be aligned with the requirements for share-based payments granted to employees as the board viewed the awards to both employees and non-employees to be economically similar and that two different accounting models are not justified. The Company currently measures directors’ share-based payment awards at fair value as at their grant date; therefore the adoption of this standard on January 1, 2019 did not have any impact on the Company’s Condensed Consolidated Financial Statements. Codification Improvements In July 2018, the FASB issued ASU 2018-09 which includes clarifications to existing codifications or corrections of unintended application of guidance that is not expected to have a significant effect on current accounting practice or create a significant administrative cost to most entities. The amendments in this update include items raised for board consideration through the codification's feedback system that met the scope of this project, making due process necessary. The amendments affect a wide variety of topics in the codification. The amendments apply to all reporting entities within the scope of the affected accounting guidance. None of the topics deemed applicable upon adoption of this standard on January 1, 2019 have a material impact in the Company's interim consolidated financial statements. Topic 842, Leases In July 2018, the FASB issued ASU 2018-11 for targeted improvements related to ASU 2016-02 which provides entities with an additional transition method to apply the new standard. Under the new optional transition method, an entity initially applies Accounting Standards Codification ("ASC") 842 at the adoption date and recognizes a cumulative-effect adjustment to the opening balance of retained earnings in the period of adoption. Topic 842 became effective for the Company during the first quarter of 2019 and was applied using a modified retrospective approach by electing the additional transition method permitted by ASU 2018-11. Under the additional transition method, the Company's reporting for the comparative periods presented in its financial statements will be in accordance with the pre-effective date lease accounting requirements under Topic 840. The Company adopted Topic 842 effective on January 1, 2019 , by electing as a package the practical expedients permitted under the transition guidance of Topic 842, and applied consistently to all leases that had commenced before the effective date of adoption. The package of practical expedients allowed the Company not to reassess the following: whether any expired or existing contracts are or contain leases; the lease classification for any expired or existing leases; and initial direct costs for any existing leases. In addition to electing the package of practical expedients, the Company made an accounting policy election to account for non-lease components separately from lease components. Furthermore, the Company made an accounting policy election not to record leases with an initial term of twelve months or less in the Company's Condensed Consolidated Balance Sheets. The adoption of this standard on January 1, 2019 has impacted the Company’s Condensed Consolidated Balance Sheets but did not have any impact on its results of operations or cash flows. 2. Significant Accounting Policies (continued) Please refer to "Note 10. Commitments and Contingencies a) Operating Lease Commitments" for further disclosures regarding the impact of the adoption of Topic 842 in 2019 . Premium Amortization on Purchased Callable Debt Securities In March 2017, the FASB issued ASU 2017-08 to amend the amortization period for certain purchased callable debt securities held at a premium. Current U.S.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The amendments in ASU 2017-08 affect all entities that hold investments in callable debt securities that have an amortized cost basis in excess of the amount that is repayable by the issuer at the earliest call date. The amendments shorten the amortization period for certain callable debt securities held at a premium and require the premium to be amortized to the earliest call date. The amendments do not require an accounting change for securities held at a discount; the discount continues to be amortized to maturity. For public business entities, the amendments are effective for fiscal years, and interim periods within those fiscal years, beginning after December 15, 2018. An entity should apply the amendments on a modified retrospective basis through a cumulative-effect adjustment directly to retained earnings as of the beginning of the period of adoption. Additionally, in the period of adoption, an entity should provide disclosures about a change in accounting principle. The Company holds a number of fixed maturities with callable features on its Condensed Consolidated Balance Sheets and this includes certain securities that have been purchased at a premium that are being amortized to their contractual maturity dates. The Company has always handled the amortization of any premiums by amortizing to the earliest effective maturity; therefore, the adoption of this guidance on January 1, 2019 did not have any impact on its Condensed Consolidated Financial Statements. Recently Issued Accounting Standards Not Yet Adopted Accounting for Measurement of Credit Losses on Financial Instruments In April 2019, the FASB issued ASU 2019-04 for targeted improvements related to ASU 2016-13 " Financial Instruments - Credit Losses (Topic 326) - Measurement of Credit Losses on Financial Instruments " which replaces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measured at amortized cost to be presented at the net amount expected to be collected. The allowance for credit losses is a valuation account that is deducted from the amortized cost of the financial asset to present the net carrying value at the amount expected to be collected on the financial asset. The Update also modified the accounting for available-for-sale ("AFS") debt securities, which must be individually assessed for credit losses when fair value is less than the amortized cost basis, in accordance with Subtopic 326-30, Financial Instruments—Credit Losses—Available-for-Sale Debt Securities . Credit losses relating to AFS debt securities will be recorded through an allowance for credit losses. The codification improvements in ASU 2019-04 clarify that an entity should include recoveries when estimating the allowance for credit losses. The amendments specify that expected recoveries of amounts previously written off and expected to be written off should be included in the valuation account and should not exceed the aggregate of amounts previously written off and expected to be written off by the entity. In addition, for collateral dependent financial assets, the amendments clarify that an allowance for credit losses that is added to the amortized cost basis of the financial asset(s) should not exceed amounts previously written off. The amendment also clarifies FASB’s intent to include all reinsurance recoverables that are within the scope of Topic 944 to be within the scope of Subtopic 326-20, regardless of the measurement basis of those recoverables.The guidance is effective for public business entities for annual periods beginning after December 15, 2019, and interim periods therein. The Company is currently evaluating the impact of this guidance on its results of operations, financial condition and liquidity.</t>
  </si>
  <si>
    <t>Segment Information (Tables)</t>
  </si>
  <si>
    <t>Underwriting results of operating segments</t>
  </si>
  <si>
    <t>The following tables summarize our reporting segment's underwriting results and the reconciliation of our reportable segments and Other category's underwriting results to our consolidated net loss from continuing operations: For the Three Months Ended September 30, 2019 Diversified Reinsurance AmTrust Reinsurance Other Total Gross premiums written $ 14,439 $ 21,405 $ — $ 35,844 Net premiums written $ 14,539 $ 21,405 $ — $ 35,944 Net premiums earned $ 20,492 $ 74,406 $ — $ 94,898 Other insurance revenue 554 — — 554 Net loss and loss adjustment expenses ("loss and LAE") (13,807 ) (126,945 ) (108 ) (140,860 ) Commission and other acquisition expenses (7,005 ) (25,758 ) — (32,763 ) General and administrative expenses (1,849 ) (235 ) — (2,084 ) Underwriting loss $ (1,615 ) $ (78,532 ) $ (108 ) (80,255 ) Reconciliation to net loss from continuing operations Net investment income and realized gains on investment 25,923 Total other-than-temporary impairment losses (165 ) Interest and amortization expenses (4,831 ) Foreign exchange and other gains 7,827 Other general and administrative expenses (6,462 ) Income tax expense (87 ) Net loss from continuing operations $ (58,050 ) Net loss and LAE ratio (1) 65.6 % 170.6 % 147.6 % Commission and other acquisition expense ratio (2) 33.3 % 34.6 % 34.3 % General and administrative expense ratio (3) 8.8 % 0.3 % 8.9 % Expense ratio (4) 42.1 % 34.9 % 43.2 % Combined ratio (5) 107.7 % 205.5 % 190.8 % 3. Segment Information (continued) For the Three Months Ended September 30, 2018 Diversified Reinsurance AmTrust Reinsurance Other Total Gross premiums written $ 31,698 $ 452,795 $ — $ 484,493 Net premiums written $ 31,291 $ 451,515 $ — $ 482,806 Net premiums earned $ 28,784 $ 491,293 $ — $ 520,077 Other insurance revenue 1,870 — — 1,870 Net loss and LAE (19,764 ) (579,163 ) (1,369 ) (600,296 ) Commission and other acquisition expenses (8,961 ) (158,657 ) — (167,618 ) General and administrative expenses (4,256 ) (952 ) — (5,208 ) Underwriting loss $ (2,327 ) $ (247,479 ) $ (1,369 ) (251,175 ) Reconciliation to net loss from continuing operations Net investment income and realized losses on investment 34,194 Total other-than-temporary impairment losses (479 ) Interest and amortization expenses (4,829 ) Foreign exchange and other losses (552 ) Other general and administrative expenses (13,999 ) Income tax expense (3,573 ) Net loss from continuing operations $ (240,413 ) Net loss and LAE ratio (1) 64.5 % 117.9 % 115.0 % Commission and other acquisition expense ratio (2) 29.2 % 32.3 % 32.1 % General and administrative expense ratio (3) 13.9 % 0.2 % 3.7 % Expense ratio (4) 43.1 % 32.5 % 35.8 % Combined ratio (5) 107.6 % 150.4 % 150.8 % 3. Segment Information (continued) For the Nine Months Ended September 30, 2019 Diversified Reinsurance AmTrust Reinsurance Other Total Gross premiums written $ 41,021 $ (564,199 ) $ — $ (523,178 ) Net premiums written $ 38,204 $ (564,199 ) $ — $ (525,995 ) Net premiums earned $ 68,256 $ 343,730 $ — $ 411,986 Other insurance revenue 2,058 — — 2,058 Net loss and LAE (40,695 ) (374,103 ) (312 ) (415,110 ) Commission and other acquisition expenses (24,413 ) (127,623 ) — (152,036 ) General and administrative expenses (6,972 ) (2,063 ) — (9,035 ) Underwriting loss $ (1,766 ) $ (160,059 ) $ (312 ) (162,137 ) Reconciliation to net loss from continuing operations Net investment income and realized gains on investment 102,052 Total other-than-temporary impairment losses (165 ) Interest and amortization expenses (14,490 ) Foreign exchange and other gains 14,013 Other general and administrative expenses (28,299 ) Income tax benefit 977 Net loss from continuing operations $ (88,049 ) Net loss and LAE ratio (1) 57.9 % 108.8 % 100.3 % Commission and other acquisition expense ratio (2) 34.7 % 37.1 % 36.7 % General and administrative expense ratio (3) 9.9 % 0.6 % 9.0 % Expense ratio (4) 44.6 % 37.7 % 45.7 % Combined ratio (5) 102.5 % 146.5 % 146.0 % 3. Segment Information (continued) For the Nine Months Ended September 30, 2018 Diversified Reinsurance AmTrust Reinsurance Other Total Gross premiums written $ 111,139 $ 1,518,208 $ — $ 1,629,347 Net premiums written $ 109,279 $ 1,517,206 $ — $ 1,626,485 Net premiums earned $ 82,838 $ 1,458,440 $ — $ 1,541,278 Other insurance revenue 7,629 — — 7,629 Net loss and LAE (51,828 ) (1,270,306 ) (1,369 ) (1,323,503 ) Commission and other acquisition expenses (28,261 ) (468,765 ) — (497,026 ) General and administrative expenses (13,330 ) (2,954 ) — (16,284 ) Underwriting loss $ (2,952 ) $ (283,585 ) $ (1,369 ) (287,906 ) Reconciliation to net loss from continuing operations Net investment income and realized losses on investment 101,266 Total other-than-temporary impairment losses (479 ) Interest and amortization expenses (14,487 ) Foreign exchange and other gains 1,862 Other general and administrative expenses (33,454 ) Income tax expense (402 ) Net loss from continuing operations $ (233,600 ) Net loss and LAE ratio (1) 57.3 % 87.1 % 85.4 % Commission and other acquisition expense ratio (2) 31.3 % 32.1 % 32.1 % General and administrative expense ratio (3) 14.7 % 0.2 % 3.2 % Expense ratio (4) 46.0 % 32.3 % 35.3 % Combined ratio (5) 103.3 % 119.4 % 120.7 % (1) Calculated by dividing net loss and LAE by the sum of net premiums earned and other insurance revenue. (2) Calculated by dividing commission and other acquisition expenses by the sum of net premiums earned and other insurance revenue. (3) Calculated by dividing general and administrative expenses by the sum of net premiums earned and other insurance revenue. (4) Calculated by adding together the commission and other acquisition expense ratio and general and administrative expense ratio. (5) Calculated by adding together net loss and LAE ratio and the expense ratio. The following tables summarize the financial position of our reportable segments including the reconciliation to our consolidated assets at September 30, 2019 and December 31, 2018 : September 30, 2019 Diversified Reinsurance AmTrust Reinsurance Total Total assets - reportable segments $ 166,032 $ 3,060,970 $ 3,227,002 Corporate assets — — 564,953 Total Assets $ 166,032 $ 3,060,970 $ 3,791,955 December 31, 2018 Diversified Reinsurance AmTrust Reinsurance Total Total assets - reportable segments $ 190,437 $ 4,495,740 $ 4,686,177 Corporate assets — — 497,655 Assets held for sale — — 103,628 Total Assets $ 190,437 $ 4,495,740 $ 5,287,460</t>
  </si>
  <si>
    <t>Net premiums by major line of business</t>
  </si>
  <si>
    <t>The following tables set forth financial information relating to net premiums written by major line of business and reportable segment for the three and nine months ended September 30, 2019 and 2018 : For the Three Months Ended September 30, 2019 2018 Net premiums written Total Total Diversified Reinsurance International $ 14,563 $ 31,291 Other (24 ) — Total Diversified Reinsurance 14,539 31,291 AmTrust Reinsurance Small Commercial Business 8,050 232,163 Specialty Program 4,139 94,077 Specialty Risk and Extended Warranty 9,216 125,275 Total AmTrust Reinsurance 21,405 451,515 Total Net Premiums Written $ 35,944 $ 482,806 For the Nine Months Ended September 30, 2019 2018 Net premiums written Total Total Diversified Reinsurance International $ 38,246 $ 109,238 Other (42 ) 41 Total Diversified Reinsurance 38,204 109,279 AmTrust Reinsurance Small Commercial Business (329,116 ) 879,403 Specialty Program (24,500 ) 286,404 Specialty Risk and Extended Warranty (210,583 ) 351,399 Total AmTrust Reinsurance (564,199 ) 1,517,206 Total Net Premiums Written $ (525,995 ) $ 1,626,485 The following tables set forth financial information relating to net premiums earned by major line of business and reportable segment for the three and nine months ended September 30, 2019 and 2018 : For the Three Months Ended September 30, 2019 2018 Net premiums earned Total Total Diversified Reinsurance International $ 20,516 $ 28,784 Other (24 ) — Total Diversified Reinsurance 20,492 28,784 AmTrust Reinsurance Small Commercial Business 18,686 273,456 Specialty Program 22,204 98,359 Specialty Risk and Extended Warranty 33,516 119,478 Total AmTrust Reinsurance 74,406 491,293 Total Net Premiums Earned $ 94,898 $ 520,077 3. Segment Information (continued) For the Nine Months Ended September 30, 2019 2018 Net premiums earned Total Total Diversified Reinsurance International $ 68,298 $ 82,797 Other (42 ) 41 Total Diversified Reinsurance 68,256 82,838 AmTrust Reinsurance Small Commercial Business 81,424 882,679 Specialty Program 128,751 283,592 Specialty Risk and Extended Warranty 133,555 292,169 Total AmTrust Reinsurance 343,730 1,458,440 Total Net Premiums Earned $ 411,986 $ 1,541,278</t>
  </si>
  <si>
    <t>Investments (Tables)</t>
  </si>
  <si>
    <t>Original or amortized cost, estimated fair value and gross unrealized gains and losses of fixed maturities</t>
  </si>
  <si>
    <t>The original or amortized cost, estimated fair value and gross unrealized gains and losses of fixed maturities at September 30, 2019 and December 31, 2018 are as follows: September 30, 2019 Original or amortized cost Gross unrealized gains Gross unrealized losses Fair value AFS fixed maturities: U.S. treasury bonds $ 94,971 $ 780 $ — $ 95,751 U.S. agency bonds – mortgage-backed 748,135 12,120 (1,265 ) 758,990 Non-U.S. government and supranational bonds 11,899 201 (340 ) 11,760 Asset-backed securities 172,919 828 (521 ) 173,226 Corporate bonds 1,008,823 28,963 (22,130 ) 1,015,656 Municipal bonds 4,105 72 — 4,177 Total fixed maturity investments $ 2,040,852 $ 42,964 $ (24,256 ) $ 2,059,560 December 31, 2018 Original or amortized cost Gross unrealized gains Gross unrealized losses Fair value AFS fixed maturities: U.S. treasury bonds $ 138,625 $ 448 $ (1 ) $ 139,072 U.S. agency bonds – mortgage-backed 1,485,716 3,491 (36,073 ) 1,453,134 U.S. agency bonds – other 129,741 40 (548 ) 129,233 Non-U.S. government and supranational bonds 11,212 66 (1,206 ) 10,072 Asset-backed securities 216,072 425 (1,415 ) 215,082 Corporate bonds 1,128,614 6,525 (30,164 ) 1,104,975 Total AFS fixed maturities 3,109,980 10,995 (69,407 ) 3,051,568 HTM fixed maturities: Corporate bonds 957,845 3,872 (20,990 ) 940,727 Municipal bonds 57,836 — (551 ) 57,285 Total HTM fixed maturities 1,015,681 3,872 (21,541 ) 998,012 Total fixed maturity investments $ 4,125,661 $ 14,867 $ (90,948 ) $ 4,049,580</t>
  </si>
  <si>
    <t>Contractual maturities of fixed maturities, available-for-sale</t>
  </si>
  <si>
    <t>The contractual maturities of our fixed maturities are shown below. Actual maturities may differ from contractual maturities because borrowers may have the right to call or prepay obligations with or without call or prepayment penalties. September 30, 2019 Amortized cost Fair value Maturity Due in one year or less $ 87,797 $ 85,711 Due after one year through five years 661,447 656,888 Due after five years through ten years 370,554 384,745 1,119,798 1,127,344 U.S. agency bonds – mortgage-backed 748,135 758,990 Asset-backed securities 172,919 173,226 Total fixed maturities $ 2,040,852 $ 2,059,560</t>
  </si>
  <si>
    <t>Summary of fixed maturities in an unrealized loss position and the aggregate fair value and gross unrealized loss by length of time the securities have continuously been in an unrealized loss position</t>
  </si>
  <si>
    <t xml:space="preserve"> Less than 12 Months 12 Months or More Total December 31, 2018 Fair Unrealized Fair Unrealized Fair Unrealized Fixed maturities U.S. treasury bonds $ 125 $ (1 ) $ — $ — $ 125 $ (1 ) U.S. agency bonds – mortgage-backed 416,147 (6,624 ) 838,091 (29,449 ) 1,254,238 (36,073 ) U.S. agency bonds – other 26,838 (27 ) 17,462 (521 ) 44,300 (548 ) Non-U.S. government and supranational bonds 4,024 (252 ) 3,770 (954 ) 7,794 (1,206 ) Asset-backed securities 74,801 (1,196 ) 5,793 (219 ) 80,594 (1,415 ) Corporate bonds 1,052,765 (30,334 ) 286,542 (20,820 ) 1,339,307 (51,154 ) Municipal bonds 20,379 (261 ) 36,906 (290 ) 57,285 (551 ) Total temporarily impaired fixed maturities $ 1,595,079 $ (38,695 ) $ 1,188,564 $ (52,253 ) $ 2,783,643 $ (90,948 ) The following tables summarize fixed maturities in an unrealized loss position and the aggregate fair value and gross unrealized loss by length of time the security has continuously been in an unrealized loss position: Less than 12 Months 12 Months or More Total September 30, 2019 Fair Unrealized Fair Unrealized Fair Unrealized Fixed maturities U.S. agency bonds – mortgage-backed $ 40,557 $ (395 ) $ 133,453 $ (870 ) $ 174,010 $ (1,265 ) Non-U.S. government and supranational bonds 6,251 (250 ) 681 (90 ) 6,932 (340 ) Asset-backed securities 64,556 (295 ) 13,167 (226 ) 77,723 (521 ) Corporate bonds 75,767 (1,862 ) 159,516 (20,268 ) 235,283 (22,130 ) Total temporarily impaired fixed maturities $ 187,131 $ (2,802 ) $ 306,817 $ (21,454 ) $ 493,948 $ (24,256 )</t>
  </si>
  <si>
    <t>Summary of the credit ratings of fixed maturities</t>
  </si>
  <si>
    <t>The following tables summarize the credit ratings of our fixed maturities as at September 30, 2019 and December 31, 2018 : September 30, 2019 Amortized cost Fair value % of Total U.S. treasury bonds $ 94,971 $ 95,751 4.6 % U.S. agency bonds 748,135 758,990 36.9 % AAA 81,012 81,402 4.0 % AA+, AA, AA- 108,536 107,721 5.2 % A+, A, A- 557,135 563,227 27.3 % BBB+, BBB, BBB- 445,290 447,141 21.7 % BB+ or lower 5,773 5,328 0.3 % Total fixed maturities (1) $ 2,040,852 $ 2,059,560 100.0 % 4. Investments (continued) December 31, 2018 Amortized cost Fair value % of Total U.S. treasury bonds $ 138,625 $ 139,072 3.4 % U.S. agency bonds 1,615,457 1,582,367 39.1 % AAA 137,172 135,119 3.3 % AA+, AA, AA- 183,142 178,674 4.4 % A+, A, A- 1,132,993 1,113,710 27.5 % BBB+, BBB, BBB- 866,043 848,348 21.0 % BB+ or lower 52,229 52,290 1.3 % Total fixed maturities (1) $ 4,125,661 $ 4,049,580 100.0 % (1)</t>
  </si>
  <si>
    <t>Portfolio of other investments</t>
  </si>
  <si>
    <t>The table below shows our portfolio of other investments: September 30, 2019 December 31, 2018 Fair value % of Total Fair value % of Total Investment in limited partnerships $ 3,079 10.1 % $ 3,833 16.2 % Investment in special purpose vehicles focused on lending activities 25,533 84.0 % 18,383 77.5 % Other 1,800 5.9 % 1,500 6.3 % Total other investments $ 30,412 100.0 % $ 23,716 100.0 %</t>
  </si>
  <si>
    <t>Net investment income was derived from the following sources: For the Three Months Ended September 30, For the Nine Months Ended September 30, 2019 2018 2019 2018 Fixed maturities $ 19,798 $ 32,443 $ 69,540 $ 97,485 Funds withheld interest 5,267 234 14,973 347 Loan to related party 1,777 1,658 5,441 4,651 Cash and cash equivalents and other 599 1,142 2,190 2,310 27,441 35,477 92,144 104,793 Interest paid on LPT/ADC and Commutation (1) (13,596 ) — (13,596 ) — Investment expenses (622 ) (1,058 ) (2,181 ) (3,245 ) Net investment income $ 13,223 $ 34,419 $ 76,367 $ 101,548 (1) Interest expense includes: (1) Maiden Bermuda paid Enstar approximately $7,261 in interest related to the LPT/ADC Agreement premium, calculated at the rate of 2.64% per annum from January 1, 2019 through August 12, 2019 ; (2) Maiden Bermuda paid AII approximately $6,335 in interest related to the Commutation Payment premium, calculated at the rate of 3.30% per annum from January 1, 2019 through August 12, 2019 . Settlement of funding for the LPT/ADC Agreement and Commutation Payment occurred on August 12, 2019 by Maiden Bermuda's transfer of cash and invested assets as described in "Note 1. Basis of Presentation".</t>
  </si>
  <si>
    <t>Analysis of realized and unrealized gains (losses) on investment</t>
  </si>
  <si>
    <t>Realized gains or losses on the sale of investments are determined on the basis of the first in first out cost method. The following provides an analysis of net realized gains (losses) on investment included in the Condensed Consolidated Statements of Income: For the Three Months Ended September 30, 2019 Gross gains Gross losses Net AFS fixed maturities $ 13,506 $ (904 ) $ 12,602 Other investments 98 — 98 Net realized gains (losses) on investment $ 13,604 $ (904 ) $ 12,700 For the Three Months Ended September 30, 2018 Gross gains Gross losses Net AFS fixed maturities $ 40 $ (558 ) $ (518 ) Other investments 293 — 293 Net realized gains (losses) on investment $ 333 $ (558 ) $ (225 ) For the Nine Months Ended September 30, 2019 Gross gains Gross losses Net AFS fixed maturities $ 41,366 $ (15,785 ) $ 25,581 Other investments 249 (145 ) 104 Net realized gains (losses) on investment $ 41,615 $ (15,930 ) $ 25,685 For the Nine Months Ended September 30, 2018 Gross gains Gross losses Net AFS fixed maturities $ 2,979 $ (5,256 ) $ (2,277 ) Other investments 1,995 — 1,995 Net realized gains (losses) on investment $ 4,974 $ (5,256 ) $ (282 ) The portion of net unrealized gains (losses) recognized in net loss for the three and nine months ended September 30, 2019 and 2018 that are related to other investments still held at the end of the reporting period were as follows: For the Three Months Ended September 30, 2019 2018 Net gains recognized in net income on other investments during the period $ 98 $ 293 Net realized gains recognized on other investments divested during the period (181 ) (758 ) Net unrealized losses recognized on other investments still held at end of period $ (83 ) $ (465 ) For the Nine Months Ended September 30, 2019 2018 Net gains recognized in net income on other investments during the period $ 104 $ 1,995 Net realized gains recognized on other investments divested during the period (592 ) (1,637 ) Net unrealized (losses) gains recognized on other investments still held at end of period $ (488 ) $ 358</t>
  </si>
  <si>
    <t>Net unrealized gains (losses) on available-for-sale securities and other investments</t>
  </si>
  <si>
    <t>Net unrealized gains (losses) on investments, including those allocated to discontinued operations and classified as held for sale, were as follows: September 30, 2019 December 31, 2018 Fixed maturities $ 18,708 $ (59,729 ) Deferred income tax (126 ) (33 ) Net unrealized gains (losses), net of deferred income tax $ 18,582 $ (59,762 ) Change, net of deferred income tax $ 78,344 $ (81,651 )</t>
  </si>
  <si>
    <t>Fair value of restricted assets</t>
  </si>
  <si>
    <t>The fair value of our restricted assets was as follows: September 30, 2019 December 31, 2018 Restricted cash – third party agreements $ 21,346 $ 21,420 Restricted cash – related party agreements 11,825 108,728 Total restricted cash 33,171 130,148 Restricted investments – in trust for third party agreements at fair value ( amortized cost: 2019 – $63,824; 2018 – $88,841) 63,841 89,596 Restricted investments – in trust for related party agreements at fair value (amo rtized cost: 2019 – $1,585,010; 2018 – $3,870,731) 1,601,064 3,804,215 Total restricted investments 1,664,905 3,893,811 Total restricted cash and investments $ 1,698,076 $ 4,023,959</t>
  </si>
  <si>
    <t>Fair Value of Financial Instruments (Tables)</t>
  </si>
  <si>
    <t>Fair value hierarchy of financial assets and financial liabilities measured on a recurring basis</t>
  </si>
  <si>
    <t>At September 30, 2019 and December 31, 2018 , we classified our financial instruments measured at fair value on a recurring basis in the following valuation hierarchy: September 30, 2019 Quoted Prices in Active Markets for Identical Assets (Level 1) Significant Other Observable Inputs (Level 2) Significant Unobservable Inputs (Level 3) Fair Value Based on NAV Practical Expedient Total Fair Value AFS fixed maturities U.S. treasury bonds $ 95,751 $ — $ — $ — $ 95,751 U.S. agency bonds – mortgage-backed — 758,990 — — 758,990 Non-U.S. government and supranational bonds — 11,760 — — 11,760 Asset-backed securities — 173,226 — — 173,226 Corporate bonds — 1,015,656 — — 1,015,656 Municipal bonds — 4,177 — — 4,177 Other investments — — 27,333 3,079 30,412 Total $ 95,751 $ 1,963,809 $ 27,333 $ 3,079 $ 2,089,972 As a percentage of total assets 2.5 % 51.8 % 0.7 % 0.1 % 55.1 % December 31, 2018 Quoted Prices in Active Markets for Identical Assets (Level 1) Significant Other Observable Inputs (Level 2) Significant Unobservable Inputs (Level 3) Fair Value Based on NAV Practical Expedient Total Fair Value AFS fixed maturities U.S. treasury bonds $ 139,072 $ — $ — $ — $ 139,072 U.S. agency bonds – mortgage-backed — 1,453,134 — — 1,453,134 U.S. agency bonds – other — 129,233 — — 129,233 Non-U.S. government and supranational bonds — 10,072 — — 10,072 Asset-backed securities — 215,082 — — 215,082 Corporate bonds — 1,104,975 — — 1,104,975 Other investments — — 19,883 3,833 23,716 Total $ 139,072 $ 2,912,496 $ 19,883 $ 3,833 $ 3,075,284 As a percentage of total assets 2.6 % 55.1 % 0.4 % 0.1 % 58.2 %</t>
  </si>
  <si>
    <t>Carrying values and fair values of financial instruments not measured at fair value</t>
  </si>
  <si>
    <t xml:space="preserve">The following table presents the fair value and carrying value or principal amount of the financial instruments not measured at fair value: September 30, 2019 December 31, 2018 Financial Assets Carrying Value Fair Value Carrying Value Fair Value HTM – corporate bonds $ — $ — $ 957,845 $ 940,727 HTM – municipal bonds — — 57,836 57,285 Total financial assets $ — $ — $ 1,015,681 $ 998,012 Financial Liabilities Senior Notes - MHLA – 6.625% $ 110,000 $ 78,540 $ 110,000 $ 75,240 Senior Notes - MHNC – 7.75% 152,500 133,590 152,500 143,960 Total financial liabilities $ 262,500 $ 212,130 $ 262,500 $ 219,200 </t>
  </si>
  <si>
    <t>Discontinued Operations (Tables)</t>
  </si>
  <si>
    <t>Schedule of disposal groups, including discontinued operations, balance sheet, income statement disclosures</t>
  </si>
  <si>
    <t>The assets and liabilities that are classified as held for sale as of September 30, 2019 and December 31, 2018 comprise: September 30, 2019 December 31, 2018 ASSETS Fixed maturities, available-for-sale, at fair value $ — $ 63,560 Restricted cash and cash equivalents — 6,113 Other assets — 33,955 Total assets held for sale $ — $ 103,628 LIABILITIES Reserve for loss and loss adjustment expenses $ — $ 6,363 Accrued expenses and other liabilities — 78,751 Total liabilities held for sale $ — $ 85,114 The following table summarizes the major classes of items constituting the results from discontinued operations for the three and nine months ended September 30, 2019 and 2018 , respectively, presented in the Condensed Consolidated Statements of Income: For the Three Months Ended September 30, For the Nine Months Ended September 30, 2019 2018 2019 2018 Gross premiums written $ — $ 130,200 $ — $ 492,222 Net premiums written $ — $ 128,398 $ — $ 479,640 Net premiums earned $ — $ 170,579 $ — $ 502,156 Other revenue — — 62 — Net investment income — 9,675 — 29,729 Net loss and loss adjustment expenses — (129,414 ) 6,363 (371,085 ) Commission and other acquisition expenses — (44,158 ) — (122,109 ) General and administrative expenses (351 ) (10,658 ) (2,183 ) (19,651 ) Amortization of intangible assets — (462 ) — (1,386 ) (Loss) income from discontinued operations before income tax (351 ) (4,438 ) 4,242 17,654 Loss on disposal of discontinued operations — (66,697 ) (25,474 ) (66,697 ) Income tax benefit (expense) 74 11,316 (1,095 ) 7,434 Loss from discontinued operations, net of income tax $ (277 ) $ (59,819 ) $ (22,327 ) $ (41,609 )</t>
  </si>
  <si>
    <t>Long-Term Debt (Tables)</t>
  </si>
  <si>
    <t>Schedule of outstanding senior notes issuances</t>
  </si>
  <si>
    <t xml:space="preserve">The following table details the Company's Senior Notes issuances outstanding at September 30, 2019 and December 31, 2018 : September 30, 2019 2016 Senior Notes 2013 Senior Notes Total Principal amount $ 110,000 $ 152,500 $ 262,500 Less: unamortized issuance costs 3,576 4,070 7,646 Carrying value $ 106,424 $ 148,430 $ 254,854 December 31, 2018 2016 Senior Notes 2013 Senior Notes Total Principal amount $ 110,000 $ 152,500 $ 262,500 Less: unamortized issuance costs 3,610 4,196 7,806 Carrying value $ 106,390 $ 148,304 $ 254,694 Other details: Original debt issuance costs $ 3,715 $ 5,054 Maturity date June 14, 2046 Dec 1, 2043 Earliest redeemable date (for cash) June 14, 2021 Dec 1, 2018 Coupon rate 6.625 % 7.75 % Effective interest rate 7.07 % 8.04 % </t>
  </si>
  <si>
    <t>Reinsurance - (Tables)</t>
  </si>
  <si>
    <t>Schedule of effects of reinsurance on premiums written and earned and on net loss and LAE</t>
  </si>
  <si>
    <t>The effect of ceded reinsurance on net premiums written and earned and on net loss and LAE for the nine months ended September 30, 2019 and 2018 was as follows: For the Nine Months Ended September 30, 2019 2018 Premiums written Direct $ 12,819 $ 8,074 Assumed (535,997 ) 1,621,273 Ceded (2,817 ) (2,862 ) Net $ (525,995 ) $ 1,626,485 Premiums earned Direct $ 11,903 $ 7,797 Assumed 402,197 1,549,339 Ceded (2,114 ) (15,858 ) Net $ 411,986 $ 1,541,278 Loss and LAE Gross loss and LAE $ 415,429 $ 1,328,591 Loss and LAE ceded (319 ) (5,088 ) Net $ 415,110 $ 1,323,503</t>
  </si>
  <si>
    <t>Reserve for Loss and Loss Adjustment Expenses (Tables)</t>
  </si>
  <si>
    <t>Schedule of liability for unpaid claims and claims adjustment expense</t>
  </si>
  <si>
    <t>The following table represents a reconciliation of our beginning and ending gross and net loss and LAE reserves: For the Nine Months Ended September 30, 2019 2018 Gross loss and LAE reserves, January 1 $ 3,126,134 $ 2,464,442 Less: reinsurance recoverable on unpaid losses, January 1 71,901 24,883 Net loss and LAE reserves, January 1 3,054,233 2,439,559 Net incurred losses related to: Current year 318,654 1,073,052 Prior years 96,456 250,451 415,110 1,323,503 Net paid losses related to: Current year (8,969 ) (283,477 ) Prior years (872,125 ) (555,718 ) (881,094 ) (839,195 ) Retroactive reinsurance adjustment (549,542 ) — Effect of foreign exchange rate movements (28,330 ) (16,202 ) Other adjustments — 14,540 Net loss and LAE reserves, September 30 2,010,377 2,922,205 Reinsurance recoverable on unpaid losses, September 30 615,481 1,811 Gross loss and LAE reserves, September 30 $ 2,625,858 $ 2,924,016 September 30, 2019 December 31, 2018 Reserve for reported loss and LAE $ 1,360,076 $ 1,619,776 Reserve for losses incurred but not reported ("IBNR") 1,265,782 1,506,358 Reserve for loss and LAE $ 2,625,858 $ 3,126,134</t>
  </si>
  <si>
    <t>Related Party Transactions (Tables)</t>
  </si>
  <si>
    <t>Schedule of quota share arrangements with AmTrust</t>
  </si>
  <si>
    <t>The table below shows the effect of both of these quota share arrangements with AmTrust on the Company's Condensed Consolidated Results of Operations for the three and nine months ended September 30, 2019 and 2018 : For the Three Months Ended September 30, For the Nine Months Ended September 30, 2019 2018 2019 2018 Gross and net premiums written $ 21,405 $ 452,795 $ (564,199 ) $ 1,518,208 Net premiums earned 74,407 491,613 344,370 1,472,614 Net loss and LAE (126,945 ) (579,240 ) (373,980 ) (1,275,723 ) Commission expenses (24,829 ) (152,511 ) (123,319 ) (456,861 )</t>
  </si>
  <si>
    <t>Commitments and Contingencies - (Tables)</t>
  </si>
  <si>
    <t>Scheduled maturity of operating lease liabilities under Topic 842</t>
  </si>
  <si>
    <t>At September 30, 2019 , the scheduled maturity of the Company's operating lease liabilities are expected to be as follows: September 30, 2019 Remainder of 2019 $ 334 2020 1,169 2021 741 2022 741 Discount for present value (375 ) Total discounted operating lease liabilities $ 2,610</t>
  </si>
  <si>
    <t>Schedule of future minimum lease payments under non-cancellable operating leases</t>
  </si>
  <si>
    <t>At December 31, 2018 , the Company's future minimum lease payments under non-cancellable operating leases were expected to be as follows: December 31, 2018 2019 $ 1,442 2020 1,228 2021 772 2022 750 $ 4,192</t>
  </si>
  <si>
    <t>Earnings per Common Share (Tables)</t>
  </si>
  <si>
    <t>Summary of elements used in calculating basic and diluted earnings per common share</t>
  </si>
  <si>
    <t>The following is a summary of the elements used in calculating basic and diluted earnings per common share: For the Three Months Ended September 30, 2019 2018 Numerator: Net loss from continuing operations $ (58,050 ) $ (240,413 ) Net income from continuing operations attributable to noncontrolling interests — (62 ) Net loss attributable to Maiden from continuing operations (58,050 ) (240,475 ) Dividends on preference shares – Series A, C and D — (8,545 ) Amount allocated to participating common shareholders (1) — (8 ) Loss attributable to Maiden common shareholders, before discontinued operations (58,050 ) (249,028 ) Loss from discontinued operations, net of income tax expense (277 ) (59,819 ) Net loss allocated to Maiden common shareholders $ (58,327 ) $ (308,847 ) Denominator: Weighted average number of common shares – basic and diluted (2) 83,092,085 83,089,172 Basic and diluted loss from continuing operations per share attributable to Maiden common shareholders $ (0.70 ) $ (3.00 ) Basic and diluted loss from discontinued operations per share attributable to Maiden common shareholders — (0.72 ) Basic and diluted loss per share attributable to Maiden common shareholders: $ (0.70 ) $ (3.72 ) For the Nine Months Ended September 30, 2019 2018 Numerator: Net loss from continuing operations $ (88,049 ) $ (233,600 ) Net income from continuing operations attributable to noncontrolling interests — (180 ) Net loss attributable to Maiden from continuing operations (88,049 ) (233,780 ) Dividends on preference shares – Series A, C and D — (25,636 ) Amount allocated to participating common shareholders (1) — (17 ) Loss attributable to Maiden common shareholders, before discontinued operations (88,049 ) (259,433 ) Loss from discontinued operations, net of income tax expense (22,327 ) (41,609 ) Net loss allocated to Maiden common shareholders $ (110,376 ) $ (301,042 ) Denominator: Weighted average number of common shares – basic and diluted (2) 83,036,925 83,085,441 Basic and diluted loss from continuing operations per share attributable to Maiden common shareholders $ (1.06 ) $ (3.12 ) Basic and diluted loss from discontinued operations per share attributable to Maiden common shareholders (0.27 ) (0.50 ) Basic and diluted loss per share attributable to Maiden common shareholders: $ (1.33 ) $ (3.62 ) (1) This represents earnings (dividends paid) allocated to the holders of non-vested restricted shares issued to the Company's employees under the Amended and Restated 2007 Share Incentive Plan. (2) Please refer to "Note 14. Shareholders' Equity" and "Note 15. Share Compensation and Pension Plans" of the Notes to Consolidated Financial Statements included in the Company's Annual Report on Form 10-K for the year ended December 31, 2018 , for the terms and conditions of securities that could potentially be dilutive in the future.</t>
  </si>
  <si>
    <t>Shareholders' Equity (Tables)</t>
  </si>
  <si>
    <t>Schedule of accumulated other comprehensive income (loss)</t>
  </si>
  <si>
    <t>The following tables set forth financial information regarding the changes in the balances of each component of AOCI: For the Three Months Ended September 30, 2019 Change in net unrealized gains on investment Foreign currency translation Total Beginning balance $ 29,278 $ (8,126 ) $ 21,152 Other comprehensive (loss) income before reclassifications (2,141 ) 11,480 9,339 Amounts reclassified from AOCI to net loss, net of tax (8,555 ) — (8,555 ) Net current period other comprehensive (loss) income (10,696 ) 11,480 784 Ending balance, Maiden shareholders $ 18,582 $ 3,354 $ 21,936 For the Three Months Ended September 30, 2018 Change in net unrealized gains on investment Foreign currency translation Total Beginning balance $ (96,107 ) $ (918 ) $ (97,025 ) Other comprehensive (loss) income before reclassifications (24,656 ) 4,458 (20,198 ) Amounts reclassified from AOCI to net income, net of tax 785 — 785 Net current period other comprehensive (loss) income (23,871 ) 4,458 (19,413 ) Ending balance (119,978 ) 3,540 (116,438 ) Less: AOCI attributable to noncontrolling interest — (69 ) (69 ) Ending balance, Maiden shareholders $ (119,978 ) $ 3,609 $ (116,369 ) 13. Shareholders' Equity (continued) For the Nine Months Ended September 30, 2019 Change in net unrealized gains on investment Foreign currency translation Total Beginning balance $ (59,762 ) $ (5,932 ) $ (65,694 ) Other comprehensive income before reclassifications 89,826 9,286 99,112 Amounts reclassified from AOCI to net income, net of tax (11,482 ) — (11,482 ) Net current period other comprehensive income 78,344 9,286 87,630 Ending balance, Maiden shareholders $ 18,582 $ 3,354 $ 21,936 For the Nine Months Ended September 30, 2018 Change in net unrealized gains on investment Foreign currency translation Total Beginning balance $ 21,889 $ (8,583 ) $ 13,306 Other comprehensive (loss) income before reclassifications (141,907 ) 12,123 (129,784 ) Amounts reclassified from AOCI to net income, net of tax 40 — 40 Net current period other comprehensive (loss) income (141,867 ) 12,123 (129,744 ) Ending balance (119,978 ) 3,540 (116,438 ) Less: AOCI attributable to noncontrolling interest — (69 ) (69 ) Ending balance, Maiden shareholders $ (119,978 ) $ 3,609 $ (116,369 )</t>
  </si>
  <si>
    <t>Basis of Presentation (Details) - USD ($) $ in Thousands</t>
  </si>
  <si>
    <t>Aug. 12, 2019</t>
  </si>
  <si>
    <t>Jul. 31, 2019</t>
  </si>
  <si>
    <t>Jul. 01, 2019</t>
  </si>
  <si>
    <t>Jan. 18, 2019</t>
  </si>
  <si>
    <t>Dec. 27, 2018</t>
  </si>
  <si>
    <t>Jul. 01, 2018</t>
  </si>
  <si>
    <t>Jul. 01, 2007</t>
  </si>
  <si>
    <t>Aug. 29, 2018</t>
  </si>
  <si>
    <t>Jun. 30, 2018</t>
  </si>
  <si>
    <t>Dec. 31, 2017</t>
  </si>
  <si>
    <t>Income Statement, Balance Sheet and Additional Disclosures by Disposal Groups, Including Discontinued Operations [Line Items]</t>
  </si>
  <si>
    <t>Intercompany proceeds</t>
  </si>
  <si>
    <t>Reinsurance retention policy, excess retention, amount reinsured</t>
  </si>
  <si>
    <t>Reinsurance retention policy, amount retained</t>
  </si>
  <si>
    <t>Reinsurance retention policy, retrocession premium</t>
  </si>
  <si>
    <t>Reinsurance recoverable for paid and unpaid claims and claims adjustments, adverse development cover</t>
  </si>
  <si>
    <t>Reinsurance recoverable for paid and unpaid claims and claims adjustments, ceded cumulative losses</t>
  </si>
  <si>
    <t>Reinsurance retention policy, retrocession premium, interest amount</t>
  </si>
  <si>
    <t>Reinsurance retention policy, retrocession premium, interest rate</t>
  </si>
  <si>
    <t>2.64%</t>
  </si>
  <si>
    <t>Renewal Rights Sale | Discontinued Operations, Disposed of by Sale</t>
  </si>
  <si>
    <t>Proceeds of sale</t>
  </si>
  <si>
    <t>Maiden US Sale | Discontinued Operations, Disposed of by Sale</t>
  </si>
  <si>
    <t>Discontinued operation, gain (loss) on disposal of discontinued operation, net of tax</t>
  </si>
  <si>
    <t>Maximum</t>
  </si>
  <si>
    <t>Reinsurance recoverables on paid losses, gross</t>
  </si>
  <si>
    <t>Maximum | Maiden Reinsurance North America, Inc. Sale | Discontinued Operations, Disposed of by Sale</t>
  </si>
  <si>
    <t>Reinsurance payable</t>
  </si>
  <si>
    <t>Maiden Reinsurance Ltd. | Maiden Reinsurance North America, Inc. Sale | Discontinued Operations, Disposed of by Sale</t>
  </si>
  <si>
    <t>Ceded premiums payable</t>
  </si>
  <si>
    <t>Cavello Bay Reinsurance Limited | Maiden Reinsurance North America, Inc. Sale | Discontinued Operations, Disposed of by Sale</t>
  </si>
  <si>
    <t>Ceded commission paid</t>
  </si>
  <si>
    <t>AmTrust Quota Share Reinsurance Segment | AmTrust Financial Services, Inc.</t>
  </si>
  <si>
    <t>Percent of losses with respect to current lines of business, excluding those above covered business threshold to related party</t>
  </si>
  <si>
    <t>40.00%</t>
  </si>
  <si>
    <t>Commutation And Release Agreement, Commutation Payment | AmTrust Quota Share Reinsurance Segment | AmTrust Financial Services, Inc.</t>
  </si>
  <si>
    <t>Related party transaction, amounts of transaction</t>
  </si>
  <si>
    <t>Commutation And Release Agreement, Net Ceded Reserves | AmTrust Quota Share Reinsurance Segment | AmTrust Financial Services, Inc.</t>
  </si>
  <si>
    <t>Commutation And Release Agreement, Commutation Payment Paid By Entity | AmTrust Quota Share Reinsurance Segment | AmTrust Financial Services, Inc.</t>
  </si>
  <si>
    <t>Commutation And Release Agreement, Commutation Payment, Premium Interest | AmTrust Quota Share Reinsurance Segment | AmTrust Financial Services, Inc.</t>
  </si>
  <si>
    <t>Interest expense, related party</t>
  </si>
  <si>
    <t>Related party transaction, rate</t>
  </si>
  <si>
    <t>3.30%</t>
  </si>
  <si>
    <t>Significant Accounting Policies (Details)</t>
  </si>
  <si>
    <t>Retroactive Reinsurance Agreement, The LPT/ADC Agreement</t>
  </si>
  <si>
    <t>Reinsurance Retention Policy [Line Items]</t>
  </si>
  <si>
    <t>Reinsurance recoverable, payout period</t>
  </si>
  <si>
    <t>5 years</t>
  </si>
  <si>
    <t>Segment Information - Net Income (Loss) and Total Assets (Details) $ in Thousands</t>
  </si>
  <si>
    <t>Sep. 30, 2019USD ($)</t>
  </si>
  <si>
    <t>Sep. 30, 2018USD ($)</t>
  </si>
  <si>
    <t>Sep. 30, 2019USD ($)Segment</t>
  </si>
  <si>
    <t>Dec. 31, 2018USD ($)</t>
  </si>
  <si>
    <t>Segment Reporting Information [Line Items]</t>
  </si>
  <si>
    <t>Number of reporting segments | Segment</t>
  </si>
  <si>
    <t>Net Income (Loss) [Abstract]</t>
  </si>
  <si>
    <t>Net loss and loss adjustment expenses (loss and LAE)</t>
  </si>
  <si>
    <t>Underwriting loss</t>
  </si>
  <si>
    <t>Reconciliation to net loss from continuing operations</t>
  </si>
  <si>
    <t>Net investment income and realized gains on investment</t>
  </si>
  <si>
    <t>Foreign exchange and other gains (losses)</t>
  </si>
  <si>
    <t>Other general and administrative expenses</t>
  </si>
  <si>
    <t>Income tax (expense) benefit</t>
  </si>
  <si>
    <t>Net loss and LAE ratio</t>
  </si>
  <si>
    <t>147.60%</t>
  </si>
  <si>
    <t>115.00%</t>
  </si>
  <si>
    <t>100.30%</t>
  </si>
  <si>
    <t>85.40%</t>
  </si>
  <si>
    <t>Commission and other acquisition expense ratio</t>
  </si>
  <si>
    <t>34.30%</t>
  </si>
  <si>
    <t>32.10%</t>
  </si>
  <si>
    <t>36.70%</t>
  </si>
  <si>
    <t>General and administrative expense ratio</t>
  </si>
  <si>
    <t>8.90%</t>
  </si>
  <si>
    <t>3.70%</t>
  </si>
  <si>
    <t>9.00%</t>
  </si>
  <si>
    <t>3.20%</t>
  </si>
  <si>
    <t>Expense ratio</t>
  </si>
  <si>
    <t>43.20%</t>
  </si>
  <si>
    <t>35.80%</t>
  </si>
  <si>
    <t>45.70%</t>
  </si>
  <si>
    <t>35.30%</t>
  </si>
  <si>
    <t>Combined ratio</t>
  </si>
  <si>
    <t>190.80%</t>
  </si>
  <si>
    <t>150.80%</t>
  </si>
  <si>
    <t>146.00%</t>
  </si>
  <si>
    <t>120.70%</t>
  </si>
  <si>
    <t>Assets [Abstract]</t>
  </si>
  <si>
    <t>Operating segments</t>
  </si>
  <si>
    <t>Total assets - reportable segments</t>
  </si>
  <si>
    <t>Corporate assets</t>
  </si>
  <si>
    <t>Operating segments | Diversified Reinsurance</t>
  </si>
  <si>
    <t>65.60%</t>
  </si>
  <si>
    <t>64.50%</t>
  </si>
  <si>
    <t>57.90%</t>
  </si>
  <si>
    <t>57.30%</t>
  </si>
  <si>
    <t>33.30%</t>
  </si>
  <si>
    <t>29.20%</t>
  </si>
  <si>
    <t>34.70%</t>
  </si>
  <si>
    <t>31.30%</t>
  </si>
  <si>
    <t>8.80%</t>
  </si>
  <si>
    <t>13.90%</t>
  </si>
  <si>
    <t>9.90%</t>
  </si>
  <si>
    <t>14.70%</t>
  </si>
  <si>
    <t>42.10%</t>
  </si>
  <si>
    <t>43.10%</t>
  </si>
  <si>
    <t>44.60%</t>
  </si>
  <si>
    <t>46.00%</t>
  </si>
  <si>
    <t>107.70%</t>
  </si>
  <si>
    <t>107.60%</t>
  </si>
  <si>
    <t>102.50%</t>
  </si>
  <si>
    <t>103.30%</t>
  </si>
  <si>
    <t>Operating segments | AmTrust Reinsurance</t>
  </si>
  <si>
    <t>170.60%</t>
  </si>
  <si>
    <t>117.90%</t>
  </si>
  <si>
    <t>108.80%</t>
  </si>
  <si>
    <t>87.10%</t>
  </si>
  <si>
    <t>34.60%</t>
  </si>
  <si>
    <t>32.30%</t>
  </si>
  <si>
    <t>37.10%</t>
  </si>
  <si>
    <t>0.30%</t>
  </si>
  <si>
    <t>0.20%</t>
  </si>
  <si>
    <t>0.60%</t>
  </si>
  <si>
    <t>34.90%</t>
  </si>
  <si>
    <t>32.50%</t>
  </si>
  <si>
    <t>37.70%</t>
  </si>
  <si>
    <t>205.50%</t>
  </si>
  <si>
    <t>150.40%</t>
  </si>
  <si>
    <t>146.50%</t>
  </si>
  <si>
    <t>119.40%</t>
  </si>
  <si>
    <t>Other</t>
  </si>
  <si>
    <t>Segment Information - Net Premiums (Details) - USD ($) $ in Thousands</t>
  </si>
  <si>
    <t>Segment Reporting, Revenue Reconciling Item [Line Items]</t>
  </si>
  <si>
    <t>Operating segments | Diversified Reinsurance | International</t>
  </si>
  <si>
    <t>Operating segments | Diversified Reinsurance | Other</t>
  </si>
  <si>
    <t>Operating segments | AmTrust Reinsurance | Small Commercial Business</t>
  </si>
  <si>
    <t>Operating segments | AmTrust Reinsurance | Specialty Program</t>
  </si>
  <si>
    <t>Operating segments | AmTrust Reinsurance | Specialty Risk and Extended Warranty</t>
  </si>
  <si>
    <t>Investments - Schedule of Investments Reconciliation (Details) - USD ($) $ in Thousands</t>
  </si>
  <si>
    <t>Mar. 31, 2019</t>
  </si>
  <si>
    <t>Schedule of Investments [Line Items]</t>
  </si>
  <si>
    <t>Total AFS fixed maturities, Original or amortized cost</t>
  </si>
  <si>
    <t>Fixed Maturities, available-for-sale, Gross unrealized gains</t>
  </si>
  <si>
    <t>Fixed Maturities, available-for-sale, Gross unrealized losses</t>
  </si>
  <si>
    <t>AFS fixed maturities</t>
  </si>
  <si>
    <t>Fixed Maturities, held-to-maturity, Original or amortized cost</t>
  </si>
  <si>
    <t>Fixed Maturities, held-to-maturity, Gross unrealized gains</t>
  </si>
  <si>
    <t>Fixed Maturities, held-to-maturity, Gross unrealized losses</t>
  </si>
  <si>
    <t>Investments, Original or Amortized Cost Basis</t>
  </si>
  <si>
    <t>Investments, Gross Unrealized Gains</t>
  </si>
  <si>
    <t>Investments, Gross Unrealized Losses</t>
  </si>
  <si>
    <t>Investments, Fair Value</t>
  </si>
  <si>
    <t>Carrying value of held-to-maturity securities at the time of transfer</t>
  </si>
  <si>
    <t>Held-to-maturity securities transferred to available-for-sale securities, unrealized gain</t>
  </si>
  <si>
    <t>U.S. treasury bonds</t>
  </si>
  <si>
    <t>U.S. agency bonds – mortgage-backed</t>
  </si>
  <si>
    <t>U.S. agency bonds – other</t>
  </si>
  <si>
    <t>Non-U.S. government and supranational bonds</t>
  </si>
  <si>
    <t>Asset-backed securities</t>
  </si>
  <si>
    <t>Corporate bonds</t>
  </si>
  <si>
    <t>Municipal bonds</t>
  </si>
  <si>
    <t>Investments - Contractual Maturities (Details) - USD ($) $ in Thousands</t>
  </si>
  <si>
    <t>AFS fixed maturities, Amortized cost</t>
  </si>
  <si>
    <t>Due in one year or less</t>
  </si>
  <si>
    <t>Due after one year through five years</t>
  </si>
  <si>
    <t>Due after five years through ten years</t>
  </si>
  <si>
    <t>Total before securities without single maturities, Amortized cost</t>
  </si>
  <si>
    <t>AFS fixed maturities, Fair value</t>
  </si>
  <si>
    <t>Total before securities without single maturities, Fair value</t>
  </si>
  <si>
    <t>Total AFS fixed maturities, Fair value</t>
  </si>
  <si>
    <t>Amortized cost of securities without single maturities</t>
  </si>
  <si>
    <t>Fair value of securities without single maturities</t>
  </si>
  <si>
    <t>Investments - Fair Value and Unrealized Losses (Details) $ in Thousands</t>
  </si>
  <si>
    <t>Sep. 30, 2019USD ($)security</t>
  </si>
  <si>
    <t>Dec. 31, 2018USD ($)security</t>
  </si>
  <si>
    <t>Fixed maturities, Fair value</t>
  </si>
  <si>
    <t>Less than 12 Months, Fair value</t>
  </si>
  <si>
    <t>12 Months or More, Fair value</t>
  </si>
  <si>
    <t>Total, Fair value</t>
  </si>
  <si>
    <t>Fixed maturities, Unrealized losses</t>
  </si>
  <si>
    <t>Less than 12 months, Unrealized losses</t>
  </si>
  <si>
    <t>12 months or more, Unrealized losses</t>
  </si>
  <si>
    <t>Total, Unrealized losses</t>
  </si>
  <si>
    <t>Number of securities in an unrealized loss position | security</t>
  </si>
  <si>
    <t>Investments fair value</t>
  </si>
  <si>
    <t>Investments, unrealized losses</t>
  </si>
  <si>
    <t>Number of securities in an unrealized loss position for 12 months or greater | security</t>
  </si>
  <si>
    <t>Investments fair value, unrealized loss position for 12 months or greater</t>
  </si>
  <si>
    <t>Investments in unrealized loss position for 12 months or greater, unrealized losses</t>
  </si>
  <si>
    <t>Investments - Credit Ratings (Details) $ in Thousands</t>
  </si>
  <si>
    <t>12 Months Ended</t>
  </si>
  <si>
    <t>Schedule of Fixed Maturities Table [Line Items]</t>
  </si>
  <si>
    <t>Number of securities with other-than-temporary impairment losses | security</t>
  </si>
  <si>
    <t>Fixed Maturities, Amortized cost</t>
  </si>
  <si>
    <t>Fixed Maturities, Fair value</t>
  </si>
  <si>
    <t>Fixed maturities, % of Total fair value</t>
  </si>
  <si>
    <t>100.00%</t>
  </si>
  <si>
    <t>AAA</t>
  </si>
  <si>
    <t>4.00%</t>
  </si>
  <si>
    <t>AA Plus, AA, AA Minus</t>
  </si>
  <si>
    <t>5.20%</t>
  </si>
  <si>
    <t>4.40%</t>
  </si>
  <si>
    <t>A Plus, A, A Minus</t>
  </si>
  <si>
    <t>27.30%</t>
  </si>
  <si>
    <t>27.50%</t>
  </si>
  <si>
    <t>BBB Plus, BBB, BBB Minus</t>
  </si>
  <si>
    <t>21.70%</t>
  </si>
  <si>
    <t>21.00%</t>
  </si>
  <si>
    <t>BB Plus or Lower</t>
  </si>
  <si>
    <t>1.30%</t>
  </si>
  <si>
    <t>4.60%</t>
  </si>
  <si>
    <t>3.40%</t>
  </si>
  <si>
    <t>U.S. agency bonds</t>
  </si>
  <si>
    <t>36.90%</t>
  </si>
  <si>
    <t>39.10%</t>
  </si>
  <si>
    <t>Investments - Other Investments (Details) - USD ($) $ in Thousands</t>
  </si>
  <si>
    <t>Fair value</t>
  </si>
  <si>
    <t>% of Total fair value</t>
  </si>
  <si>
    <t>Investment in limited partnerships</t>
  </si>
  <si>
    <t>10.10%</t>
  </si>
  <si>
    <t>16.20%</t>
  </si>
  <si>
    <t>Unfunded commitment on investments in limited partnerships</t>
  </si>
  <si>
    <t>Investment in special purpose vehicles focused on lending activities</t>
  </si>
  <si>
    <t>84.00%</t>
  </si>
  <si>
    <t>77.50%</t>
  </si>
  <si>
    <t>Other investments</t>
  </si>
  <si>
    <t>5.90%</t>
  </si>
  <si>
    <t>6.30%</t>
  </si>
  <si>
    <t>Investments - Net Investment Income (Details) - USD ($) $ in Thousands</t>
  </si>
  <si>
    <t>Investment income</t>
  </si>
  <si>
    <t>Interest paid on LPT/ADC and Commutation</t>
  </si>
  <si>
    <t>Investment expenses</t>
  </si>
  <si>
    <t>Fixed maturities</t>
  </si>
  <si>
    <t>Funds withheld interest</t>
  </si>
  <si>
    <t>Cash and cash equivalents and other</t>
  </si>
  <si>
    <t>AmTrust Financial Services, Inc. | AmTrust Quota Share Reinsurance Segment | Commutation And Release Agreement, Commutation Payment, Premium Interest</t>
  </si>
  <si>
    <t>Investments - Net Realized and Unrealized Gains (Losses) on Investment (Details) - USD ($) $ in Thousands</t>
  </si>
  <si>
    <t>Gain (Loss) on Securities [Line Items]</t>
  </si>
  <si>
    <t>Other investments, gross gains</t>
  </si>
  <si>
    <t>Other investments, gross losses</t>
  </si>
  <si>
    <t>Other investments, net</t>
  </si>
  <si>
    <t>Net realized gains (losses) on investment, gross gains</t>
  </si>
  <si>
    <t>Net realized gains (losses) on investment, gross losses</t>
  </si>
  <si>
    <t>Net realized gains (losses) on investment, net</t>
  </si>
  <si>
    <t>Proceeds from sales of fixed maturities classified as available-for-sale</t>
  </si>
  <si>
    <t>Deferred income tax</t>
  </si>
  <si>
    <t>Net unrealized gains (losses), net of deferred income tax</t>
  </si>
  <si>
    <t>Change, net of deferred income tax</t>
  </si>
  <si>
    <t>AFS fixed maturities, gross gains</t>
  </si>
  <si>
    <t>AFS fixed maturities, gross losses</t>
  </si>
  <si>
    <t>AFS fixed maturities, net</t>
  </si>
  <si>
    <t>Other Debt Obligations</t>
  </si>
  <si>
    <t>Available-for-sale securities | Fixed maturities</t>
  </si>
  <si>
    <t>Net unrealized gains (losses)</t>
  </si>
  <si>
    <t>Investments - Net Gains Recognized on Other Investments (Details) - USD ($) $ in Thousands</t>
  </si>
  <si>
    <t>Net gains recognized in net income on other investments during the period</t>
  </si>
  <si>
    <t>Net realized gains recognized on other investments divested during the period</t>
  </si>
  <si>
    <t>Net unrealized (losses) gains recognized on other investments still held at end of period</t>
  </si>
  <si>
    <t>Investments - Restricted Cash and Cash Equivalents and Investments (Details) - USD ($) $ in Thousands</t>
  </si>
  <si>
    <t>Restricted Cash and Investments Items [Line Items]</t>
  </si>
  <si>
    <t>Restricted cash</t>
  </si>
  <si>
    <t>Restricted investments</t>
  </si>
  <si>
    <t>Restricted cash and investments</t>
  </si>
  <si>
    <t>Amortized cost</t>
  </si>
  <si>
    <t>Third party agreements</t>
  </si>
  <si>
    <t>Related party agreements</t>
  </si>
  <si>
    <t>Fair Value of Financial Instruments - Fair Value Hierarchy (Details) $ in Thousands</t>
  </si>
  <si>
    <t>Fair Value, Assets and Liabilities Measured on Recurring and Nonrecurring Basis [Line Items]</t>
  </si>
  <si>
    <t>Assets, number of securities priced for fair value | security</t>
  </si>
  <si>
    <t>Significant Other Observable Inputs (Level 2) | Fixed maturities</t>
  </si>
  <si>
    <t>Assets, securities valued using market approach</t>
  </si>
  <si>
    <t>Fair Value, Measurements, Recurring | Total Fair Value</t>
  </si>
  <si>
    <t>Percentage of total assets</t>
  </si>
  <si>
    <t>55.10%</t>
  </si>
  <si>
    <t>58.20%</t>
  </si>
  <si>
    <t>Fair Value, Measurements, Recurring | Total Fair Value | Fixed maturities</t>
  </si>
  <si>
    <t>Assets, valued by third party, percentage</t>
  </si>
  <si>
    <t>99.70%</t>
  </si>
  <si>
    <t>99.90%</t>
  </si>
  <si>
    <t>Assets, valued using market approach, percentage</t>
  </si>
  <si>
    <t>0.10%</t>
  </si>
  <si>
    <t>Fair Value, Measurements, Recurring | Total Fair Value | U.S. treasury bonds</t>
  </si>
  <si>
    <t>Fair Value, Measurements, Recurring | Total Fair Value | U.S. agency bonds – mortgage-backed</t>
  </si>
  <si>
    <t>Fair Value, Measurements, Recurring | Total Fair Value | U.S. agency bonds – other</t>
  </si>
  <si>
    <t>Fair Value, Measurements, Recurring | Total Fair Value | Non-U.S. government and supranational bonds</t>
  </si>
  <si>
    <t>Fair Value, Measurements, Recurring | Total Fair Value | Asset-backed securities</t>
  </si>
  <si>
    <t>Fair Value, Measurements, Recurring | Total Fair Value | Corporate bonds</t>
  </si>
  <si>
    <t>Fair Value, Measurements, Recurring | Total Fair Value | Municipal bonds</t>
  </si>
  <si>
    <t>Fair Value, Measurements, Recurring | Quoted Prices in Active Markets for Identical Assets (Level 1)</t>
  </si>
  <si>
    <t>2.50%</t>
  </si>
  <si>
    <t>2.60%</t>
  </si>
  <si>
    <t>Fair Value, Measurements, Recurring | Quoted Prices in Active Markets for Identical Assets (Level 1) | U.S. treasury bonds</t>
  </si>
  <si>
    <t>Fair Value, Measurements, Recurring | Quoted Prices in Active Markets for Identical Assets (Level 1) | U.S. agency bonds – mortgage-backed</t>
  </si>
  <si>
    <t>Fair Value, Measurements, Recurring | Quoted Prices in Active Markets for Identical Assets (Level 1) | U.S. agency bonds – other</t>
  </si>
  <si>
    <t>Fair Value, Measurements, Recurring | Quoted Prices in Active Markets for Identical Assets (Level 1) | Non-U.S. government and supranational bonds</t>
  </si>
  <si>
    <t>Fair Value, Measurements, Recurring | Quoted Prices in Active Markets for Identical Assets (Level 1) | Asset-backed securities</t>
  </si>
  <si>
    <t>Fair Value, Measurements, Recurring | Quoted Prices in Active Markets for Identical Assets (Level 1) | Corporate bonds</t>
  </si>
  <si>
    <t>Fair Value, Measurements, Recurring | Quoted Prices in Active Markets for Identical Assets (Level 1) | Municipal bonds</t>
  </si>
  <si>
    <t>Fair Value, Measurements, Recurring | Significant Other Observable Inputs (Level 2)</t>
  </si>
  <si>
    <t>51.80%</t>
  </si>
  <si>
    <t>Fair Value, Measurements, Recurring | Significant Other Observable Inputs (Level 2) | U.S. treasury bonds</t>
  </si>
  <si>
    <t>Fair Value, Measurements, Recurring | Significant Other Observable Inputs (Level 2) | U.S. agency bonds – mortgage-backed</t>
  </si>
  <si>
    <t>Fair Value, Measurements, Recurring | Significant Other Observable Inputs (Level 2) | U.S. agency bonds – other</t>
  </si>
  <si>
    <t>Fair Value, Measurements, Recurring | Significant Other Observable Inputs (Level 2) | Non-U.S. government and supranational bonds</t>
  </si>
  <si>
    <t>Fair Value, Measurements, Recurring | Significant Other Observable Inputs (Level 2) | Asset-backed securities</t>
  </si>
  <si>
    <t>Fair Value, Measurements, Recurring | Significant Other Observable Inputs (Level 2) | Corporate bonds</t>
  </si>
  <si>
    <t>Fair Value, Measurements, Recurring | Significant Other Observable Inputs (Level 2) | Municipal bonds</t>
  </si>
  <si>
    <t>Fair Value, Measurements, Recurring | Significant Unobservable Inputs (Level 3)</t>
  </si>
  <si>
    <t>0.70%</t>
  </si>
  <si>
    <t>0.40%</t>
  </si>
  <si>
    <t>Fair Value, Measurements, Recurring | Significant Unobservable Inputs (Level 3) | U.S. treasury bonds</t>
  </si>
  <si>
    <t>Fair Value, Measurements, Recurring | Significant Unobservable Inputs (Level 3) | U.S. agency bonds – mortgage-backed</t>
  </si>
  <si>
    <t>Fair Value, Measurements, Recurring | Significant Unobservable Inputs (Level 3) | U.S. agency bonds – other</t>
  </si>
  <si>
    <t>Fair Value, Measurements, Recurring | Significant Unobservable Inputs (Level 3) | Non-U.S. government and supranational bonds</t>
  </si>
  <si>
    <t>Fair Value, Measurements, Recurring | Significant Unobservable Inputs (Level 3) | Asset-backed securities</t>
  </si>
  <si>
    <t>Fair Value, Measurements, Recurring | Significant Unobservable Inputs (Level 3) | Corporate bonds</t>
  </si>
  <si>
    <t>Fair Value, Measurements, Recurring | Significant Unobservable Inputs (Level 3) | Municipal bonds</t>
  </si>
  <si>
    <t>Fair Value, Measurements, Recurring | Fair Value Based on NAV Practical Expedient</t>
  </si>
  <si>
    <t>Fair Value of Financial Instruments - Changes in Level 3 Financial Instruments (Details) - USD ($)</t>
  </si>
  <si>
    <t>Transfers into Level 3</t>
  </si>
  <si>
    <t>Transfers out of Level 3</t>
  </si>
  <si>
    <t>Fair Value of Financial Instruments - Fair Value of Financial Instruments (Details) - Significant Other Observable Inputs (Level 2) - USD ($) $ in Thousands</t>
  </si>
  <si>
    <t>Carrying Value</t>
  </si>
  <si>
    <t>Financial Assets</t>
  </si>
  <si>
    <t>Financial Liabilities</t>
  </si>
  <si>
    <t>Carrying Value | Senior Notes | Senior Notes - MHLA – 6.625%</t>
  </si>
  <si>
    <t>Stated interest rate</t>
  </si>
  <si>
    <t>6.625%</t>
  </si>
  <si>
    <t>Carrying Value | Senior Notes | Senior Notes - MHNC – 7.75%</t>
  </si>
  <si>
    <t>7.75%</t>
  </si>
  <si>
    <t>Carrying Value | Held-to-maturity securities | Corporate bonds</t>
  </si>
  <si>
    <t>Carrying Value | Held-to-maturity securities | Municipal bonds</t>
  </si>
  <si>
    <t>Fair Value</t>
  </si>
  <si>
    <t>Fair Value | Senior Notes | Senior Notes - MHLA – 6.625%</t>
  </si>
  <si>
    <t>Fair Value | Senior Notes | Senior Notes - MHNC – 7.75%</t>
  </si>
  <si>
    <t>Fair Value | Held-to-maturity securities | Corporate bonds</t>
  </si>
  <si>
    <t>Fair Value | Held-to-maturity securities | Municipal bonds</t>
  </si>
  <si>
    <t>Discontinued Operations - Balance Sheet Disclosures (Details) - USD ($) $ in Thousands</t>
  </si>
  <si>
    <t>Total assets held for sale</t>
  </si>
  <si>
    <t>Total liabilities held for sale</t>
  </si>
  <si>
    <t>Maiden Reinsurance North America, Inc. Sale | Discontinued Operations, Held-for-sale</t>
  </si>
  <si>
    <t>Fixed maturities, available-for-sale, at fair value</t>
  </si>
  <si>
    <t>Discontinued Operations - Income Statement Disclosures (Details) - USD ($) $ in Thousands</t>
  </si>
  <si>
    <t>Other revenue</t>
  </si>
  <si>
    <t>Amortization of intangible assets</t>
  </si>
  <si>
    <t>(Loss) income from discontinued operations before income tax</t>
  </si>
  <si>
    <t>Loss on disposal of discontinued operations</t>
  </si>
  <si>
    <t>Income tax benefit (expense)</t>
  </si>
  <si>
    <t>Long-Term Debt - Schedule of Outstanding Senior Notes Issuances (Details) - USD ($)</t>
  </si>
  <si>
    <t>Debt Instrument [Line Items]</t>
  </si>
  <si>
    <t>Less: unamortized issuance costs</t>
  </si>
  <si>
    <t>Senior Notes</t>
  </si>
  <si>
    <t>Principal amount</t>
  </si>
  <si>
    <t>Senior Notes | 2016 Senior Notes</t>
  </si>
  <si>
    <t>Original debt issuance costs</t>
  </si>
  <si>
    <t>Coupon rate</t>
  </si>
  <si>
    <t>Effective interest rate</t>
  </si>
  <si>
    <t>7.07%</t>
  </si>
  <si>
    <t>Senior Notes | 2013 Senior Notes</t>
  </si>
  <si>
    <t>8.04%</t>
  </si>
  <si>
    <t>Long-Term Debt - Narrative (Details) - USD ($) $ in Thousands</t>
  </si>
  <si>
    <t>Interest expense</t>
  </si>
  <si>
    <t>Accrued interest</t>
  </si>
  <si>
    <t>Amortization expense, debt issuance costs</t>
  </si>
  <si>
    <t>2013 Senior Notes | Senior Notes</t>
  </si>
  <si>
    <t>Redemption price, percentage</t>
  </si>
  <si>
    <t>Minimum | 2013 Senior Notes | Senior Notes</t>
  </si>
  <si>
    <t>Prior notice to be given before redemption date</t>
  </si>
  <si>
    <t>30 days</t>
  </si>
  <si>
    <t>Maximum | 2013 Senior Notes | Senior Notes</t>
  </si>
  <si>
    <t>60 days</t>
  </si>
  <si>
    <t>Reinsurance - Effects of reinsurance on premiums written and earned and on net loss and LAE (Details) - USD ($) $ in Thousands</t>
  </si>
  <si>
    <t>Direct premiums written</t>
  </si>
  <si>
    <t>Assumed premiums written</t>
  </si>
  <si>
    <t>Ceded premiums written</t>
  </si>
  <si>
    <t>Premiums written, net</t>
  </si>
  <si>
    <t>Direct premiums earned</t>
  </si>
  <si>
    <t>Assumed premiums earned</t>
  </si>
  <si>
    <t>Ceded premiums earned</t>
  </si>
  <si>
    <t>Gross loss and LAE</t>
  </si>
  <si>
    <t>Loss and LAE ceded</t>
  </si>
  <si>
    <t>Reinsurance - Narrative (Details) - USD ($) $ in Thousands</t>
  </si>
  <si>
    <t>Reinsurance recoverable for unpaid claims and claims adjustments</t>
  </si>
  <si>
    <t>Reinsurance recoverables, including reinsurance premium paid</t>
  </si>
  <si>
    <t>Reserve for Loss and Loss Adjustment Expenses (Details) - USD ($)</t>
  </si>
  <si>
    <t>Reserve for reported loss and LAE</t>
  </si>
  <si>
    <t>Reserve for losses incurred but not reported (IBNR)</t>
  </si>
  <si>
    <t>Reserve for loss and LAE</t>
  </si>
  <si>
    <t>Liability for Unpaid Claims and Claims Adjustment Expense [Roll Forward]</t>
  </si>
  <si>
    <t>Gross loss and LAE reserves, January 1</t>
  </si>
  <si>
    <t>Less: reinsurance recoverable on unpaid losses, January 1</t>
  </si>
  <si>
    <t>Net loss and LAE reserves, January 1</t>
  </si>
  <si>
    <t>Net incurred losses related to Current year</t>
  </si>
  <si>
    <t>Net incurred losses related to Prior years</t>
  </si>
  <si>
    <t>Net paid losses related to Current year</t>
  </si>
  <si>
    <t>Net paid losses related to Prior years</t>
  </si>
  <si>
    <t>Net paid losses</t>
  </si>
  <si>
    <t>Retroactive reinsurance adjustment</t>
  </si>
  <si>
    <t>Effect of foreign exchange rate movements</t>
  </si>
  <si>
    <t>Other adjustments</t>
  </si>
  <si>
    <t>Net loss and LAE reserves, September 30</t>
  </si>
  <si>
    <t>Reinsurance recoverable on unpaid losses, September 30</t>
  </si>
  <si>
    <t>Gross loss and LAE reserves, September 30</t>
  </si>
  <si>
    <t>Net adverse prior year development (net favorable prior year reserve development)</t>
  </si>
  <si>
    <t>Diversified Reinsurance</t>
  </si>
  <si>
    <t>AmTrust Reinsurance</t>
  </si>
  <si>
    <t>AmTrust Quota Share Reinsurance Segment | Post-Termination Endorsement, Maximum Loss Corridor | AmTrust Financial Services, Inc.</t>
  </si>
  <si>
    <t>AmTrust Quota Share Reinsurance Segment | Post-Termination Endorsement, Maximum Loss Corridor | AmTrust Financial Services, Inc. | AmTrust Reinsurance</t>
  </si>
  <si>
    <t>AmTrust Quota Share Reinsurance Segment | Commutation And Release Agreement, Commutation Payment | AmTrust Financial Services, Inc.</t>
  </si>
  <si>
    <t>AmTrust Quota Share Reinsurance Segment | Commutation And Release Agreement, Net Ceded Reserves | AmTrust Financial Services, Inc.</t>
  </si>
  <si>
    <t>AmTrust Quota Share Reinsurance Segment | Commutation And Release Agreement, Commutation Payment Paid By Entity | AmTrust Financial Services, Inc.</t>
  </si>
  <si>
    <t>Related Party Transactions - AmTrust (Details) $ in Thousands</t>
  </si>
  <si>
    <t>Aug. 31, 2019USD ($)</t>
  </si>
  <si>
    <t>Jul. 31, 2019USD ($)</t>
  </si>
  <si>
    <t>Jan. 24, 2019</t>
  </si>
  <si>
    <t>Jan. 11, 2019USD ($)</t>
  </si>
  <si>
    <t>Jan. 01, 2019USD ($)</t>
  </si>
  <si>
    <t>Jan. 01, 2018</t>
  </si>
  <si>
    <t>Jul. 01, 2016</t>
  </si>
  <si>
    <t>Jan. 01, 2012EUR (€)</t>
  </si>
  <si>
    <t>Apr. 01, 2011EUR (€)</t>
  </si>
  <si>
    <t>Jun. 11, 2008</t>
  </si>
  <si>
    <t>Jan. 31, 2019USD ($)</t>
  </si>
  <si>
    <t>Jan. 31, 2019EUR (€)</t>
  </si>
  <si>
    <t>Dec. 18, 2017</t>
  </si>
  <si>
    <t>Related Party Transaction [Line Items]</t>
  </si>
  <si>
    <t>Interest income</t>
  </si>
  <si>
    <t>Leah Karfunkel</t>
  </si>
  <si>
    <t>Noncontrolling interest, ownership percentage</t>
  </si>
  <si>
    <t>8.10%</t>
  </si>
  <si>
    <t>Leah Karfunkel | National General Holdings Corporation</t>
  </si>
  <si>
    <t>39.40%</t>
  </si>
  <si>
    <t>Barry Zyskind</t>
  </si>
  <si>
    <t>7.60%</t>
  </si>
  <si>
    <t>George Karfunkel, less than 5% ownership</t>
  </si>
  <si>
    <t>5.00%</t>
  </si>
  <si>
    <t>Founding shareholders | AmTrust Financial Services, Inc.</t>
  </si>
  <si>
    <t>Controlling interest, ownership percentage</t>
  </si>
  <si>
    <t>53.60%</t>
  </si>
  <si>
    <t>AmTrust Financial Services, Inc. | London Interbank Offered Rate (LIBOR)</t>
  </si>
  <si>
    <t>Basis spread on variable rate</t>
  </si>
  <si>
    <t>2.00%</t>
  </si>
  <si>
    <t>AmTrust Financial Services, Inc. | AmTrust Quota Share Reinsurance Agreement</t>
  </si>
  <si>
    <t>Percent of premiums written, net of cost of unaffiliated inuring reinsurance from related party</t>
  </si>
  <si>
    <t>Commission rate, percent of ceded written premiums</t>
  </si>
  <si>
    <t>34.375%</t>
  </si>
  <si>
    <t>31.00%</t>
  </si>
  <si>
    <t>AmTrust Financial Services, Inc. | AmTrust Quota Share Reinsurance Agreement | Post-Termination Endorsement, Maximum Loss Corridor</t>
  </si>
  <si>
    <t>Related party transaction amount</t>
  </si>
  <si>
    <t>AmTrust Financial Services, Inc. | AmTrust Quota Share Reinsurance Agreement | Returned Gross Unearned Premiums</t>
  </si>
  <si>
    <t>AmTrust Financial Services, Inc. | AmTrust Quota Share Reinsurance Agreement | Returned Gross Unearned Premiums | AmTrust International Insurance, Ltd. (AII)</t>
  </si>
  <si>
    <t>AmTrust Financial Services, Inc. | AmTrust Quota Share Reinsurance Agreement | Returned Unearned Premiums, Net</t>
  </si>
  <si>
    <t>AmTrust Financial Services, Inc. | AmTrust Quota Share Reinsurance Agreement | Cash And Investments Transferred Due To Unearned Premiums</t>
  </si>
  <si>
    <t>AmTrust Financial Services, Inc. | AmTrust Quota Share Reinsurance Agreement | Funds Withheld Arrangement</t>
  </si>
  <si>
    <t>Accrued interest on collateral held by related party</t>
  </si>
  <si>
    <t>Calculated interest rate with related party</t>
  </si>
  <si>
    <t>3.50%</t>
  </si>
  <si>
    <t>Interest income from related party</t>
  </si>
  <si>
    <t>AmTrust Financial Services, Inc. | AmTrust Quota Share Reinsurance Agreement | AmTrust Quota Shares Reinsurance Agreement, Partial Termination Amendment</t>
  </si>
  <si>
    <t>Percent of ceding commission payable, period increase</t>
  </si>
  <si>
    <t>AmTrust Financial Services, Inc. | AmTrust Quota Share Reinsurance Agreement | Post-Termination Endorsement</t>
  </si>
  <si>
    <t>Related party transaction, percentage of required funding on obligations</t>
  </si>
  <si>
    <t>105.00%</t>
  </si>
  <si>
    <t>AmTrust Financial Services, Inc. | AmTrust Quota Share Reinsurance Agreement | Post-Termination Endorsement, Minimum Excess Funding Requirement</t>
  </si>
  <si>
    <t>AmTrust Financial Services, Inc. | AmTrust Quota Share Reinsurance Agreement | Minimum</t>
  </si>
  <si>
    <t>Commission rate, adjustment criteria, loss ratio floor</t>
  </si>
  <si>
    <t>81.50%</t>
  </si>
  <si>
    <t>AmTrust Financial Services, Inc. | AmTrust Quota Share Reinsurance Agreement | Maximum</t>
  </si>
  <si>
    <t>Commission rate, adjustment criteria, loss ratio ceiling</t>
  </si>
  <si>
    <t>95.00%</t>
  </si>
  <si>
    <t>AmTrust Financial Services, Inc. | AmTrust Quota Share Reinsurance Agreement | Maximum | Post-Termination Endorsement</t>
  </si>
  <si>
    <t>110.00%</t>
  </si>
  <si>
    <t>AmTrust Financial Services, Inc. | European Hospital Liability Quota Share Agreement</t>
  </si>
  <si>
    <t>Premiums and losses related to policies, percentage</t>
  </si>
  <si>
    <t>Maximum limit of liability attaching (in EUR) | €</t>
  </si>
  <si>
    <t>Percent basis currency equivalent of maximum limit of liability attaching</t>
  </si>
  <si>
    <t>Future premiums and losses related to policies, percentage</t>
  </si>
  <si>
    <t>20.00%</t>
  </si>
  <si>
    <t>AmTrust Financial Services, Inc. | Reinsurer Trust Assets Collateral Agreement</t>
  </si>
  <si>
    <t>Collateral held by related party</t>
  </si>
  <si>
    <t>AmTrust Financial Services, Inc. | Reinsurance Brokerage Agreements</t>
  </si>
  <si>
    <t>Brokerage fee, percent of premium assumed</t>
  </si>
  <si>
    <t>1.25%</t>
  </si>
  <si>
    <t>AmTrust Financial Services, Inc. | Reinsurance Brokerage Agreements | Brokerage expense</t>
  </si>
  <si>
    <t>Expenses from related party transactions</t>
  </si>
  <si>
    <t>Balance due to related party</t>
  </si>
  <si>
    <t>AmTrust Financial Services, Inc. | Asset Management Agreement</t>
  </si>
  <si>
    <t>Cancellation notice period</t>
  </si>
  <si>
    <t>Quarterly brokerage fee, above portfolio threshold, percent of average holdings</t>
  </si>
  <si>
    <t>0.02125%</t>
  </si>
  <si>
    <t>0.0375%</t>
  </si>
  <si>
    <t>AmTrust Financial Services, Inc. | Asset Management Agreement | Investment Management Fee</t>
  </si>
  <si>
    <t>AmTrust Financial Services, Inc. | National General Holdings Corporation</t>
  </si>
  <si>
    <t>1.50%</t>
  </si>
  <si>
    <t>AEL | AmTrust Quota Share Reinsurance Agreement</t>
  </si>
  <si>
    <t>Percentage ceded</t>
  </si>
  <si>
    <t>AEL | AmTrust European Hospital Liability Quota Share Agreement</t>
  </si>
  <si>
    <t>AmTrust International Underwriters DAC (AIU) | AmTrust European Hospital Liability Quota Share Agreement | Collateral Provided For Share Under Quota Share Agreement</t>
  </si>
  <si>
    <t>0.50%</t>
  </si>
  <si>
    <t>AmTrust International Underwriters DAC (AIU) | AmTrust European Hospital Liability Quota Share Agreement | Accrued Interest On Collateral Provided For Share Under Quota Share Agreement</t>
  </si>
  <si>
    <t>Risk Services - Vermont, Inc. | Insurance Management Services Agreement</t>
  </si>
  <si>
    <t>3 months</t>
  </si>
  <si>
    <t>Agreement initial term</t>
  </si>
  <si>
    <t>3 years</t>
  </si>
  <si>
    <t>Renewal term</t>
  </si>
  <si>
    <t>Risk Services - Vermont, Inc. | Insurance Management Services Agreement, Initial Retainer</t>
  </si>
  <si>
    <t>Risk Services - Vermont, Inc. | Insurance Management Services Agreement, Fees</t>
  </si>
  <si>
    <t>Notes Receivable, Related Party</t>
  </si>
  <si>
    <t>Effective yield</t>
  </si>
  <si>
    <t>4.20%</t>
  </si>
  <si>
    <t>3.90%</t>
  </si>
  <si>
    <t>4.30%</t>
  </si>
  <si>
    <t>Related Party Transactions - Schedule of AmTrust Quota Share Arrangement (Details) - USD ($) $ in Thousands</t>
  </si>
  <si>
    <t>Commission expenses</t>
  </si>
  <si>
    <t>Quota Share Reinsurance Agreements | AmTrust Financial Services, Inc.</t>
  </si>
  <si>
    <t>Related Party Transactions - NGHC (Details) - National General Holdings Corporation - NGHC Quota Share</t>
  </si>
  <si>
    <t>Mar. 01, 2010</t>
  </si>
  <si>
    <t>Percent participation in quota share by subsidiary</t>
  </si>
  <si>
    <t>50.00%</t>
  </si>
  <si>
    <t>Percentage of net premiums received on personal lines automobile business</t>
  </si>
  <si>
    <t>25.00%</t>
  </si>
  <si>
    <t>Percent of net losses related to premiums of personal lines business assumed by reinsurers</t>
  </si>
  <si>
    <t>Commitments and Contingencies (Details) - USD ($) $ in Thousands</t>
  </si>
  <si>
    <t>Operating lease, weighted average discount rate</t>
  </si>
  <si>
    <t>10.00%</t>
  </si>
  <si>
    <t>Operating lease, weighted average remaining lease term (in years)</t>
  </si>
  <si>
    <t>2 years 9 months 18 days</t>
  </si>
  <si>
    <t>Lease liability</t>
  </si>
  <si>
    <t>Lease cost</t>
  </si>
  <si>
    <t>Operating cash outflows from operating leases</t>
  </si>
  <si>
    <t>Commitments and Contingencies - Scheduled Maturity of Operating Lease Liabilities Under Topic 842 (Details) $ in Thousands</t>
  </si>
  <si>
    <t>Remainder of 2019</t>
  </si>
  <si>
    <t>2020</t>
  </si>
  <si>
    <t>2021</t>
  </si>
  <si>
    <t>2022</t>
  </si>
  <si>
    <t>Discount for present value</t>
  </si>
  <si>
    <t>Total discounted operating lease liabilities</t>
  </si>
  <si>
    <t>Commitments and Contingencies - Future Minimum Lease Payments Under Non-Cancellable Operating Leases Under Topic 840 (Details) $ in Thousands</t>
  </si>
  <si>
    <t>Earnings per Common Share (Details) - USD ($) $ / shares in Units, $ in Thousands</t>
  </si>
  <si>
    <t>Numerator:</t>
  </si>
  <si>
    <t>Net loss from continuing operations</t>
  </si>
  <si>
    <t>Net loss attributable to Maiden from continuing operations</t>
  </si>
  <si>
    <t>Dividends on preference shares – Series A, C and D</t>
  </si>
  <si>
    <t>Amount allocated to participating common shareholders</t>
  </si>
  <si>
    <t>Loss attributable to Maiden common shareholders, before discontinued operations</t>
  </si>
  <si>
    <t>Loss from discontinued operations, net of income tax expense</t>
  </si>
  <si>
    <t>Net loss allocated to Maiden common shareholders</t>
  </si>
  <si>
    <t>Denominator:</t>
  </si>
  <si>
    <t>Preference shares - Series A, C and D</t>
  </si>
  <si>
    <t>Shareholders' Equity - Narrative (Details) - USD ($) $ / shares in Units, $ in Thousands</t>
  </si>
  <si>
    <t>Common stock, shares authorized (in shares)</t>
  </si>
  <si>
    <t>Common stock, shares issued (in shares)</t>
  </si>
  <si>
    <t>Common stock, shares outstanding (in shares)</t>
  </si>
  <si>
    <t>Preference shares issued (in shares)</t>
  </si>
  <si>
    <t>Undesignated shares (in shares)</t>
  </si>
  <si>
    <t>Shares repurchased for tax withholding (in shares)</t>
  </si>
  <si>
    <t>Shares repurchased for tax withholding, price per share (in dollars per share)</t>
  </si>
  <si>
    <t>Treasury shares repurchased (in shares)</t>
  </si>
  <si>
    <t>Treasury shares repurchased, average price per share (in dollars per share)</t>
  </si>
  <si>
    <t>Stock repurchase program, remaining authorized repurchase amount</t>
  </si>
  <si>
    <t>Shareholders' Equity - AOCI Components (Details) - USD ($) $ in Thousands</t>
  </si>
  <si>
    <t>Accumulated Other Comprehensive Income (Loss), Net of Tax [Roll Forward]</t>
  </si>
  <si>
    <t>Beginning balance</t>
  </si>
  <si>
    <t>Ending balance</t>
  </si>
  <si>
    <t>Change in net unrealized gains on investments, including portion attributable to noncontrolling interest</t>
  </si>
  <si>
    <t>Other comprehensive (loss) income before reclassifications</t>
  </si>
  <si>
    <t>Amounts reclassified from AOCI to net income, net of tax</t>
  </si>
  <si>
    <t>Foreign currency translation adjustments, including portion attributable to noncontrolling interest</t>
  </si>
  <si>
    <t>AOCI including portion attributable to noncontrolling interest</t>
  </si>
  <si>
    <t>Change in net unrealized gains on investment attributable to noncontrolling interest</t>
  </si>
  <si>
    <t>Foreign currency translation adjustments attributable to noncontrolling interest</t>
  </si>
  <si>
    <t>AOCI attributable to noncontrolling interest</t>
  </si>
  <si>
    <t>Change in net unrealized gains on investments, attributable to Maiden shareholders</t>
  </si>
  <si>
    <t>Foreign currency translation adjustments, attributable to Maiden shareholders</t>
  </si>
  <si>
    <t>AOCI attributable to Maiden shareholders</t>
  </si>
  <si>
    <t>Subsequent Events (Details) $ in Thousands</t>
  </si>
  <si>
    <t>Nov. 30, 2019USD ($)</t>
  </si>
  <si>
    <t>Forecast | National General Holdings Corporation | Commutation And Release Agreement | Affiliated Entity | Subsequent Event</t>
  </si>
  <si>
    <t>Subsequent Event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4"/>
    <col customWidth="1" max="2" min="2" width="5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C29" s="5" t="n">
        <v>83111180</v>
      </c>
    </row>
    <row r="30" spans="1:3">
      <c r="A30" s="4" t="s">
        <v>51</v>
      </c>
    </row>
    <row r="31" spans="1:3">
      <c r="A31" s="3" t="s">
        <v>4</v>
      </c>
    </row>
    <row r="32" spans="1:3">
      <c r="A32" s="4" t="s">
        <v>52</v>
      </c>
      <c r="B32" s="4" t="s">
        <v>51</v>
      </c>
    </row>
    <row r="33" spans="1:3">
      <c r="A33" s="4" t="s">
        <v>53</v>
      </c>
      <c r="B33" s="4" t="s">
        <v>54</v>
      </c>
    </row>
    <row r="34" spans="1:3">
      <c r="A34" s="4" t="s">
        <v>55</v>
      </c>
    </row>
    <row r="35" spans="1:3">
      <c r="A35" s="3" t="s">
        <v>4</v>
      </c>
    </row>
    <row r="36" spans="1:3">
      <c r="A36" s="4" t="s">
        <v>52</v>
      </c>
      <c r="B36" s="4" t="s">
        <v>55</v>
      </c>
    </row>
    <row r="37" spans="1:3">
      <c r="A37" s="4" t="s">
        <v>53</v>
      </c>
      <c r="B37" s="4" t="s">
        <v>56</v>
      </c>
    </row>
    <row r="38" spans="1:3">
      <c r="A38" s="4" t="s">
        <v>57</v>
      </c>
      <c r="B38" s="4" t="s">
        <v>58</v>
      </c>
    </row>
    <row r="39" spans="1:3">
      <c r="A39" s="4" t="s">
        <v>59</v>
      </c>
    </row>
    <row r="40" spans="1:3">
      <c r="A40" s="3" t="s">
        <v>4</v>
      </c>
    </row>
    <row r="41" spans="1:3">
      <c r="A41" s="4" t="s">
        <v>52</v>
      </c>
      <c r="B41" s="4" t="s">
        <v>59</v>
      </c>
    </row>
    <row r="42" spans="1:3">
      <c r="A42" s="4" t="s">
        <v>53</v>
      </c>
      <c r="B42" s="4" t="s">
        <v>60</v>
      </c>
    </row>
    <row r="43" spans="1:3">
      <c r="A43" s="4" t="s">
        <v>57</v>
      </c>
      <c r="B43" s="4" t="s">
        <v>58</v>
      </c>
    </row>
    <row r="44" spans="1:3">
      <c r="A44" s="4" t="s">
        <v>61</v>
      </c>
    </row>
    <row r="45" spans="1:3">
      <c r="A45" s="3" t="s">
        <v>4</v>
      </c>
    </row>
    <row r="46" spans="1:3">
      <c r="A46" s="4" t="s">
        <v>52</v>
      </c>
      <c r="B46" s="4" t="s">
        <v>61</v>
      </c>
    </row>
    <row r="47" spans="1:3">
      <c r="A47" s="4" t="s">
        <v>53</v>
      </c>
      <c r="B47" s="4" t="s">
        <v>62</v>
      </c>
    </row>
    <row r="48" spans="1:3">
      <c r="A48" s="4" t="s">
        <v>57</v>
      </c>
      <c r="B48"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39</v>
      </c>
    </row>
    <row r="4" spans="1:2">
      <c r="A4" s="4" t="s">
        <v>223</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1</v>
      </c>
      <c r="B1" s="2" t="s">
        <v>1</v>
      </c>
    </row>
    <row r="2" spans="1:2">
      <c r="B2" s="2" t="s">
        <v>2</v>
      </c>
    </row>
    <row r="3" spans="1:2">
      <c r="A3" s="3" t="s">
        <v>254</v>
      </c>
    </row>
    <row r="4" spans="1:2">
      <c r="A4" s="4" t="s">
        <v>91</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2059560</v>
      </c>
      <c r="C3" s="6" t="n">
        <v>3051568</v>
      </c>
    </row>
    <row r="4" spans="1:3">
      <c r="A4" s="4" t="s">
        <v>67</v>
      </c>
      <c r="B4" s="5" t="n">
        <v>0</v>
      </c>
      <c r="C4" s="5" t="n">
        <v>1015681</v>
      </c>
    </row>
    <row r="5" spans="1:3">
      <c r="A5" s="4" t="s">
        <v>68</v>
      </c>
      <c r="B5" s="5" t="n">
        <v>30412</v>
      </c>
      <c r="C5" s="5" t="n">
        <v>23716</v>
      </c>
    </row>
    <row r="6" spans="1:3">
      <c r="A6" s="4" t="s">
        <v>69</v>
      </c>
      <c r="B6" s="5" t="n">
        <v>2089972</v>
      </c>
      <c r="C6" s="5" t="n">
        <v>4090965</v>
      </c>
    </row>
    <row r="7" spans="1:3">
      <c r="A7" s="4" t="s">
        <v>70</v>
      </c>
      <c r="B7" s="5" t="n">
        <v>39755</v>
      </c>
      <c r="C7" s="5" t="n">
        <v>200841</v>
      </c>
    </row>
    <row r="8" spans="1:3">
      <c r="A8" s="4" t="s">
        <v>71</v>
      </c>
      <c r="B8" s="5" t="n">
        <v>33171</v>
      </c>
      <c r="C8" s="5" t="n">
        <v>130148</v>
      </c>
    </row>
    <row r="9" spans="1:3">
      <c r="A9" s="4" t="s">
        <v>72</v>
      </c>
      <c r="B9" s="5" t="n">
        <v>19139</v>
      </c>
      <c r="C9" s="5" t="n">
        <v>27824</v>
      </c>
    </row>
    <row r="10" spans="1:3">
      <c r="A10" s="4" t="s">
        <v>73</v>
      </c>
      <c r="B10" s="5" t="n">
        <v>46291</v>
      </c>
      <c r="C10" s="5" t="n">
        <v>67997</v>
      </c>
    </row>
    <row r="11" spans="1:3">
      <c r="A11" s="4" t="s">
        <v>74</v>
      </c>
      <c r="B11" s="5" t="n">
        <v>615481</v>
      </c>
      <c r="C11" s="5" t="n">
        <v>71901</v>
      </c>
    </row>
    <row r="12" spans="1:3">
      <c r="A12" s="4" t="s">
        <v>75</v>
      </c>
      <c r="B12" s="5" t="n">
        <v>167975</v>
      </c>
      <c r="C12" s="5" t="n">
        <v>167975</v>
      </c>
    </row>
    <row r="13" spans="1:3">
      <c r="A13" s="4" t="s">
        <v>76</v>
      </c>
      <c r="B13" s="5" t="n">
        <v>90367</v>
      </c>
      <c r="C13" s="5" t="n">
        <v>388442</v>
      </c>
    </row>
    <row r="14" spans="1:3">
      <c r="A14" s="4" t="s">
        <v>77</v>
      </c>
      <c r="B14" s="5" t="n">
        <v>678775</v>
      </c>
      <c r="C14" s="5" t="n">
        <v>27039</v>
      </c>
    </row>
    <row r="15" spans="1:3">
      <c r="A15" s="4" t="s">
        <v>78</v>
      </c>
      <c r="B15" s="5" t="n">
        <v>11029</v>
      </c>
      <c r="C15" s="5" t="n">
        <v>10700</v>
      </c>
    </row>
    <row r="16" spans="1:3">
      <c r="A16" s="4" t="s">
        <v>79</v>
      </c>
      <c r="B16" s="5" t="n">
        <v>0</v>
      </c>
      <c r="C16" s="5" t="n">
        <v>103628</v>
      </c>
    </row>
    <row r="17" spans="1:3">
      <c r="A17" s="4" t="s">
        <v>80</v>
      </c>
      <c r="B17" s="5" t="n">
        <v>3791955</v>
      </c>
      <c r="C17" s="5" t="n">
        <v>5287460</v>
      </c>
    </row>
    <row r="18" spans="1:3">
      <c r="A18" s="3" t="s">
        <v>81</v>
      </c>
    </row>
    <row r="19" spans="1:3">
      <c r="A19" s="4" t="s">
        <v>82</v>
      </c>
      <c r="B19" s="5" t="n">
        <v>2625858</v>
      </c>
      <c r="C19" s="5" t="n">
        <v>3126134</v>
      </c>
    </row>
    <row r="20" spans="1:3">
      <c r="A20" s="4" t="s">
        <v>83</v>
      </c>
      <c r="B20" s="5" t="n">
        <v>261130</v>
      </c>
      <c r="C20" s="5" t="n">
        <v>1200419</v>
      </c>
    </row>
    <row r="21" spans="1:3">
      <c r="A21" s="4" t="s">
        <v>84</v>
      </c>
      <c r="B21" s="5" t="n">
        <v>104542</v>
      </c>
      <c r="C21" s="5" t="n">
        <v>0</v>
      </c>
    </row>
    <row r="22" spans="1:3">
      <c r="A22" s="4" t="s">
        <v>85</v>
      </c>
      <c r="B22" s="5" t="n">
        <v>12416</v>
      </c>
      <c r="C22" s="5" t="n">
        <v>66183</v>
      </c>
    </row>
    <row r="23" spans="1:3">
      <c r="A23" s="4" t="s">
        <v>86</v>
      </c>
      <c r="B23" s="5" t="n">
        <v>262500</v>
      </c>
      <c r="C23" s="5" t="n">
        <v>262500</v>
      </c>
    </row>
    <row r="24" spans="1:3">
      <c r="A24" s="4" t="s">
        <v>87</v>
      </c>
      <c r="B24" s="5" t="n">
        <v>7646</v>
      </c>
      <c r="C24" s="5" t="n">
        <v>7806</v>
      </c>
    </row>
    <row r="25" spans="1:3">
      <c r="A25" s="4" t="s">
        <v>88</v>
      </c>
      <c r="B25" s="5" t="n">
        <v>254854</v>
      </c>
      <c r="C25" s="5" t="n">
        <v>254694</v>
      </c>
    </row>
    <row r="26" spans="1:3">
      <c r="A26" s="4" t="s">
        <v>89</v>
      </c>
      <c r="B26" s="5" t="n">
        <v>0</v>
      </c>
      <c r="C26" s="5" t="n">
        <v>85114</v>
      </c>
    </row>
    <row r="27" spans="1:3">
      <c r="A27" s="4" t="s">
        <v>90</v>
      </c>
      <c r="B27" s="5" t="n">
        <v>3258800</v>
      </c>
      <c r="C27" s="5" t="n">
        <v>4732544</v>
      </c>
    </row>
    <row r="28" spans="1:3">
      <c r="A28" s="4" t="s">
        <v>91</v>
      </c>
      <c r="B28" s="4" t="s">
        <v>92</v>
      </c>
      <c r="C28" s="4" t="s">
        <v>92</v>
      </c>
    </row>
    <row r="29" spans="1:3">
      <c r="A29" s="3" t="s">
        <v>93</v>
      </c>
    </row>
    <row r="30" spans="1:3">
      <c r="A30" s="4" t="s">
        <v>94</v>
      </c>
      <c r="B30" s="5" t="n">
        <v>465000</v>
      </c>
      <c r="C30" s="5" t="n">
        <v>465000</v>
      </c>
    </row>
    <row r="31" spans="1:3">
      <c r="A31" s="4" t="s">
        <v>95</v>
      </c>
      <c r="B31" s="5" t="n">
        <v>881</v>
      </c>
      <c r="C31" s="5" t="n">
        <v>879</v>
      </c>
    </row>
    <row r="32" spans="1:3">
      <c r="A32" s="4" t="s">
        <v>96</v>
      </c>
      <c r="B32" s="5" t="n">
        <v>751138</v>
      </c>
      <c r="C32" s="5" t="n">
        <v>749418</v>
      </c>
    </row>
    <row r="33" spans="1:3">
      <c r="A33" s="4" t="s">
        <v>97</v>
      </c>
      <c r="B33" s="5" t="n">
        <v>21936</v>
      </c>
      <c r="C33" s="5" t="n">
        <v>-65616</v>
      </c>
    </row>
    <row r="34" spans="1:3">
      <c r="A34" s="4" t="s">
        <v>98</v>
      </c>
      <c r="B34" s="5" t="n">
        <v>-674267</v>
      </c>
      <c r="C34" s="5" t="n">
        <v>-563891</v>
      </c>
    </row>
    <row r="35" spans="1:3">
      <c r="A35" s="4" t="s">
        <v>99</v>
      </c>
      <c r="B35" s="5" t="n">
        <v>-31533</v>
      </c>
      <c r="C35" s="5" t="n">
        <v>-31515</v>
      </c>
    </row>
    <row r="36" spans="1:3">
      <c r="A36" s="4" t="s">
        <v>100</v>
      </c>
      <c r="B36" s="5" t="n">
        <v>533155</v>
      </c>
      <c r="C36" s="5" t="n">
        <v>554275</v>
      </c>
    </row>
    <row r="37" spans="1:3">
      <c r="A37" s="4" t="s">
        <v>101</v>
      </c>
      <c r="B37" s="5" t="n">
        <v>0</v>
      </c>
      <c r="C37" s="5" t="n">
        <v>641</v>
      </c>
    </row>
    <row r="38" spans="1:3">
      <c r="A38" s="4" t="s">
        <v>102</v>
      </c>
      <c r="B38" s="5" t="n">
        <v>533155</v>
      </c>
      <c r="C38" s="5" t="n">
        <v>554916</v>
      </c>
    </row>
    <row r="39" spans="1:3">
      <c r="A39" s="4" t="s">
        <v>103</v>
      </c>
      <c r="B39" s="6" t="n">
        <v>3791955</v>
      </c>
      <c r="C39" s="6" t="n">
        <v>52874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8</v>
      </c>
    </row>
    <row r="4" spans="1:2">
      <c r="A4" s="4" t="s">
        <v>224</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3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4</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126</v>
      </c>
      <c r="B9" s="4" t="s">
        <v>287</v>
      </c>
    </row>
    <row r="10" spans="1:2">
      <c r="A10" s="4" t="s">
        <v>288</v>
      </c>
      <c r="B10" s="4" t="s">
        <v>289</v>
      </c>
    </row>
    <row r="11" spans="1:2">
      <c r="A11" s="4" t="s">
        <v>290</v>
      </c>
      <c r="B11" s="4" t="s">
        <v>291</v>
      </c>
    </row>
    <row r="12" spans="1:2">
      <c r="A12" s="4" t="s">
        <v>292</v>
      </c>
      <c r="B12"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9</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242</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6</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8</v>
      </c>
      <c r="B1" s="2" t="s">
        <v>1</v>
      </c>
    </row>
    <row r="2" spans="1:2">
      <c r="B2" s="2" t="s">
        <v>2</v>
      </c>
    </row>
    <row r="3" spans="1:2">
      <c r="A3" s="3" t="s">
        <v>249</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4</v>
      </c>
      <c r="B1" s="2" t="s">
        <v>2</v>
      </c>
      <c r="C1" s="2" t="s">
        <v>64</v>
      </c>
    </row>
    <row r="2" spans="1:3">
      <c r="A2" s="4" t="s">
        <v>105</v>
      </c>
      <c r="B2" s="6" t="n">
        <v>2040852</v>
      </c>
      <c r="C2" s="6" t="n">
        <v>3109980</v>
      </c>
    </row>
    <row r="3" spans="1:3">
      <c r="A3" s="4" t="s">
        <v>106</v>
      </c>
      <c r="C3" s="5" t="n">
        <v>998012</v>
      </c>
    </row>
    <row r="4" spans="1:3">
      <c r="A4" s="4" t="s">
        <v>107</v>
      </c>
      <c r="B4" s="5" t="n">
        <v>46291</v>
      </c>
      <c r="C4" s="5" t="n">
        <v>67997</v>
      </c>
    </row>
    <row r="5" spans="1:3">
      <c r="A5" s="4" t="s">
        <v>108</v>
      </c>
      <c r="B5" s="5" t="n">
        <v>90367</v>
      </c>
      <c r="C5" s="5" t="n">
        <v>388442</v>
      </c>
    </row>
    <row r="6" spans="1:3">
      <c r="A6" s="4" t="s">
        <v>109</v>
      </c>
      <c r="B6" s="5" t="n">
        <v>678775</v>
      </c>
      <c r="C6" s="5" t="n">
        <v>27039</v>
      </c>
    </row>
    <row r="7" spans="1:3">
      <c r="A7" s="4" t="s">
        <v>110</v>
      </c>
      <c r="B7" s="5" t="n">
        <v>2625858</v>
      </c>
      <c r="C7" s="5" t="n">
        <v>3126134</v>
      </c>
    </row>
    <row r="8" spans="1:3">
      <c r="A8" s="4" t="s">
        <v>111</v>
      </c>
      <c r="B8" s="6" t="n">
        <v>261130</v>
      </c>
      <c r="C8" s="6" t="n">
        <v>1200419</v>
      </c>
    </row>
    <row r="9" spans="1:3">
      <c r="A9" s="4" t="s">
        <v>112</v>
      </c>
      <c r="B9" s="7" t="n">
        <v>0.01</v>
      </c>
      <c r="C9" s="7" t="n">
        <v>0.01</v>
      </c>
    </row>
    <row r="10" spans="1:3">
      <c r="A10" s="4" t="s">
        <v>113</v>
      </c>
      <c r="B10" s="5" t="n">
        <v>88124360</v>
      </c>
      <c r="C10" s="5" t="n">
        <v>87938537</v>
      </c>
    </row>
    <row r="11" spans="1:3">
      <c r="A11" s="4" t="s">
        <v>114</v>
      </c>
      <c r="B11" s="5" t="n">
        <v>83111180</v>
      </c>
      <c r="C11" s="5" t="n">
        <v>82948577</v>
      </c>
    </row>
    <row r="12" spans="1:3">
      <c r="A12" s="4" t="s">
        <v>115</v>
      </c>
      <c r="B12" s="5" t="n">
        <v>5013180</v>
      </c>
      <c r="C12" s="5" t="n">
        <v>4989960</v>
      </c>
    </row>
    <row r="13" spans="1:3">
      <c r="A13" s="4" t="s">
        <v>116</v>
      </c>
    </row>
    <row r="14" spans="1:3">
      <c r="A14" s="4" t="s">
        <v>107</v>
      </c>
      <c r="B14" s="6" t="n">
        <v>30211</v>
      </c>
      <c r="C14" s="6" t="n">
        <v>38278</v>
      </c>
    </row>
    <row r="15" spans="1:3">
      <c r="A15" s="4" t="s">
        <v>108</v>
      </c>
      <c r="B15" s="5" t="n">
        <v>80390</v>
      </c>
      <c r="C15" s="5" t="n">
        <v>370037</v>
      </c>
    </row>
    <row r="16" spans="1:3">
      <c r="A16" s="4" t="s">
        <v>109</v>
      </c>
      <c r="B16" s="5" t="n">
        <v>630701</v>
      </c>
    </row>
    <row r="17" spans="1:3">
      <c r="A17" s="4" t="s">
        <v>110</v>
      </c>
      <c r="B17" s="5" t="n">
        <v>2456559</v>
      </c>
      <c r="C17" s="5" t="n">
        <v>2950388</v>
      </c>
    </row>
    <row r="18" spans="1:3">
      <c r="A18" s="4" t="s">
        <v>111</v>
      </c>
      <c r="B18" s="6" t="n">
        <v>226828</v>
      </c>
      <c r="C18" s="6" t="n">
        <v>11359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52</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5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7</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3" t="s">
        <v>260</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25</v>
      </c>
      <c r="B1" s="2" t="s">
        <v>326</v>
      </c>
      <c r="C1" s="2" t="s">
        <v>327</v>
      </c>
      <c r="D1" s="2" t="s">
        <v>328</v>
      </c>
      <c r="E1" s="2" t="s">
        <v>329</v>
      </c>
      <c r="F1" s="2" t="s">
        <v>330</v>
      </c>
      <c r="G1" s="2" t="s">
        <v>331</v>
      </c>
      <c r="H1" s="2" t="s">
        <v>332</v>
      </c>
      <c r="I1" s="2" t="s">
        <v>2</v>
      </c>
      <c r="J1" s="2" t="s">
        <v>326</v>
      </c>
      <c r="K1" s="2" t="s">
        <v>327</v>
      </c>
      <c r="L1" s="2" t="s">
        <v>64</v>
      </c>
      <c r="M1" s="2" t="s">
        <v>119</v>
      </c>
      <c r="N1" s="2" t="s">
        <v>333</v>
      </c>
      <c r="O1" s="2" t="s">
        <v>334</v>
      </c>
      <c r="P1" s="2" t="s">
        <v>335</v>
      </c>
    </row>
    <row r="2" spans="1:16">
      <c r="A2" s="3" t="s">
        <v>336</v>
      </c>
    </row>
    <row r="3" spans="1:16">
      <c r="A3" s="4" t="s">
        <v>337</v>
      </c>
      <c r="E3" s="6" t="n">
        <v>70000</v>
      </c>
      <c r="L3" s="6" t="n">
        <v>125000</v>
      </c>
    </row>
    <row r="4" spans="1:16">
      <c r="A4" s="4" t="s">
        <v>110</v>
      </c>
      <c r="I4" s="6" t="n">
        <v>2625858</v>
      </c>
      <c r="L4" s="5" t="n">
        <v>3126134</v>
      </c>
      <c r="M4" s="6" t="n">
        <v>2924016</v>
      </c>
      <c r="P4" s="6" t="n">
        <v>2464442</v>
      </c>
    </row>
    <row r="5" spans="1:16">
      <c r="A5" s="4" t="s">
        <v>338</v>
      </c>
      <c r="C5" s="6" t="n">
        <v>2178535</v>
      </c>
    </row>
    <row r="6" spans="1:16">
      <c r="A6" s="4" t="s">
        <v>339</v>
      </c>
      <c r="C6" s="5" t="n">
        <v>600000</v>
      </c>
    </row>
    <row r="7" spans="1:16">
      <c r="A7" s="4" t="s">
        <v>340</v>
      </c>
      <c r="I7" s="5" t="n">
        <v>445000</v>
      </c>
    </row>
    <row r="8" spans="1:16">
      <c r="A8" s="4" t="s">
        <v>341</v>
      </c>
      <c r="C8" s="5" t="n">
        <v>155000</v>
      </c>
      <c r="K8" s="6" t="n">
        <v>155000</v>
      </c>
    </row>
    <row r="9" spans="1:16">
      <c r="A9" s="4" t="s">
        <v>342</v>
      </c>
      <c r="C9" s="5" t="n">
        <v>445000</v>
      </c>
      <c r="K9" s="5" t="n">
        <v>445000</v>
      </c>
    </row>
    <row r="10" spans="1:16">
      <c r="A10" s="4" t="s">
        <v>84</v>
      </c>
      <c r="I10" s="5" t="n">
        <v>104542</v>
      </c>
      <c r="L10" s="6" t="n">
        <v>0</v>
      </c>
    </row>
    <row r="11" spans="1:16">
      <c r="A11" s="4" t="s">
        <v>343</v>
      </c>
      <c r="B11" s="6" t="n">
        <v>7261</v>
      </c>
    </row>
    <row r="12" spans="1:16">
      <c r="A12" s="4" t="s">
        <v>344</v>
      </c>
      <c r="J12" s="4" t="s">
        <v>345</v>
      </c>
    </row>
    <row r="13" spans="1:16">
      <c r="A13" s="4" t="s">
        <v>346</v>
      </c>
    </row>
    <row r="14" spans="1:16">
      <c r="A14" s="3" t="s">
        <v>336</v>
      </c>
    </row>
    <row r="15" spans="1:16">
      <c r="A15" s="4" t="s">
        <v>347</v>
      </c>
      <c r="N15" s="6" t="n">
        <v>7500</v>
      </c>
    </row>
    <row r="16" spans="1:16">
      <c r="A16" s="4" t="s">
        <v>348</v>
      </c>
    </row>
    <row r="17" spans="1:16">
      <c r="A17" s="3" t="s">
        <v>336</v>
      </c>
    </row>
    <row r="18" spans="1:16">
      <c r="A18" s="4" t="s">
        <v>347</v>
      </c>
      <c r="F18" s="6" t="n">
        <v>286375</v>
      </c>
    </row>
    <row r="19" spans="1:16">
      <c r="A19" s="4" t="s">
        <v>349</v>
      </c>
      <c r="I19" s="6" t="n">
        <v>16715</v>
      </c>
    </row>
    <row r="20" spans="1:16">
      <c r="A20" s="4" t="s">
        <v>350</v>
      </c>
    </row>
    <row r="21" spans="1:16">
      <c r="A21" s="3" t="s">
        <v>336</v>
      </c>
    </row>
    <row r="22" spans="1:16">
      <c r="A22" s="4" t="s">
        <v>351</v>
      </c>
      <c r="C22" s="6" t="n">
        <v>312786</v>
      </c>
      <c r="K22" s="5" t="n">
        <v>312786</v>
      </c>
    </row>
    <row r="23" spans="1:16">
      <c r="A23" s="4" t="s">
        <v>352</v>
      </c>
    </row>
    <row r="24" spans="1:16">
      <c r="A24" s="3" t="s">
        <v>336</v>
      </c>
    </row>
    <row r="25" spans="1:16">
      <c r="A25" s="4" t="s">
        <v>353</v>
      </c>
      <c r="F25" s="5" t="n">
        <v>25000</v>
      </c>
    </row>
    <row r="26" spans="1:16">
      <c r="A26" s="4" t="s">
        <v>354</v>
      </c>
    </row>
    <row r="27" spans="1:16">
      <c r="A27" s="3" t="s">
        <v>336</v>
      </c>
    </row>
    <row r="28" spans="1:16">
      <c r="A28" s="4" t="s">
        <v>355</v>
      </c>
      <c r="F28" s="5" t="n">
        <v>12250</v>
      </c>
    </row>
    <row r="29" spans="1:16">
      <c r="A29" s="4" t="s">
        <v>110</v>
      </c>
      <c r="O29" s="6" t="n">
        <v>100000</v>
      </c>
    </row>
    <row r="30" spans="1:16">
      <c r="A30" s="4" t="s">
        <v>356</v>
      </c>
    </row>
    <row r="31" spans="1:16">
      <c r="A31" s="3" t="s">
        <v>336</v>
      </c>
    </row>
    <row r="32" spans="1:16">
      <c r="A32" s="4" t="s">
        <v>357</v>
      </c>
      <c r="F32" s="6" t="n">
        <v>1750</v>
      </c>
    </row>
    <row r="33" spans="1:16">
      <c r="A33" s="4" t="s">
        <v>358</v>
      </c>
    </row>
    <row r="34" spans="1:16">
      <c r="A34" s="3" t="s">
        <v>336</v>
      </c>
    </row>
    <row r="35" spans="1:16">
      <c r="A35" s="4" t="s">
        <v>359</v>
      </c>
      <c r="C35" s="4" t="s">
        <v>360</v>
      </c>
      <c r="G35" s="4" t="s">
        <v>360</v>
      </c>
      <c r="H35" s="4" t="s">
        <v>360</v>
      </c>
    </row>
    <row r="36" spans="1:16">
      <c r="A36" s="4" t="s">
        <v>361</v>
      </c>
    </row>
    <row r="37" spans="1:16">
      <c r="A37" s="3" t="s">
        <v>336</v>
      </c>
    </row>
    <row r="38" spans="1:16">
      <c r="A38" s="4" t="s">
        <v>362</v>
      </c>
      <c r="D38" s="6" t="n">
        <v>312786</v>
      </c>
    </row>
    <row r="39" spans="1:16">
      <c r="A39" s="4" t="s">
        <v>363</v>
      </c>
    </row>
    <row r="40" spans="1:16">
      <c r="A40" s="3" t="s">
        <v>336</v>
      </c>
    </row>
    <row r="41" spans="1:16">
      <c r="A41" s="4" t="s">
        <v>362</v>
      </c>
      <c r="D41" s="6" t="n">
        <v>330682</v>
      </c>
    </row>
    <row r="42" spans="1:16">
      <c r="A42" s="4" t="s">
        <v>364</v>
      </c>
    </row>
    <row r="43" spans="1:16">
      <c r="A43" s="3" t="s">
        <v>336</v>
      </c>
    </row>
    <row r="44" spans="1:16">
      <c r="A44" s="4" t="s">
        <v>362</v>
      </c>
      <c r="K44" s="6" t="n">
        <v>17896</v>
      </c>
    </row>
    <row r="45" spans="1:16">
      <c r="A45" s="4" t="s">
        <v>365</v>
      </c>
    </row>
    <row r="46" spans="1:16">
      <c r="A46" s="3" t="s">
        <v>336</v>
      </c>
    </row>
    <row r="47" spans="1:16">
      <c r="A47" s="4" t="s">
        <v>366</v>
      </c>
      <c r="B47" s="6" t="n">
        <v>6335</v>
      </c>
    </row>
    <row r="48" spans="1:16">
      <c r="A48" s="4" t="s">
        <v>367</v>
      </c>
      <c r="J48" s="4" t="s">
        <v>3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5"/>
  </cols>
  <sheetData>
    <row r="1" spans="1:2">
      <c r="A1" s="1" t="s">
        <v>369</v>
      </c>
      <c r="B1" s="2" t="s">
        <v>1</v>
      </c>
    </row>
    <row r="2" spans="1:2">
      <c r="B2" s="2" t="s">
        <v>2</v>
      </c>
    </row>
    <row r="3" spans="1:2">
      <c r="A3" s="4" t="s">
        <v>370</v>
      </c>
    </row>
    <row r="4" spans="1:2">
      <c r="A4" s="3" t="s">
        <v>371</v>
      </c>
    </row>
    <row r="5" spans="1:2">
      <c r="A5" s="4" t="s">
        <v>372</v>
      </c>
      <c r="B5"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74</v>
      </c>
      <c r="B1" s="2" t="s">
        <v>118</v>
      </c>
      <c r="D1" s="2" t="s">
        <v>1</v>
      </c>
    </row>
    <row r="2" spans="1:6">
      <c r="B2" s="2" t="s">
        <v>375</v>
      </c>
      <c r="C2" s="2" t="s">
        <v>376</v>
      </c>
      <c r="D2" s="2" t="s">
        <v>377</v>
      </c>
      <c r="E2" s="2" t="s">
        <v>376</v>
      </c>
      <c r="F2" s="2" t="s">
        <v>378</v>
      </c>
    </row>
    <row r="3" spans="1:6">
      <c r="A3" s="3" t="s">
        <v>379</v>
      </c>
    </row>
    <row r="4" spans="1:6">
      <c r="A4" s="4" t="s">
        <v>380</v>
      </c>
      <c r="D4" s="5" t="n">
        <v>2</v>
      </c>
    </row>
    <row r="5" spans="1:6">
      <c r="A5" s="3" t="s">
        <v>381</v>
      </c>
    </row>
    <row r="6" spans="1:6">
      <c r="A6" s="4" t="s">
        <v>121</v>
      </c>
      <c r="B6" s="6" t="n">
        <v>35844</v>
      </c>
      <c r="C6" s="6" t="n">
        <v>484493</v>
      </c>
      <c r="D6" s="6" t="n">
        <v>-523178</v>
      </c>
      <c r="E6" s="6" t="n">
        <v>1629347</v>
      </c>
    </row>
    <row r="7" spans="1:6">
      <c r="A7" s="4" t="s">
        <v>122</v>
      </c>
      <c r="B7" s="5" t="n">
        <v>35944</v>
      </c>
      <c r="C7" s="5" t="n">
        <v>482806</v>
      </c>
      <c r="D7" s="5" t="n">
        <v>-525995</v>
      </c>
      <c r="E7" s="5" t="n">
        <v>1626485</v>
      </c>
    </row>
    <row r="8" spans="1:6">
      <c r="A8" s="4" t="s">
        <v>124</v>
      </c>
      <c r="B8" s="5" t="n">
        <v>94898</v>
      </c>
      <c r="C8" s="5" t="n">
        <v>520077</v>
      </c>
      <c r="D8" s="5" t="n">
        <v>411986</v>
      </c>
      <c r="E8" s="5" t="n">
        <v>1541278</v>
      </c>
    </row>
    <row r="9" spans="1:6">
      <c r="A9" s="4" t="s">
        <v>125</v>
      </c>
      <c r="B9" s="5" t="n">
        <v>554</v>
      </c>
      <c r="C9" s="5" t="n">
        <v>1870</v>
      </c>
      <c r="D9" s="5" t="n">
        <v>2058</v>
      </c>
      <c r="E9" s="5" t="n">
        <v>7629</v>
      </c>
    </row>
    <row r="10" spans="1:6">
      <c r="A10" s="4" t="s">
        <v>382</v>
      </c>
      <c r="B10" s="5" t="n">
        <v>-140860</v>
      </c>
      <c r="C10" s="5" t="n">
        <v>-600296</v>
      </c>
      <c r="D10" s="5" t="n">
        <v>-415110</v>
      </c>
      <c r="E10" s="5" t="n">
        <v>-1323503</v>
      </c>
    </row>
    <row r="11" spans="1:6">
      <c r="A11" s="4" t="s">
        <v>132</v>
      </c>
      <c r="B11" s="5" t="n">
        <v>-32763</v>
      </c>
      <c r="C11" s="5" t="n">
        <v>-167618</v>
      </c>
      <c r="D11" s="5" t="n">
        <v>-152036</v>
      </c>
      <c r="E11" s="5" t="n">
        <v>-497026</v>
      </c>
    </row>
    <row r="12" spans="1:6">
      <c r="A12" s="4" t="s">
        <v>133</v>
      </c>
      <c r="B12" s="5" t="n">
        <v>-2084</v>
      </c>
      <c r="C12" s="5" t="n">
        <v>-5208</v>
      </c>
      <c r="D12" s="5" t="n">
        <v>-9035</v>
      </c>
      <c r="E12" s="5" t="n">
        <v>-16284</v>
      </c>
    </row>
    <row r="13" spans="1:6">
      <c r="A13" s="4" t="s">
        <v>383</v>
      </c>
      <c r="B13" s="5" t="n">
        <v>-80255</v>
      </c>
      <c r="C13" s="5" t="n">
        <v>-251175</v>
      </c>
      <c r="D13" s="5" t="n">
        <v>-162137</v>
      </c>
      <c r="E13" s="5" t="n">
        <v>-287906</v>
      </c>
    </row>
    <row r="14" spans="1:6">
      <c r="A14" s="3" t="s">
        <v>384</v>
      </c>
    </row>
    <row r="15" spans="1:6">
      <c r="A15" s="4" t="s">
        <v>385</v>
      </c>
      <c r="B15" s="5" t="n">
        <v>25923</v>
      </c>
      <c r="C15" s="5" t="n">
        <v>34194</v>
      </c>
      <c r="D15" s="5" t="n">
        <v>102052</v>
      </c>
      <c r="E15" s="5" t="n">
        <v>101266</v>
      </c>
    </row>
    <row r="16" spans="1:6">
      <c r="A16" s="4" t="s">
        <v>128</v>
      </c>
      <c r="B16" s="5" t="n">
        <v>-165</v>
      </c>
      <c r="C16" s="5" t="n">
        <v>-479</v>
      </c>
      <c r="D16" s="5" t="n">
        <v>-165</v>
      </c>
      <c r="E16" s="5" t="n">
        <v>-479</v>
      </c>
    </row>
    <row r="17" spans="1:6">
      <c r="A17" s="4" t="s">
        <v>134</v>
      </c>
      <c r="B17" s="5" t="n">
        <v>-4831</v>
      </c>
      <c r="C17" s="5" t="n">
        <v>-4829</v>
      </c>
      <c r="D17" s="5" t="n">
        <v>-14490</v>
      </c>
      <c r="E17" s="5" t="n">
        <v>-14487</v>
      </c>
    </row>
    <row r="18" spans="1:6">
      <c r="A18" s="4" t="s">
        <v>386</v>
      </c>
      <c r="B18" s="5" t="n">
        <v>7827</v>
      </c>
      <c r="C18" s="5" t="n">
        <v>-552</v>
      </c>
      <c r="D18" s="5" t="n">
        <v>14013</v>
      </c>
      <c r="E18" s="5" t="n">
        <v>1862</v>
      </c>
    </row>
    <row r="19" spans="1:6">
      <c r="A19" s="4" t="s">
        <v>387</v>
      </c>
      <c r="B19" s="5" t="n">
        <v>-6462</v>
      </c>
      <c r="C19" s="5" t="n">
        <v>-13999</v>
      </c>
      <c r="D19" s="5" t="n">
        <v>-28299</v>
      </c>
      <c r="E19" s="5" t="n">
        <v>-33454</v>
      </c>
    </row>
    <row r="20" spans="1:6">
      <c r="A20" s="4" t="s">
        <v>388</v>
      </c>
      <c r="B20" s="5" t="n">
        <v>-87</v>
      </c>
      <c r="C20" s="5" t="n">
        <v>-3573</v>
      </c>
      <c r="D20" s="5" t="n">
        <v>977</v>
      </c>
      <c r="E20" s="5" t="n">
        <v>-402</v>
      </c>
    </row>
    <row r="21" spans="1:6">
      <c r="A21" s="4" t="s">
        <v>139</v>
      </c>
      <c r="B21" s="6" t="n">
        <v>-58050</v>
      </c>
      <c r="C21" s="6" t="n">
        <v>-240413</v>
      </c>
      <c r="D21" s="6" t="n">
        <v>-88049</v>
      </c>
      <c r="E21" s="6" t="n">
        <v>-233600</v>
      </c>
    </row>
    <row r="22" spans="1:6">
      <c r="A22" s="4" t="s">
        <v>389</v>
      </c>
      <c r="B22" s="4" t="s">
        <v>390</v>
      </c>
      <c r="C22" s="4" t="s">
        <v>391</v>
      </c>
      <c r="D22" s="4" t="s">
        <v>392</v>
      </c>
      <c r="E22" s="4" t="s">
        <v>393</v>
      </c>
    </row>
    <row r="23" spans="1:6">
      <c r="A23" s="4" t="s">
        <v>394</v>
      </c>
      <c r="B23" s="4" t="s">
        <v>395</v>
      </c>
      <c r="C23" s="4" t="s">
        <v>396</v>
      </c>
      <c r="D23" s="4" t="s">
        <v>397</v>
      </c>
      <c r="E23" s="4" t="s">
        <v>396</v>
      </c>
    </row>
    <row r="24" spans="1:6">
      <c r="A24" s="4" t="s">
        <v>398</v>
      </c>
      <c r="B24" s="4" t="s">
        <v>399</v>
      </c>
      <c r="C24" s="4" t="s">
        <v>400</v>
      </c>
      <c r="D24" s="4" t="s">
        <v>401</v>
      </c>
      <c r="E24" s="4" t="s">
        <v>402</v>
      </c>
    </row>
    <row r="25" spans="1:6">
      <c r="A25" s="4" t="s">
        <v>403</v>
      </c>
      <c r="B25" s="4" t="s">
        <v>404</v>
      </c>
      <c r="C25" s="4" t="s">
        <v>405</v>
      </c>
      <c r="D25" s="4" t="s">
        <v>406</v>
      </c>
      <c r="E25" s="4" t="s">
        <v>407</v>
      </c>
    </row>
    <row r="26" spans="1:6">
      <c r="A26" s="4" t="s">
        <v>408</v>
      </c>
      <c r="B26" s="4" t="s">
        <v>409</v>
      </c>
      <c r="C26" s="4" t="s">
        <v>410</v>
      </c>
      <c r="D26" s="4" t="s">
        <v>411</v>
      </c>
      <c r="E26" s="4" t="s">
        <v>412</v>
      </c>
    </row>
    <row r="27" spans="1:6">
      <c r="A27" s="3" t="s">
        <v>413</v>
      </c>
    </row>
    <row r="28" spans="1:6">
      <c r="A28" s="4" t="s">
        <v>79</v>
      </c>
      <c r="B28" s="6" t="n">
        <v>0</v>
      </c>
      <c r="D28" s="6" t="n">
        <v>0</v>
      </c>
      <c r="F28" s="6" t="n">
        <v>103628</v>
      </c>
    </row>
    <row r="29" spans="1:6">
      <c r="A29" s="4" t="s">
        <v>80</v>
      </c>
      <c r="B29" s="5" t="n">
        <v>3791955</v>
      </c>
      <c r="D29" s="5" t="n">
        <v>3791955</v>
      </c>
      <c r="F29" s="5" t="n">
        <v>5287460</v>
      </c>
    </row>
    <row r="30" spans="1:6">
      <c r="A30" s="4" t="s">
        <v>414</v>
      </c>
    </row>
    <row r="31" spans="1:6">
      <c r="A31" s="3" t="s">
        <v>413</v>
      </c>
    </row>
    <row r="32" spans="1:6">
      <c r="A32" s="4" t="s">
        <v>415</v>
      </c>
      <c r="B32" s="5" t="n">
        <v>3227002</v>
      </c>
      <c r="D32" s="5" t="n">
        <v>3227002</v>
      </c>
      <c r="F32" s="5" t="n">
        <v>4686177</v>
      </c>
    </row>
    <row r="33" spans="1:6">
      <c r="A33" s="4" t="s">
        <v>416</v>
      </c>
      <c r="B33" s="5" t="n">
        <v>564953</v>
      </c>
      <c r="D33" s="5" t="n">
        <v>564953</v>
      </c>
      <c r="F33" s="5" t="n">
        <v>497655</v>
      </c>
    </row>
    <row r="34" spans="1:6">
      <c r="A34" s="4" t="s">
        <v>79</v>
      </c>
      <c r="F34" s="5" t="n">
        <v>103628</v>
      </c>
    </row>
    <row r="35" spans="1:6">
      <c r="A35" s="4" t="s">
        <v>80</v>
      </c>
      <c r="B35" s="5" t="n">
        <v>3791955</v>
      </c>
      <c r="D35" s="5" t="n">
        <v>3791955</v>
      </c>
      <c r="F35" s="5" t="n">
        <v>5287460</v>
      </c>
    </row>
    <row r="36" spans="1:6">
      <c r="A36" s="4" t="s">
        <v>417</v>
      </c>
    </row>
    <row r="37" spans="1:6">
      <c r="A37" s="3" t="s">
        <v>381</v>
      </c>
    </row>
    <row r="38" spans="1:6">
      <c r="A38" s="4" t="s">
        <v>121</v>
      </c>
      <c r="B38" s="5" t="n">
        <v>14439</v>
      </c>
      <c r="C38" s="6" t="n">
        <v>31698</v>
      </c>
      <c r="D38" s="5" t="n">
        <v>41021</v>
      </c>
      <c r="E38" s="6" t="n">
        <v>111139</v>
      </c>
    </row>
    <row r="39" spans="1:6">
      <c r="A39" s="4" t="s">
        <v>122</v>
      </c>
      <c r="B39" s="5" t="n">
        <v>14539</v>
      </c>
      <c r="C39" s="5" t="n">
        <v>31291</v>
      </c>
      <c r="D39" s="5" t="n">
        <v>38204</v>
      </c>
      <c r="E39" s="5" t="n">
        <v>109279</v>
      </c>
    </row>
    <row r="40" spans="1:6">
      <c r="A40" s="4" t="s">
        <v>124</v>
      </c>
      <c r="B40" s="5" t="n">
        <v>20492</v>
      </c>
      <c r="C40" s="5" t="n">
        <v>28784</v>
      </c>
      <c r="D40" s="5" t="n">
        <v>68256</v>
      </c>
      <c r="E40" s="5" t="n">
        <v>82838</v>
      </c>
    </row>
    <row r="41" spans="1:6">
      <c r="A41" s="4" t="s">
        <v>125</v>
      </c>
      <c r="B41" s="5" t="n">
        <v>554</v>
      </c>
      <c r="C41" s="5" t="n">
        <v>1870</v>
      </c>
      <c r="D41" s="5" t="n">
        <v>2058</v>
      </c>
      <c r="E41" s="5" t="n">
        <v>7629</v>
      </c>
    </row>
    <row r="42" spans="1:6">
      <c r="A42" s="4" t="s">
        <v>382</v>
      </c>
      <c r="B42" s="5" t="n">
        <v>-13807</v>
      </c>
      <c r="C42" s="5" t="n">
        <v>-19764</v>
      </c>
      <c r="D42" s="5" t="n">
        <v>-40695</v>
      </c>
      <c r="E42" s="5" t="n">
        <v>-51828</v>
      </c>
    </row>
    <row r="43" spans="1:6">
      <c r="A43" s="4" t="s">
        <v>132</v>
      </c>
      <c r="B43" s="5" t="n">
        <v>-7005</v>
      </c>
      <c r="C43" s="5" t="n">
        <v>-8961</v>
      </c>
      <c r="D43" s="5" t="n">
        <v>-24413</v>
      </c>
      <c r="E43" s="5" t="n">
        <v>-28261</v>
      </c>
    </row>
    <row r="44" spans="1:6">
      <c r="A44" s="4" t="s">
        <v>133</v>
      </c>
      <c r="B44" s="5" t="n">
        <v>-1849</v>
      </c>
      <c r="C44" s="5" t="n">
        <v>-4256</v>
      </c>
      <c r="D44" s="5" t="n">
        <v>-6972</v>
      </c>
      <c r="E44" s="5" t="n">
        <v>-13330</v>
      </c>
    </row>
    <row r="45" spans="1:6">
      <c r="A45" s="4" t="s">
        <v>383</v>
      </c>
      <c r="B45" s="6" t="n">
        <v>-1615</v>
      </c>
      <c r="C45" s="6" t="n">
        <v>-2327</v>
      </c>
      <c r="D45" s="6" t="n">
        <v>-1766</v>
      </c>
      <c r="E45" s="6" t="n">
        <v>-2952</v>
      </c>
    </row>
    <row r="46" spans="1:6">
      <c r="A46" s="3" t="s">
        <v>384</v>
      </c>
    </row>
    <row r="47" spans="1:6">
      <c r="A47" s="4" t="s">
        <v>389</v>
      </c>
      <c r="B47" s="4" t="s">
        <v>418</v>
      </c>
      <c r="C47" s="4" t="s">
        <v>419</v>
      </c>
      <c r="D47" s="4" t="s">
        <v>420</v>
      </c>
      <c r="E47" s="4" t="s">
        <v>421</v>
      </c>
    </row>
    <row r="48" spans="1:6">
      <c r="A48" s="4" t="s">
        <v>394</v>
      </c>
      <c r="B48" s="4" t="s">
        <v>422</v>
      </c>
      <c r="C48" s="4" t="s">
        <v>423</v>
      </c>
      <c r="D48" s="4" t="s">
        <v>424</v>
      </c>
      <c r="E48" s="4" t="s">
        <v>425</v>
      </c>
    </row>
    <row r="49" spans="1:6">
      <c r="A49" s="4" t="s">
        <v>398</v>
      </c>
      <c r="B49" s="4" t="s">
        <v>426</v>
      </c>
      <c r="C49" s="4" t="s">
        <v>427</v>
      </c>
      <c r="D49" s="4" t="s">
        <v>428</v>
      </c>
      <c r="E49" s="4" t="s">
        <v>429</v>
      </c>
    </row>
    <row r="50" spans="1:6">
      <c r="A50" s="4" t="s">
        <v>403</v>
      </c>
      <c r="B50" s="4" t="s">
        <v>430</v>
      </c>
      <c r="C50" s="4" t="s">
        <v>431</v>
      </c>
      <c r="D50" s="4" t="s">
        <v>432</v>
      </c>
      <c r="E50" s="4" t="s">
        <v>433</v>
      </c>
    </row>
    <row r="51" spans="1:6">
      <c r="A51" s="4" t="s">
        <v>408</v>
      </c>
      <c r="B51" s="4" t="s">
        <v>434</v>
      </c>
      <c r="C51" s="4" t="s">
        <v>435</v>
      </c>
      <c r="D51" s="4" t="s">
        <v>436</v>
      </c>
      <c r="E51" s="4" t="s">
        <v>437</v>
      </c>
    </row>
    <row r="52" spans="1:6">
      <c r="A52" s="3" t="s">
        <v>413</v>
      </c>
    </row>
    <row r="53" spans="1:6">
      <c r="A53" s="4" t="s">
        <v>415</v>
      </c>
      <c r="B53" s="6" t="n">
        <v>166032</v>
      </c>
      <c r="D53" s="6" t="n">
        <v>166032</v>
      </c>
      <c r="F53" s="5" t="n">
        <v>190437</v>
      </c>
    </row>
    <row r="54" spans="1:6">
      <c r="A54" s="4" t="s">
        <v>416</v>
      </c>
      <c r="B54" s="5" t="n">
        <v>0</v>
      </c>
      <c r="D54" s="5" t="n">
        <v>0</v>
      </c>
      <c r="F54" s="5" t="n">
        <v>0</v>
      </c>
    </row>
    <row r="55" spans="1:6">
      <c r="A55" s="4" t="s">
        <v>79</v>
      </c>
      <c r="F55" s="5" t="n">
        <v>0</v>
      </c>
    </row>
    <row r="56" spans="1:6">
      <c r="A56" s="4" t="s">
        <v>80</v>
      </c>
      <c r="B56" s="5" t="n">
        <v>166032</v>
      </c>
      <c r="D56" s="5" t="n">
        <v>166032</v>
      </c>
      <c r="F56" s="5" t="n">
        <v>190437</v>
      </c>
    </row>
    <row r="57" spans="1:6">
      <c r="A57" s="4" t="s">
        <v>438</v>
      </c>
    </row>
    <row r="58" spans="1:6">
      <c r="A58" s="3" t="s">
        <v>381</v>
      </c>
    </row>
    <row r="59" spans="1:6">
      <c r="A59" s="4" t="s">
        <v>121</v>
      </c>
      <c r="B59" s="5" t="n">
        <v>21405</v>
      </c>
      <c r="C59" s="6" t="n">
        <v>452795</v>
      </c>
      <c r="D59" s="5" t="n">
        <v>-564199</v>
      </c>
      <c r="E59" s="6" t="n">
        <v>1518208</v>
      </c>
    </row>
    <row r="60" spans="1:6">
      <c r="A60" s="4" t="s">
        <v>122</v>
      </c>
      <c r="B60" s="5" t="n">
        <v>21405</v>
      </c>
      <c r="C60" s="5" t="n">
        <v>451515</v>
      </c>
      <c r="D60" s="5" t="n">
        <v>-564199</v>
      </c>
      <c r="E60" s="5" t="n">
        <v>1517206</v>
      </c>
    </row>
    <row r="61" spans="1:6">
      <c r="A61" s="4" t="s">
        <v>124</v>
      </c>
      <c r="B61" s="5" t="n">
        <v>74406</v>
      </c>
      <c r="C61" s="5" t="n">
        <v>491293</v>
      </c>
      <c r="D61" s="5" t="n">
        <v>343730</v>
      </c>
      <c r="E61" s="5" t="n">
        <v>1458440</v>
      </c>
    </row>
    <row r="62" spans="1:6">
      <c r="A62" s="4" t="s">
        <v>125</v>
      </c>
      <c r="B62" s="5" t="n">
        <v>0</v>
      </c>
      <c r="C62" s="5" t="n">
        <v>0</v>
      </c>
      <c r="D62" s="5" t="n">
        <v>0</v>
      </c>
      <c r="E62" s="5" t="n">
        <v>0</v>
      </c>
    </row>
    <row r="63" spans="1:6">
      <c r="A63" s="4" t="s">
        <v>382</v>
      </c>
      <c r="B63" s="5" t="n">
        <v>-126945</v>
      </c>
      <c r="C63" s="5" t="n">
        <v>-579163</v>
      </c>
      <c r="D63" s="5" t="n">
        <v>-374103</v>
      </c>
      <c r="E63" s="5" t="n">
        <v>-1270306</v>
      </c>
    </row>
    <row r="64" spans="1:6">
      <c r="A64" s="4" t="s">
        <v>132</v>
      </c>
      <c r="B64" s="5" t="n">
        <v>-25758</v>
      </c>
      <c r="C64" s="5" t="n">
        <v>-158657</v>
      </c>
      <c r="D64" s="5" t="n">
        <v>-127623</v>
      </c>
      <c r="E64" s="5" t="n">
        <v>-468765</v>
      </c>
    </row>
    <row r="65" spans="1:6">
      <c r="A65" s="4" t="s">
        <v>133</v>
      </c>
      <c r="B65" s="5" t="n">
        <v>-235</v>
      </c>
      <c r="C65" s="5" t="n">
        <v>-952</v>
      </c>
      <c r="D65" s="5" t="n">
        <v>-2063</v>
      </c>
      <c r="E65" s="5" t="n">
        <v>-2954</v>
      </c>
    </row>
    <row r="66" spans="1:6">
      <c r="A66" s="4" t="s">
        <v>383</v>
      </c>
      <c r="B66" s="6" t="n">
        <v>-78532</v>
      </c>
      <c r="C66" s="6" t="n">
        <v>-247479</v>
      </c>
      <c r="D66" s="6" t="n">
        <v>-160059</v>
      </c>
      <c r="E66" s="6" t="n">
        <v>-283585</v>
      </c>
    </row>
    <row r="67" spans="1:6">
      <c r="A67" s="3" t="s">
        <v>384</v>
      </c>
    </row>
    <row r="68" spans="1:6">
      <c r="A68" s="4" t="s">
        <v>389</v>
      </c>
      <c r="B68" s="4" t="s">
        <v>439</v>
      </c>
      <c r="C68" s="4" t="s">
        <v>440</v>
      </c>
      <c r="D68" s="4" t="s">
        <v>441</v>
      </c>
      <c r="E68" s="4" t="s">
        <v>442</v>
      </c>
    </row>
    <row r="69" spans="1:6">
      <c r="A69" s="4" t="s">
        <v>394</v>
      </c>
      <c r="B69" s="4" t="s">
        <v>443</v>
      </c>
      <c r="C69" s="4" t="s">
        <v>444</v>
      </c>
      <c r="D69" s="4" t="s">
        <v>445</v>
      </c>
      <c r="E69" s="4" t="s">
        <v>396</v>
      </c>
    </row>
    <row r="70" spans="1:6">
      <c r="A70" s="4" t="s">
        <v>398</v>
      </c>
      <c r="B70" s="4" t="s">
        <v>446</v>
      </c>
      <c r="C70" s="4" t="s">
        <v>447</v>
      </c>
      <c r="D70" s="4" t="s">
        <v>448</v>
      </c>
      <c r="E70" s="4" t="s">
        <v>447</v>
      </c>
    </row>
    <row r="71" spans="1:6">
      <c r="A71" s="4" t="s">
        <v>403</v>
      </c>
      <c r="B71" s="4" t="s">
        <v>449</v>
      </c>
      <c r="C71" s="4" t="s">
        <v>450</v>
      </c>
      <c r="D71" s="4" t="s">
        <v>451</v>
      </c>
      <c r="E71" s="4" t="s">
        <v>444</v>
      </c>
    </row>
    <row r="72" spans="1:6">
      <c r="A72" s="4" t="s">
        <v>408</v>
      </c>
      <c r="B72" s="4" t="s">
        <v>452</v>
      </c>
      <c r="C72" s="4" t="s">
        <v>453</v>
      </c>
      <c r="D72" s="4" t="s">
        <v>454</v>
      </c>
      <c r="E72" s="4" t="s">
        <v>455</v>
      </c>
    </row>
    <row r="73" spans="1:6">
      <c r="A73" s="3" t="s">
        <v>413</v>
      </c>
    </row>
    <row r="74" spans="1:6">
      <c r="A74" s="4" t="s">
        <v>415</v>
      </c>
      <c r="B74" s="6" t="n">
        <v>3060970</v>
      </c>
      <c r="D74" s="6" t="n">
        <v>3060970</v>
      </c>
      <c r="F74" s="5" t="n">
        <v>4495740</v>
      </c>
    </row>
    <row r="75" spans="1:6">
      <c r="A75" s="4" t="s">
        <v>416</v>
      </c>
      <c r="B75" s="5" t="n">
        <v>0</v>
      </c>
      <c r="D75" s="5" t="n">
        <v>0</v>
      </c>
      <c r="F75" s="5" t="n">
        <v>0</v>
      </c>
    </row>
    <row r="76" spans="1:6">
      <c r="A76" s="4" t="s">
        <v>79</v>
      </c>
      <c r="F76" s="5" t="n">
        <v>0</v>
      </c>
    </row>
    <row r="77" spans="1:6">
      <c r="A77" s="4" t="s">
        <v>80</v>
      </c>
      <c r="B77" s="5" t="n">
        <v>3060970</v>
      </c>
      <c r="D77" s="5" t="n">
        <v>3060970</v>
      </c>
      <c r="F77" s="6" t="n">
        <v>4495740</v>
      </c>
    </row>
    <row r="78" spans="1:6">
      <c r="A78" s="4" t="s">
        <v>456</v>
      </c>
    </row>
    <row r="79" spans="1:6">
      <c r="A79" s="3" t="s">
        <v>381</v>
      </c>
    </row>
    <row r="80" spans="1:6">
      <c r="A80" s="4" t="s">
        <v>121</v>
      </c>
      <c r="B80" s="5" t="n">
        <v>0</v>
      </c>
      <c r="C80" s="6" t="n">
        <v>0</v>
      </c>
      <c r="D80" s="5" t="n">
        <v>0</v>
      </c>
      <c r="E80" s="6" t="n">
        <v>0</v>
      </c>
    </row>
    <row r="81" spans="1:6">
      <c r="A81" s="4" t="s">
        <v>122</v>
      </c>
      <c r="B81" s="5" t="n">
        <v>0</v>
      </c>
      <c r="C81" s="5" t="n">
        <v>0</v>
      </c>
      <c r="D81" s="5" t="n">
        <v>0</v>
      </c>
      <c r="E81" s="5" t="n">
        <v>0</v>
      </c>
    </row>
    <row r="82" spans="1:6">
      <c r="A82" s="4" t="s">
        <v>124</v>
      </c>
      <c r="B82" s="5" t="n">
        <v>0</v>
      </c>
      <c r="C82" s="5" t="n">
        <v>0</v>
      </c>
      <c r="D82" s="5" t="n">
        <v>0</v>
      </c>
      <c r="E82" s="5" t="n">
        <v>0</v>
      </c>
    </row>
    <row r="83" spans="1:6">
      <c r="A83" s="4" t="s">
        <v>125</v>
      </c>
      <c r="B83" s="5" t="n">
        <v>0</v>
      </c>
      <c r="C83" s="5" t="n">
        <v>0</v>
      </c>
      <c r="D83" s="5" t="n">
        <v>0</v>
      </c>
      <c r="E83" s="5" t="n">
        <v>0</v>
      </c>
    </row>
    <row r="84" spans="1:6">
      <c r="A84" s="4" t="s">
        <v>382</v>
      </c>
      <c r="B84" s="5" t="n">
        <v>-108</v>
      </c>
      <c r="C84" s="5" t="n">
        <v>-1369</v>
      </c>
      <c r="D84" s="5" t="n">
        <v>-312</v>
      </c>
      <c r="E84" s="5" t="n">
        <v>-1369</v>
      </c>
    </row>
    <row r="85" spans="1:6">
      <c r="A85" s="4" t="s">
        <v>132</v>
      </c>
      <c r="B85" s="5" t="n">
        <v>0</v>
      </c>
      <c r="C85" s="5" t="n">
        <v>0</v>
      </c>
      <c r="D85" s="5" t="n">
        <v>0</v>
      </c>
      <c r="E85" s="5" t="n">
        <v>0</v>
      </c>
    </row>
    <row r="86" spans="1:6">
      <c r="A86" s="4" t="s">
        <v>133</v>
      </c>
      <c r="B86" s="5" t="n">
        <v>0</v>
      </c>
      <c r="C86" s="5" t="n">
        <v>0</v>
      </c>
      <c r="D86" s="5" t="n">
        <v>0</v>
      </c>
      <c r="E86" s="5" t="n">
        <v>0</v>
      </c>
    </row>
    <row r="87" spans="1:6">
      <c r="A87" s="4" t="s">
        <v>383</v>
      </c>
      <c r="B87" s="6" t="n">
        <v>-108</v>
      </c>
      <c r="C87" s="6" t="n">
        <v>-1369</v>
      </c>
      <c r="D87" s="6" t="n">
        <v>-312</v>
      </c>
      <c r="E87" s="6" t="n">
        <v>-136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118</v>
      </c>
      <c r="D1" s="2" t="s">
        <v>1</v>
      </c>
    </row>
    <row r="2" spans="1:5">
      <c r="B2" s="2" t="s">
        <v>2</v>
      </c>
      <c r="C2" s="2" t="s">
        <v>119</v>
      </c>
      <c r="D2" s="2" t="s">
        <v>2</v>
      </c>
      <c r="E2" s="2" t="s">
        <v>119</v>
      </c>
    </row>
    <row r="3" spans="1:5">
      <c r="A3" s="3" t="s">
        <v>458</v>
      </c>
    </row>
    <row r="4" spans="1:5">
      <c r="A4" s="4" t="s">
        <v>122</v>
      </c>
      <c r="B4" s="6" t="n">
        <v>35944</v>
      </c>
      <c r="C4" s="6" t="n">
        <v>482806</v>
      </c>
      <c r="D4" s="6" t="n">
        <v>-525995</v>
      </c>
      <c r="E4" s="6" t="n">
        <v>1626485</v>
      </c>
    </row>
    <row r="5" spans="1:5">
      <c r="A5" s="4" t="s">
        <v>124</v>
      </c>
      <c r="B5" s="5" t="n">
        <v>94898</v>
      </c>
      <c r="C5" s="5" t="n">
        <v>520077</v>
      </c>
      <c r="D5" s="5" t="n">
        <v>411986</v>
      </c>
      <c r="E5" s="5" t="n">
        <v>1541278</v>
      </c>
    </row>
    <row r="6" spans="1:5">
      <c r="A6" s="4" t="s">
        <v>417</v>
      </c>
    </row>
    <row r="7" spans="1:5">
      <c r="A7" s="3" t="s">
        <v>458</v>
      </c>
    </row>
    <row r="8" spans="1:5">
      <c r="A8" s="4" t="s">
        <v>122</v>
      </c>
      <c r="B8" s="5" t="n">
        <v>14539</v>
      </c>
      <c r="C8" s="5" t="n">
        <v>31291</v>
      </c>
      <c r="D8" s="5" t="n">
        <v>38204</v>
      </c>
      <c r="E8" s="5" t="n">
        <v>109279</v>
      </c>
    </row>
    <row r="9" spans="1:5">
      <c r="A9" s="4" t="s">
        <v>124</v>
      </c>
      <c r="B9" s="5" t="n">
        <v>20492</v>
      </c>
      <c r="C9" s="5" t="n">
        <v>28784</v>
      </c>
      <c r="D9" s="5" t="n">
        <v>68256</v>
      </c>
      <c r="E9" s="5" t="n">
        <v>82838</v>
      </c>
    </row>
    <row r="10" spans="1:5">
      <c r="A10" s="4" t="s">
        <v>459</v>
      </c>
    </row>
    <row r="11" spans="1:5">
      <c r="A11" s="3" t="s">
        <v>458</v>
      </c>
    </row>
    <row r="12" spans="1:5">
      <c r="A12" s="4" t="s">
        <v>122</v>
      </c>
      <c r="B12" s="5" t="n">
        <v>14563</v>
      </c>
      <c r="C12" s="5" t="n">
        <v>31291</v>
      </c>
      <c r="D12" s="5" t="n">
        <v>38246</v>
      </c>
      <c r="E12" s="5" t="n">
        <v>109238</v>
      </c>
    </row>
    <row r="13" spans="1:5">
      <c r="A13" s="4" t="s">
        <v>124</v>
      </c>
      <c r="B13" s="5" t="n">
        <v>20516</v>
      </c>
      <c r="C13" s="5" t="n">
        <v>28784</v>
      </c>
      <c r="D13" s="5" t="n">
        <v>68298</v>
      </c>
      <c r="E13" s="5" t="n">
        <v>82797</v>
      </c>
    </row>
    <row r="14" spans="1:5">
      <c r="A14" s="4" t="s">
        <v>460</v>
      </c>
    </row>
    <row r="15" spans="1:5">
      <c r="A15" s="3" t="s">
        <v>458</v>
      </c>
    </row>
    <row r="16" spans="1:5">
      <c r="A16" s="4" t="s">
        <v>122</v>
      </c>
      <c r="B16" s="5" t="n">
        <v>-24</v>
      </c>
      <c r="C16" s="5" t="n">
        <v>0</v>
      </c>
      <c r="D16" s="5" t="n">
        <v>-42</v>
      </c>
      <c r="E16" s="5" t="n">
        <v>41</v>
      </c>
    </row>
    <row r="17" spans="1:5">
      <c r="A17" s="4" t="s">
        <v>124</v>
      </c>
      <c r="B17" s="5" t="n">
        <v>-24</v>
      </c>
      <c r="C17" s="5" t="n">
        <v>0</v>
      </c>
      <c r="D17" s="5" t="n">
        <v>-42</v>
      </c>
      <c r="E17" s="5" t="n">
        <v>41</v>
      </c>
    </row>
    <row r="18" spans="1:5">
      <c r="A18" s="4" t="s">
        <v>438</v>
      </c>
    </row>
    <row r="19" spans="1:5">
      <c r="A19" s="3" t="s">
        <v>458</v>
      </c>
    </row>
    <row r="20" spans="1:5">
      <c r="A20" s="4" t="s">
        <v>122</v>
      </c>
      <c r="B20" s="5" t="n">
        <v>21405</v>
      </c>
      <c r="C20" s="5" t="n">
        <v>451515</v>
      </c>
      <c r="D20" s="5" t="n">
        <v>-564199</v>
      </c>
      <c r="E20" s="5" t="n">
        <v>1517206</v>
      </c>
    </row>
    <row r="21" spans="1:5">
      <c r="A21" s="4" t="s">
        <v>124</v>
      </c>
      <c r="B21" s="5" t="n">
        <v>74406</v>
      </c>
      <c r="C21" s="5" t="n">
        <v>491293</v>
      </c>
      <c r="D21" s="5" t="n">
        <v>343730</v>
      </c>
      <c r="E21" s="5" t="n">
        <v>1458440</v>
      </c>
    </row>
    <row r="22" spans="1:5">
      <c r="A22" s="4" t="s">
        <v>461</v>
      </c>
    </row>
    <row r="23" spans="1:5">
      <c r="A23" s="3" t="s">
        <v>458</v>
      </c>
    </row>
    <row r="24" spans="1:5">
      <c r="A24" s="4" t="s">
        <v>122</v>
      </c>
      <c r="B24" s="5" t="n">
        <v>8050</v>
      </c>
      <c r="C24" s="5" t="n">
        <v>232163</v>
      </c>
      <c r="D24" s="5" t="n">
        <v>-329116</v>
      </c>
      <c r="E24" s="5" t="n">
        <v>879403</v>
      </c>
    </row>
    <row r="25" spans="1:5">
      <c r="A25" s="4" t="s">
        <v>124</v>
      </c>
      <c r="B25" s="5" t="n">
        <v>18686</v>
      </c>
      <c r="C25" s="5" t="n">
        <v>273456</v>
      </c>
      <c r="D25" s="5" t="n">
        <v>81424</v>
      </c>
      <c r="E25" s="5" t="n">
        <v>882679</v>
      </c>
    </row>
    <row r="26" spans="1:5">
      <c r="A26" s="4" t="s">
        <v>462</v>
      </c>
    </row>
    <row r="27" spans="1:5">
      <c r="A27" s="3" t="s">
        <v>458</v>
      </c>
    </row>
    <row r="28" spans="1:5">
      <c r="A28" s="4" t="s">
        <v>122</v>
      </c>
      <c r="B28" s="5" t="n">
        <v>4139</v>
      </c>
      <c r="C28" s="5" t="n">
        <v>94077</v>
      </c>
      <c r="D28" s="5" t="n">
        <v>-24500</v>
      </c>
      <c r="E28" s="5" t="n">
        <v>286404</v>
      </c>
    </row>
    <row r="29" spans="1:5">
      <c r="A29" s="4" t="s">
        <v>124</v>
      </c>
      <c r="B29" s="5" t="n">
        <v>22204</v>
      </c>
      <c r="C29" s="5" t="n">
        <v>98359</v>
      </c>
      <c r="D29" s="5" t="n">
        <v>128751</v>
      </c>
      <c r="E29" s="5" t="n">
        <v>283592</v>
      </c>
    </row>
    <row r="30" spans="1:5">
      <c r="A30" s="4" t="s">
        <v>463</v>
      </c>
    </row>
    <row r="31" spans="1:5">
      <c r="A31" s="3" t="s">
        <v>458</v>
      </c>
    </row>
    <row r="32" spans="1:5">
      <c r="A32" s="4" t="s">
        <v>122</v>
      </c>
      <c r="B32" s="5" t="n">
        <v>9216</v>
      </c>
      <c r="C32" s="5" t="n">
        <v>125275</v>
      </c>
      <c r="D32" s="5" t="n">
        <v>-210583</v>
      </c>
      <c r="E32" s="5" t="n">
        <v>351399</v>
      </c>
    </row>
    <row r="33" spans="1:5">
      <c r="A33" s="4" t="s">
        <v>124</v>
      </c>
      <c r="B33" s="6" t="n">
        <v>33516</v>
      </c>
      <c r="C33" s="6" t="n">
        <v>119478</v>
      </c>
      <c r="D33" s="6" t="n">
        <v>133555</v>
      </c>
      <c r="E33" s="6" t="n">
        <v>29216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4</v>
      </c>
      <c r="B1" s="2" t="s">
        <v>118</v>
      </c>
    </row>
    <row r="2" spans="1:4">
      <c r="B2" s="2" t="s">
        <v>465</v>
      </c>
      <c r="C2" s="2" t="s">
        <v>2</v>
      </c>
      <c r="D2" s="2" t="s">
        <v>64</v>
      </c>
    </row>
    <row r="3" spans="1:4">
      <c r="A3" s="3" t="s">
        <v>466</v>
      </c>
    </row>
    <row r="4" spans="1:4">
      <c r="A4" s="4" t="s">
        <v>467</v>
      </c>
      <c r="C4" s="6" t="n">
        <v>2040852</v>
      </c>
      <c r="D4" s="6" t="n">
        <v>3109980</v>
      </c>
    </row>
    <row r="5" spans="1:4">
      <c r="A5" s="4" t="s">
        <v>468</v>
      </c>
      <c r="D5" s="5" t="n">
        <v>10995</v>
      </c>
    </row>
    <row r="6" spans="1:4">
      <c r="A6" s="4" t="s">
        <v>469</v>
      </c>
      <c r="D6" s="5" t="n">
        <v>-69407</v>
      </c>
    </row>
    <row r="7" spans="1:4">
      <c r="A7" s="4" t="s">
        <v>470</v>
      </c>
      <c r="C7" s="5" t="n">
        <v>2059560</v>
      </c>
      <c r="D7" s="5" t="n">
        <v>3051568</v>
      </c>
    </row>
    <row r="8" spans="1:4">
      <c r="A8" s="4" t="s">
        <v>471</v>
      </c>
      <c r="C8" s="5" t="n">
        <v>0</v>
      </c>
      <c r="D8" s="5" t="n">
        <v>1015681</v>
      </c>
    </row>
    <row r="9" spans="1:4">
      <c r="A9" s="4" t="s">
        <v>472</v>
      </c>
      <c r="D9" s="5" t="n">
        <v>3872</v>
      </c>
    </row>
    <row r="10" spans="1:4">
      <c r="A10" s="4" t="s">
        <v>473</v>
      </c>
      <c r="D10" s="5" t="n">
        <v>-21541</v>
      </c>
    </row>
    <row r="11" spans="1:4">
      <c r="A11" s="4" t="s">
        <v>106</v>
      </c>
      <c r="D11" s="5" t="n">
        <v>998012</v>
      </c>
    </row>
    <row r="12" spans="1:4">
      <c r="A12" s="4" t="s">
        <v>474</v>
      </c>
      <c r="C12" s="5" t="n">
        <v>2040852</v>
      </c>
      <c r="D12" s="5" t="n">
        <v>4125661</v>
      </c>
    </row>
    <row r="13" spans="1:4">
      <c r="A13" s="4" t="s">
        <v>475</v>
      </c>
      <c r="C13" s="5" t="n">
        <v>42964</v>
      </c>
      <c r="D13" s="5" t="n">
        <v>14867</v>
      </c>
    </row>
    <row r="14" spans="1:4">
      <c r="A14" s="4" t="s">
        <v>476</v>
      </c>
      <c r="C14" s="5" t="n">
        <v>-24256</v>
      </c>
      <c r="D14" s="5" t="n">
        <v>-90948</v>
      </c>
    </row>
    <row r="15" spans="1:4">
      <c r="A15" s="4" t="s">
        <v>477</v>
      </c>
      <c r="C15" s="5" t="n">
        <v>2059560</v>
      </c>
      <c r="D15" s="5" t="n">
        <v>4049580</v>
      </c>
    </row>
    <row r="16" spans="1:4">
      <c r="A16" s="4" t="s">
        <v>478</v>
      </c>
      <c r="B16" s="6" t="n">
        <v>1011878</v>
      </c>
    </row>
    <row r="17" spans="1:4">
      <c r="A17" s="4" t="s">
        <v>479</v>
      </c>
      <c r="B17" s="6" t="n">
        <v>14230</v>
      </c>
    </row>
    <row r="18" spans="1:4">
      <c r="A18" s="4" t="s">
        <v>480</v>
      </c>
    </row>
    <row r="19" spans="1:4">
      <c r="A19" s="3" t="s">
        <v>466</v>
      </c>
    </row>
    <row r="20" spans="1:4">
      <c r="A20" s="4" t="s">
        <v>467</v>
      </c>
      <c r="C20" s="5" t="n">
        <v>94971</v>
      </c>
      <c r="D20" s="5" t="n">
        <v>138625</v>
      </c>
    </row>
    <row r="21" spans="1:4">
      <c r="A21" s="4" t="s">
        <v>468</v>
      </c>
      <c r="C21" s="5" t="n">
        <v>780</v>
      </c>
      <c r="D21" s="5" t="n">
        <v>448</v>
      </c>
    </row>
    <row r="22" spans="1:4">
      <c r="A22" s="4" t="s">
        <v>469</v>
      </c>
      <c r="C22" s="5" t="n">
        <v>0</v>
      </c>
      <c r="D22" s="5" t="n">
        <v>-1</v>
      </c>
    </row>
    <row r="23" spans="1:4">
      <c r="A23" s="4" t="s">
        <v>470</v>
      </c>
      <c r="C23" s="5" t="n">
        <v>95751</v>
      </c>
      <c r="D23" s="5" t="n">
        <v>139072</v>
      </c>
    </row>
    <row r="24" spans="1:4">
      <c r="A24" s="4" t="s">
        <v>481</v>
      </c>
    </row>
    <row r="25" spans="1:4">
      <c r="A25" s="3" t="s">
        <v>466</v>
      </c>
    </row>
    <row r="26" spans="1:4">
      <c r="A26" s="4" t="s">
        <v>467</v>
      </c>
      <c r="C26" s="5" t="n">
        <v>748135</v>
      </c>
      <c r="D26" s="5" t="n">
        <v>1485716</v>
      </c>
    </row>
    <row r="27" spans="1:4">
      <c r="A27" s="4" t="s">
        <v>468</v>
      </c>
      <c r="C27" s="5" t="n">
        <v>12120</v>
      </c>
      <c r="D27" s="5" t="n">
        <v>3491</v>
      </c>
    </row>
    <row r="28" spans="1:4">
      <c r="A28" s="4" t="s">
        <v>469</v>
      </c>
      <c r="C28" s="5" t="n">
        <v>-1265</v>
      </c>
      <c r="D28" s="5" t="n">
        <v>-36073</v>
      </c>
    </row>
    <row r="29" spans="1:4">
      <c r="A29" s="4" t="s">
        <v>470</v>
      </c>
      <c r="C29" s="5" t="n">
        <v>758990</v>
      </c>
      <c r="D29" s="5" t="n">
        <v>1453134</v>
      </c>
    </row>
    <row r="30" spans="1:4">
      <c r="A30" s="4" t="s">
        <v>482</v>
      </c>
    </row>
    <row r="31" spans="1:4">
      <c r="A31" s="3" t="s">
        <v>466</v>
      </c>
    </row>
    <row r="32" spans="1:4">
      <c r="A32" s="4" t="s">
        <v>467</v>
      </c>
      <c r="D32" s="5" t="n">
        <v>129741</v>
      </c>
    </row>
    <row r="33" spans="1:4">
      <c r="A33" s="4" t="s">
        <v>468</v>
      </c>
      <c r="D33" s="5" t="n">
        <v>40</v>
      </c>
    </row>
    <row r="34" spans="1:4">
      <c r="A34" s="4" t="s">
        <v>469</v>
      </c>
      <c r="D34" s="5" t="n">
        <v>-548</v>
      </c>
    </row>
    <row r="35" spans="1:4">
      <c r="A35" s="4" t="s">
        <v>470</v>
      </c>
      <c r="D35" s="5" t="n">
        <v>129233</v>
      </c>
    </row>
    <row r="36" spans="1:4">
      <c r="A36" s="4" t="s">
        <v>483</v>
      </c>
    </row>
    <row r="37" spans="1:4">
      <c r="A37" s="3" t="s">
        <v>466</v>
      </c>
    </row>
    <row r="38" spans="1:4">
      <c r="A38" s="4" t="s">
        <v>467</v>
      </c>
      <c r="C38" s="5" t="n">
        <v>11899</v>
      </c>
      <c r="D38" s="5" t="n">
        <v>11212</v>
      </c>
    </row>
    <row r="39" spans="1:4">
      <c r="A39" s="4" t="s">
        <v>468</v>
      </c>
      <c r="C39" s="5" t="n">
        <v>201</v>
      </c>
      <c r="D39" s="5" t="n">
        <v>66</v>
      </c>
    </row>
    <row r="40" spans="1:4">
      <c r="A40" s="4" t="s">
        <v>469</v>
      </c>
      <c r="C40" s="5" t="n">
        <v>-340</v>
      </c>
      <c r="D40" s="5" t="n">
        <v>-1206</v>
      </c>
    </row>
    <row r="41" spans="1:4">
      <c r="A41" s="4" t="s">
        <v>470</v>
      </c>
      <c r="C41" s="5" t="n">
        <v>11760</v>
      </c>
      <c r="D41" s="5" t="n">
        <v>10072</v>
      </c>
    </row>
    <row r="42" spans="1:4">
      <c r="A42" s="4" t="s">
        <v>484</v>
      </c>
    </row>
    <row r="43" spans="1:4">
      <c r="A43" s="3" t="s">
        <v>466</v>
      </c>
    </row>
    <row r="44" spans="1:4">
      <c r="A44" s="4" t="s">
        <v>467</v>
      </c>
      <c r="C44" s="5" t="n">
        <v>172919</v>
      </c>
      <c r="D44" s="5" t="n">
        <v>216072</v>
      </c>
    </row>
    <row r="45" spans="1:4">
      <c r="A45" s="4" t="s">
        <v>468</v>
      </c>
      <c r="C45" s="5" t="n">
        <v>828</v>
      </c>
      <c r="D45" s="5" t="n">
        <v>425</v>
      </c>
    </row>
    <row r="46" spans="1:4">
      <c r="A46" s="4" t="s">
        <v>469</v>
      </c>
      <c r="C46" s="5" t="n">
        <v>-521</v>
      </c>
      <c r="D46" s="5" t="n">
        <v>-1415</v>
      </c>
    </row>
    <row r="47" spans="1:4">
      <c r="A47" s="4" t="s">
        <v>470</v>
      </c>
      <c r="C47" s="5" t="n">
        <v>173226</v>
      </c>
      <c r="D47" s="5" t="n">
        <v>215082</v>
      </c>
    </row>
    <row r="48" spans="1:4">
      <c r="A48" s="4" t="s">
        <v>485</v>
      </c>
    </row>
    <row r="49" spans="1:4">
      <c r="A49" s="3" t="s">
        <v>466</v>
      </c>
    </row>
    <row r="50" spans="1:4">
      <c r="A50" s="4" t="s">
        <v>467</v>
      </c>
      <c r="C50" s="5" t="n">
        <v>1008823</v>
      </c>
      <c r="D50" s="5" t="n">
        <v>1128614</v>
      </c>
    </row>
    <row r="51" spans="1:4">
      <c r="A51" s="4" t="s">
        <v>468</v>
      </c>
      <c r="C51" s="5" t="n">
        <v>28963</v>
      </c>
      <c r="D51" s="5" t="n">
        <v>6525</v>
      </c>
    </row>
    <row r="52" spans="1:4">
      <c r="A52" s="4" t="s">
        <v>469</v>
      </c>
      <c r="C52" s="5" t="n">
        <v>-22130</v>
      </c>
      <c r="D52" s="5" t="n">
        <v>-30164</v>
      </c>
    </row>
    <row r="53" spans="1:4">
      <c r="A53" s="4" t="s">
        <v>470</v>
      </c>
      <c r="C53" s="5" t="n">
        <v>1015656</v>
      </c>
      <c r="D53" s="5" t="n">
        <v>1104975</v>
      </c>
    </row>
    <row r="54" spans="1:4">
      <c r="A54" s="4" t="s">
        <v>471</v>
      </c>
      <c r="D54" s="5" t="n">
        <v>957845</v>
      </c>
    </row>
    <row r="55" spans="1:4">
      <c r="A55" s="4" t="s">
        <v>472</v>
      </c>
      <c r="D55" s="5" t="n">
        <v>3872</v>
      </c>
    </row>
    <row r="56" spans="1:4">
      <c r="A56" s="4" t="s">
        <v>473</v>
      </c>
      <c r="D56" s="5" t="n">
        <v>-20990</v>
      </c>
    </row>
    <row r="57" spans="1:4">
      <c r="A57" s="4" t="s">
        <v>106</v>
      </c>
      <c r="D57" s="5" t="n">
        <v>940727</v>
      </c>
    </row>
    <row r="58" spans="1:4">
      <c r="A58" s="4" t="s">
        <v>486</v>
      </c>
    </row>
    <row r="59" spans="1:4">
      <c r="A59" s="3" t="s">
        <v>466</v>
      </c>
    </row>
    <row r="60" spans="1:4">
      <c r="A60" s="4" t="s">
        <v>467</v>
      </c>
      <c r="C60" s="5" t="n">
        <v>4105</v>
      </c>
    </row>
    <row r="61" spans="1:4">
      <c r="A61" s="4" t="s">
        <v>468</v>
      </c>
      <c r="C61" s="5" t="n">
        <v>72</v>
      </c>
    </row>
    <row r="62" spans="1:4">
      <c r="A62" s="4" t="s">
        <v>469</v>
      </c>
      <c r="C62" s="5" t="n">
        <v>0</v>
      </c>
    </row>
    <row r="63" spans="1:4">
      <c r="A63" s="4" t="s">
        <v>470</v>
      </c>
      <c r="C63" s="6" t="n">
        <v>4177</v>
      </c>
    </row>
    <row r="64" spans="1:4">
      <c r="A64" s="4" t="s">
        <v>471</v>
      </c>
      <c r="D64" s="5" t="n">
        <v>57836</v>
      </c>
    </row>
    <row r="65" spans="1:4">
      <c r="A65" s="4" t="s">
        <v>472</v>
      </c>
      <c r="D65" s="5" t="n">
        <v>0</v>
      </c>
    </row>
    <row r="66" spans="1:4">
      <c r="A66" s="4" t="s">
        <v>473</v>
      </c>
      <c r="D66" s="5" t="n">
        <v>-551</v>
      </c>
    </row>
    <row r="67" spans="1:4">
      <c r="A67" s="4" t="s">
        <v>106</v>
      </c>
      <c r="D67" s="6" t="n">
        <v>57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7</v>
      </c>
      <c r="B1" s="2" t="s">
        <v>2</v>
      </c>
      <c r="C1" s="2" t="s">
        <v>64</v>
      </c>
    </row>
    <row r="2" spans="1:3">
      <c r="A2" s="3" t="s">
        <v>488</v>
      </c>
    </row>
    <row r="3" spans="1:3">
      <c r="A3" s="4" t="s">
        <v>489</v>
      </c>
      <c r="B3" s="6" t="n">
        <v>87797</v>
      </c>
    </row>
    <row r="4" spans="1:3">
      <c r="A4" s="4" t="s">
        <v>490</v>
      </c>
      <c r="B4" s="5" t="n">
        <v>661447</v>
      </c>
    </row>
    <row r="5" spans="1:3">
      <c r="A5" s="4" t="s">
        <v>491</v>
      </c>
      <c r="B5" s="5" t="n">
        <v>370554</v>
      </c>
    </row>
    <row r="6" spans="1:3">
      <c r="A6" s="4" t="s">
        <v>492</v>
      </c>
      <c r="B6" s="5" t="n">
        <v>1119798</v>
      </c>
    </row>
    <row r="7" spans="1:3">
      <c r="A7" s="4" t="s">
        <v>467</v>
      </c>
      <c r="B7" s="5" t="n">
        <v>2040852</v>
      </c>
      <c r="C7" s="6" t="n">
        <v>3109980</v>
      </c>
    </row>
    <row r="8" spans="1:3">
      <c r="A8" s="3" t="s">
        <v>493</v>
      </c>
    </row>
    <row r="9" spans="1:3">
      <c r="A9" s="4" t="s">
        <v>489</v>
      </c>
      <c r="B9" s="5" t="n">
        <v>85711</v>
      </c>
    </row>
    <row r="10" spans="1:3">
      <c r="A10" s="4" t="s">
        <v>490</v>
      </c>
      <c r="B10" s="5" t="n">
        <v>656888</v>
      </c>
    </row>
    <row r="11" spans="1:3">
      <c r="A11" s="4" t="s">
        <v>491</v>
      </c>
      <c r="B11" s="5" t="n">
        <v>384745</v>
      </c>
    </row>
    <row r="12" spans="1:3">
      <c r="A12" s="4" t="s">
        <v>494</v>
      </c>
      <c r="B12" s="5" t="n">
        <v>1127344</v>
      </c>
    </row>
    <row r="13" spans="1:3">
      <c r="A13" s="4" t="s">
        <v>495</v>
      </c>
      <c r="B13" s="5" t="n">
        <v>2059560</v>
      </c>
      <c r="C13" s="5" t="n">
        <v>3051568</v>
      </c>
    </row>
    <row r="14" spans="1:3">
      <c r="A14" s="4" t="s">
        <v>481</v>
      </c>
    </row>
    <row r="15" spans="1:3">
      <c r="A15" s="3" t="s">
        <v>488</v>
      </c>
    </row>
    <row r="16" spans="1:3">
      <c r="A16" s="4" t="s">
        <v>496</v>
      </c>
      <c r="B16" s="5" t="n">
        <v>748135</v>
      </c>
    </row>
    <row r="17" spans="1:3">
      <c r="A17" s="4" t="s">
        <v>467</v>
      </c>
      <c r="B17" s="5" t="n">
        <v>748135</v>
      </c>
      <c r="C17" s="5" t="n">
        <v>1485716</v>
      </c>
    </row>
    <row r="18" spans="1:3">
      <c r="A18" s="3" t="s">
        <v>493</v>
      </c>
    </row>
    <row r="19" spans="1:3">
      <c r="A19" s="4" t="s">
        <v>497</v>
      </c>
      <c r="B19" s="5" t="n">
        <v>758990</v>
      </c>
    </row>
    <row r="20" spans="1:3">
      <c r="A20" s="4" t="s">
        <v>495</v>
      </c>
      <c r="B20" s="5" t="n">
        <v>758990</v>
      </c>
      <c r="C20" s="5" t="n">
        <v>1453134</v>
      </c>
    </row>
    <row r="21" spans="1:3">
      <c r="A21" s="4" t="s">
        <v>484</v>
      </c>
    </row>
    <row r="22" spans="1:3">
      <c r="A22" s="3" t="s">
        <v>488</v>
      </c>
    </row>
    <row r="23" spans="1:3">
      <c r="A23" s="4" t="s">
        <v>496</v>
      </c>
      <c r="B23" s="5" t="n">
        <v>172919</v>
      </c>
    </row>
    <row r="24" spans="1:3">
      <c r="A24" s="4" t="s">
        <v>467</v>
      </c>
      <c r="B24" s="5" t="n">
        <v>172919</v>
      </c>
      <c r="C24" s="5" t="n">
        <v>216072</v>
      </c>
    </row>
    <row r="25" spans="1:3">
      <c r="A25" s="3" t="s">
        <v>493</v>
      </c>
    </row>
    <row r="26" spans="1:3">
      <c r="A26" s="4" t="s">
        <v>497</v>
      </c>
      <c r="B26" s="5" t="n">
        <v>173226</v>
      </c>
    </row>
    <row r="27" spans="1:3">
      <c r="A27" s="4" t="s">
        <v>495</v>
      </c>
      <c r="B27" s="6" t="n">
        <v>173226</v>
      </c>
      <c r="C27" s="6" t="n">
        <v>2150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118</v>
      </c>
      <c r="D1" s="2" t="s">
        <v>1</v>
      </c>
    </row>
    <row r="2" spans="1:5">
      <c r="B2" s="2" t="s">
        <v>2</v>
      </c>
      <c r="C2" s="2" t="s">
        <v>119</v>
      </c>
      <c r="D2" s="2" t="s">
        <v>2</v>
      </c>
      <c r="E2" s="2" t="s">
        <v>119</v>
      </c>
    </row>
    <row r="3" spans="1:5">
      <c r="A3" s="3" t="s">
        <v>120</v>
      </c>
    </row>
    <row r="4" spans="1:5">
      <c r="A4" s="4" t="s">
        <v>121</v>
      </c>
      <c r="B4" s="6" t="n">
        <v>35844</v>
      </c>
      <c r="C4" s="6" t="n">
        <v>484493</v>
      </c>
      <c r="D4" s="6" t="n">
        <v>-523178</v>
      </c>
      <c r="E4" s="6" t="n">
        <v>1629347</v>
      </c>
    </row>
    <row r="5" spans="1:5">
      <c r="A5" s="4" t="s">
        <v>122</v>
      </c>
      <c r="B5" s="5" t="n">
        <v>35944</v>
      </c>
      <c r="C5" s="5" t="n">
        <v>482806</v>
      </c>
      <c r="D5" s="5" t="n">
        <v>-525995</v>
      </c>
      <c r="E5" s="5" t="n">
        <v>1626485</v>
      </c>
    </row>
    <row r="6" spans="1:5">
      <c r="A6" s="4" t="s">
        <v>123</v>
      </c>
      <c r="B6" s="5" t="n">
        <v>58954</v>
      </c>
      <c r="C6" s="5" t="n">
        <v>37271</v>
      </c>
      <c r="D6" s="5" t="n">
        <v>937981</v>
      </c>
      <c r="E6" s="5" t="n">
        <v>-85207</v>
      </c>
    </row>
    <row r="7" spans="1:5">
      <c r="A7" s="4" t="s">
        <v>124</v>
      </c>
      <c r="B7" s="5" t="n">
        <v>94898</v>
      </c>
      <c r="C7" s="5" t="n">
        <v>520077</v>
      </c>
      <c r="D7" s="5" t="n">
        <v>411986</v>
      </c>
      <c r="E7" s="5" t="n">
        <v>1541278</v>
      </c>
    </row>
    <row r="8" spans="1:5">
      <c r="A8" s="4" t="s">
        <v>125</v>
      </c>
      <c r="B8" s="5" t="n">
        <v>554</v>
      </c>
      <c r="C8" s="5" t="n">
        <v>1870</v>
      </c>
      <c r="D8" s="5" t="n">
        <v>2058</v>
      </c>
      <c r="E8" s="5" t="n">
        <v>7629</v>
      </c>
    </row>
    <row r="9" spans="1:5">
      <c r="A9" s="4" t="s">
        <v>126</v>
      </c>
      <c r="B9" s="5" t="n">
        <v>13223</v>
      </c>
      <c r="C9" s="5" t="n">
        <v>34419</v>
      </c>
      <c r="D9" s="5" t="n">
        <v>76367</v>
      </c>
      <c r="E9" s="5" t="n">
        <v>101548</v>
      </c>
    </row>
    <row r="10" spans="1:5">
      <c r="A10" s="4" t="s">
        <v>127</v>
      </c>
      <c r="B10" s="5" t="n">
        <v>12700</v>
      </c>
      <c r="C10" s="5" t="n">
        <v>-225</v>
      </c>
      <c r="D10" s="5" t="n">
        <v>25685</v>
      </c>
      <c r="E10" s="5" t="n">
        <v>-282</v>
      </c>
    </row>
    <row r="11" spans="1:5">
      <c r="A11" s="4" t="s">
        <v>128</v>
      </c>
      <c r="B11" s="5" t="n">
        <v>-165</v>
      </c>
      <c r="C11" s="5" t="n">
        <v>-479</v>
      </c>
      <c r="D11" s="5" t="n">
        <v>-165</v>
      </c>
      <c r="E11" s="5" t="n">
        <v>-479</v>
      </c>
    </row>
    <row r="12" spans="1:5">
      <c r="A12" s="4" t="s">
        <v>129</v>
      </c>
      <c r="B12" s="5" t="n">
        <v>121210</v>
      </c>
      <c r="C12" s="5" t="n">
        <v>555662</v>
      </c>
      <c r="D12" s="5" t="n">
        <v>515931</v>
      </c>
      <c r="E12" s="5" t="n">
        <v>1649694</v>
      </c>
    </row>
    <row r="13" spans="1:5">
      <c r="A13" s="3" t="s">
        <v>130</v>
      </c>
    </row>
    <row r="14" spans="1:5">
      <c r="A14" s="4" t="s">
        <v>131</v>
      </c>
      <c r="B14" s="5" t="n">
        <v>140860</v>
      </c>
      <c r="C14" s="5" t="n">
        <v>600296</v>
      </c>
      <c r="D14" s="5" t="n">
        <v>415110</v>
      </c>
      <c r="E14" s="5" t="n">
        <v>1323503</v>
      </c>
    </row>
    <row r="15" spans="1:5">
      <c r="A15" s="4" t="s">
        <v>132</v>
      </c>
      <c r="B15" s="5" t="n">
        <v>32763</v>
      </c>
      <c r="C15" s="5" t="n">
        <v>167618</v>
      </c>
      <c r="D15" s="5" t="n">
        <v>152036</v>
      </c>
      <c r="E15" s="5" t="n">
        <v>497026</v>
      </c>
    </row>
    <row r="16" spans="1:5">
      <c r="A16" s="4" t="s">
        <v>133</v>
      </c>
      <c r="B16" s="5" t="n">
        <v>8546</v>
      </c>
      <c r="C16" s="5" t="n">
        <v>19207</v>
      </c>
      <c r="D16" s="5" t="n">
        <v>37334</v>
      </c>
      <c r="E16" s="5" t="n">
        <v>49738</v>
      </c>
    </row>
    <row r="17" spans="1:5">
      <c r="A17" s="4" t="s">
        <v>134</v>
      </c>
      <c r="B17" s="5" t="n">
        <v>4831</v>
      </c>
      <c r="C17" s="5" t="n">
        <v>4829</v>
      </c>
      <c r="D17" s="5" t="n">
        <v>14490</v>
      </c>
      <c r="E17" s="5" t="n">
        <v>14487</v>
      </c>
    </row>
    <row r="18" spans="1:5">
      <c r="A18" s="4" t="s">
        <v>135</v>
      </c>
      <c r="B18" s="5" t="n">
        <v>-7827</v>
      </c>
      <c r="C18" s="5" t="n">
        <v>552</v>
      </c>
      <c r="D18" s="5" t="n">
        <v>-14013</v>
      </c>
      <c r="E18" s="5" t="n">
        <v>-1862</v>
      </c>
    </row>
    <row r="19" spans="1:5">
      <c r="A19" s="4" t="s">
        <v>136</v>
      </c>
      <c r="B19" s="5" t="n">
        <v>179173</v>
      </c>
      <c r="C19" s="5" t="n">
        <v>792502</v>
      </c>
      <c r="D19" s="5" t="n">
        <v>604957</v>
      </c>
      <c r="E19" s="5" t="n">
        <v>1882892</v>
      </c>
    </row>
    <row r="20" spans="1:5">
      <c r="A20" s="4" t="s">
        <v>137</v>
      </c>
      <c r="B20" s="5" t="n">
        <v>-57963</v>
      </c>
      <c r="C20" s="5" t="n">
        <v>-236840</v>
      </c>
      <c r="D20" s="5" t="n">
        <v>-89026</v>
      </c>
      <c r="E20" s="5" t="n">
        <v>-233198</v>
      </c>
    </row>
    <row r="21" spans="1:5">
      <c r="A21" s="4" t="s">
        <v>138</v>
      </c>
      <c r="B21" s="5" t="n">
        <v>87</v>
      </c>
      <c r="C21" s="5" t="n">
        <v>3573</v>
      </c>
      <c r="D21" s="5" t="n">
        <v>-977</v>
      </c>
      <c r="E21" s="5" t="n">
        <v>402</v>
      </c>
    </row>
    <row r="22" spans="1:5">
      <c r="A22" s="4" t="s">
        <v>139</v>
      </c>
      <c r="B22" s="5" t="n">
        <v>-58050</v>
      </c>
      <c r="C22" s="5" t="n">
        <v>-240413</v>
      </c>
      <c r="D22" s="5" t="n">
        <v>-88049</v>
      </c>
      <c r="E22" s="5" t="n">
        <v>-233600</v>
      </c>
    </row>
    <row r="23" spans="1:5">
      <c r="A23" s="4" t="s">
        <v>140</v>
      </c>
      <c r="B23" s="5" t="n">
        <v>-277</v>
      </c>
      <c r="C23" s="5" t="n">
        <v>-59819</v>
      </c>
      <c r="D23" s="5" t="n">
        <v>-22327</v>
      </c>
      <c r="E23" s="5" t="n">
        <v>-41609</v>
      </c>
    </row>
    <row r="24" spans="1:5">
      <c r="A24" s="4" t="s">
        <v>141</v>
      </c>
      <c r="B24" s="5" t="n">
        <v>-58327</v>
      </c>
      <c r="C24" s="5" t="n">
        <v>-300232</v>
      </c>
      <c r="D24" s="5" t="n">
        <v>-110376</v>
      </c>
      <c r="E24" s="5" t="n">
        <v>-275209</v>
      </c>
    </row>
    <row r="25" spans="1:5">
      <c r="A25" s="4" t="s">
        <v>142</v>
      </c>
      <c r="B25" s="5" t="n">
        <v>0</v>
      </c>
      <c r="C25" s="5" t="n">
        <v>-62</v>
      </c>
      <c r="D25" s="5" t="n">
        <v>0</v>
      </c>
      <c r="E25" s="5" t="n">
        <v>-180</v>
      </c>
    </row>
    <row r="26" spans="1:5">
      <c r="A26" s="4" t="s">
        <v>143</v>
      </c>
      <c r="B26" s="5" t="n">
        <v>-58327</v>
      </c>
      <c r="C26" s="5" t="n">
        <v>-300294</v>
      </c>
      <c r="D26" s="5" t="n">
        <v>-110376</v>
      </c>
      <c r="E26" s="5" t="n">
        <v>-275389</v>
      </c>
    </row>
    <row r="27" spans="1:5">
      <c r="A27" s="4" t="s">
        <v>144</v>
      </c>
      <c r="B27" s="5" t="n">
        <v>0</v>
      </c>
      <c r="C27" s="5" t="n">
        <v>-8545</v>
      </c>
      <c r="D27" s="5" t="n">
        <v>0</v>
      </c>
      <c r="E27" s="5" t="n">
        <v>-25636</v>
      </c>
    </row>
    <row r="28" spans="1:5">
      <c r="A28" s="4" t="s">
        <v>145</v>
      </c>
      <c r="B28" s="6" t="n">
        <v>-58327</v>
      </c>
      <c r="C28" s="6" t="n">
        <v>-308839</v>
      </c>
      <c r="D28" s="6" t="n">
        <v>-110376</v>
      </c>
      <c r="E28" s="6" t="n">
        <v>-301025</v>
      </c>
    </row>
    <row r="29" spans="1:5">
      <c r="A29" s="4" t="s">
        <v>146</v>
      </c>
      <c r="B29" s="7" t="n">
        <v>-0.7</v>
      </c>
      <c r="C29" s="6" t="n">
        <v>-3</v>
      </c>
      <c r="D29" s="7" t="n">
        <v>-1.06</v>
      </c>
      <c r="E29" s="7" t="n">
        <v>-3.12</v>
      </c>
    </row>
    <row r="30" spans="1:5">
      <c r="A30" s="4" t="s">
        <v>147</v>
      </c>
      <c r="B30" s="5" t="n">
        <v>0</v>
      </c>
      <c r="C30" s="8" t="n">
        <v>-0.72</v>
      </c>
      <c r="D30" s="8" t="n">
        <v>-0.27</v>
      </c>
      <c r="E30" s="8" t="n">
        <v>-0.5</v>
      </c>
    </row>
    <row r="31" spans="1:5">
      <c r="A31" s="4" t="s">
        <v>148</v>
      </c>
      <c r="B31" s="7" t="n">
        <v>-0.7</v>
      </c>
      <c r="C31" s="7" t="n">
        <v>-3.72</v>
      </c>
      <c r="D31" s="7" t="n">
        <v>-1.33</v>
      </c>
      <c r="E31" s="7" t="n">
        <v>-3.62</v>
      </c>
    </row>
    <row r="32" spans="1:5">
      <c r="A32" s="4" t="s">
        <v>149</v>
      </c>
      <c r="B32" s="5" t="n">
        <v>83092085</v>
      </c>
      <c r="C32" s="5" t="n">
        <v>83089172</v>
      </c>
      <c r="D32" s="5" t="n">
        <v>83036925</v>
      </c>
      <c r="E32" s="5" t="n">
        <v>830854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98</v>
      </c>
      <c r="B1" s="2" t="s">
        <v>499</v>
      </c>
      <c r="C1" s="2" t="s">
        <v>500</v>
      </c>
    </row>
    <row r="2" spans="1:3">
      <c r="A2" s="3" t="s">
        <v>501</v>
      </c>
    </row>
    <row r="3" spans="1:3">
      <c r="A3" s="4" t="s">
        <v>502</v>
      </c>
      <c r="B3" s="6" t="n">
        <v>187131</v>
      </c>
      <c r="C3" s="6" t="n">
        <v>1595079</v>
      </c>
    </row>
    <row r="4" spans="1:3">
      <c r="A4" s="4" t="s">
        <v>503</v>
      </c>
      <c r="B4" s="5" t="n">
        <v>306817</v>
      </c>
      <c r="C4" s="5" t="n">
        <v>1188564</v>
      </c>
    </row>
    <row r="5" spans="1:3">
      <c r="A5" s="4" t="s">
        <v>504</v>
      </c>
      <c r="B5" s="5" t="n">
        <v>493948</v>
      </c>
      <c r="C5" s="5" t="n">
        <v>2783643</v>
      </c>
    </row>
    <row r="6" spans="1:3">
      <c r="A6" s="3" t="s">
        <v>505</v>
      </c>
    </row>
    <row r="7" spans="1:3">
      <c r="A7" s="4" t="s">
        <v>506</v>
      </c>
      <c r="B7" s="5" t="n">
        <v>-2802</v>
      </c>
      <c r="C7" s="5" t="n">
        <v>-38695</v>
      </c>
    </row>
    <row r="8" spans="1:3">
      <c r="A8" s="4" t="s">
        <v>507</v>
      </c>
      <c r="B8" s="5" t="n">
        <v>-21454</v>
      </c>
      <c r="C8" s="5" t="n">
        <v>-52253</v>
      </c>
    </row>
    <row r="9" spans="1:3">
      <c r="A9" s="4" t="s">
        <v>508</v>
      </c>
      <c r="B9" s="6" t="n">
        <v>-24256</v>
      </c>
      <c r="C9" s="6" t="n">
        <v>-90948</v>
      </c>
    </row>
    <row r="10" spans="1:3">
      <c r="A10" s="4" t="s">
        <v>509</v>
      </c>
      <c r="B10" s="5" t="n">
        <v>126</v>
      </c>
      <c r="C10" s="5" t="n">
        <v>348</v>
      </c>
    </row>
    <row r="11" spans="1:3">
      <c r="A11" s="4" t="s">
        <v>510</v>
      </c>
      <c r="B11" s="6" t="n">
        <v>493948</v>
      </c>
      <c r="C11" s="6" t="n">
        <v>2783643</v>
      </c>
    </row>
    <row r="12" spans="1:3">
      <c r="A12" s="4" t="s">
        <v>511</v>
      </c>
      <c r="B12" s="6" t="n">
        <v>-24256</v>
      </c>
      <c r="C12" s="6" t="n">
        <v>-90948</v>
      </c>
    </row>
    <row r="13" spans="1:3">
      <c r="A13" s="4" t="s">
        <v>512</v>
      </c>
      <c r="B13" s="5" t="n">
        <v>68</v>
      </c>
      <c r="C13" s="5" t="n">
        <v>103</v>
      </c>
    </row>
    <row r="14" spans="1:3">
      <c r="A14" s="4" t="s">
        <v>513</v>
      </c>
      <c r="B14" s="6" t="n">
        <v>306817</v>
      </c>
      <c r="C14" s="6" t="n">
        <v>1188564</v>
      </c>
    </row>
    <row r="15" spans="1:3">
      <c r="A15" s="4" t="s">
        <v>514</v>
      </c>
      <c r="B15" s="5" t="n">
        <v>21454</v>
      </c>
      <c r="C15" s="5" t="n">
        <v>52253</v>
      </c>
    </row>
    <row r="16" spans="1:3">
      <c r="A16" s="4" t="s">
        <v>480</v>
      </c>
    </row>
    <row r="17" spans="1:3">
      <c r="A17" s="3" t="s">
        <v>501</v>
      </c>
    </row>
    <row r="18" spans="1:3">
      <c r="A18" s="4" t="s">
        <v>502</v>
      </c>
      <c r="C18" s="5" t="n">
        <v>125</v>
      </c>
    </row>
    <row r="19" spans="1:3">
      <c r="A19" s="4" t="s">
        <v>503</v>
      </c>
      <c r="C19" s="5" t="n">
        <v>0</v>
      </c>
    </row>
    <row r="20" spans="1:3">
      <c r="A20" s="4" t="s">
        <v>504</v>
      </c>
      <c r="C20" s="5" t="n">
        <v>125</v>
      </c>
    </row>
    <row r="21" spans="1:3">
      <c r="A21" s="3" t="s">
        <v>505</v>
      </c>
    </row>
    <row r="22" spans="1:3">
      <c r="A22" s="4" t="s">
        <v>506</v>
      </c>
      <c r="C22" s="5" t="n">
        <v>-1</v>
      </c>
    </row>
    <row r="23" spans="1:3">
      <c r="A23" s="4" t="s">
        <v>507</v>
      </c>
      <c r="C23" s="5" t="n">
        <v>0</v>
      </c>
    </row>
    <row r="24" spans="1:3">
      <c r="A24" s="4" t="s">
        <v>508</v>
      </c>
      <c r="C24" s="5" t="n">
        <v>-1</v>
      </c>
    </row>
    <row r="25" spans="1:3">
      <c r="A25" s="4" t="s">
        <v>481</v>
      </c>
    </row>
    <row r="26" spans="1:3">
      <c r="A26" s="3" t="s">
        <v>501</v>
      </c>
    </row>
    <row r="27" spans="1:3">
      <c r="A27" s="4" t="s">
        <v>502</v>
      </c>
      <c r="B27" s="5" t="n">
        <v>40557</v>
      </c>
      <c r="C27" s="5" t="n">
        <v>416147</v>
      </c>
    </row>
    <row r="28" spans="1:3">
      <c r="A28" s="4" t="s">
        <v>503</v>
      </c>
      <c r="B28" s="5" t="n">
        <v>133453</v>
      </c>
      <c r="C28" s="5" t="n">
        <v>838091</v>
      </c>
    </row>
    <row r="29" spans="1:3">
      <c r="A29" s="4" t="s">
        <v>504</v>
      </c>
      <c r="B29" s="5" t="n">
        <v>174010</v>
      </c>
      <c r="C29" s="5" t="n">
        <v>1254238</v>
      </c>
    </row>
    <row r="30" spans="1:3">
      <c r="A30" s="3" t="s">
        <v>505</v>
      </c>
    </row>
    <row r="31" spans="1:3">
      <c r="A31" s="4" t="s">
        <v>506</v>
      </c>
      <c r="B31" s="5" t="n">
        <v>-395</v>
      </c>
      <c r="C31" s="5" t="n">
        <v>-6624</v>
      </c>
    </row>
    <row r="32" spans="1:3">
      <c r="A32" s="4" t="s">
        <v>507</v>
      </c>
      <c r="B32" s="5" t="n">
        <v>-870</v>
      </c>
      <c r="C32" s="5" t="n">
        <v>-29449</v>
      </c>
    </row>
    <row r="33" spans="1:3">
      <c r="A33" s="4" t="s">
        <v>508</v>
      </c>
      <c r="B33" s="5" t="n">
        <v>-1265</v>
      </c>
      <c r="C33" s="5" t="n">
        <v>-36073</v>
      </c>
    </row>
    <row r="34" spans="1:3">
      <c r="A34" s="4" t="s">
        <v>482</v>
      </c>
    </row>
    <row r="35" spans="1:3">
      <c r="A35" s="3" t="s">
        <v>501</v>
      </c>
    </row>
    <row r="36" spans="1:3">
      <c r="A36" s="4" t="s">
        <v>502</v>
      </c>
      <c r="C36" s="5" t="n">
        <v>26838</v>
      </c>
    </row>
    <row r="37" spans="1:3">
      <c r="A37" s="4" t="s">
        <v>503</v>
      </c>
      <c r="C37" s="5" t="n">
        <v>17462</v>
      </c>
    </row>
    <row r="38" spans="1:3">
      <c r="A38" s="4" t="s">
        <v>504</v>
      </c>
      <c r="C38" s="5" t="n">
        <v>44300</v>
      </c>
    </row>
    <row r="39" spans="1:3">
      <c r="A39" s="3" t="s">
        <v>505</v>
      </c>
    </row>
    <row r="40" spans="1:3">
      <c r="A40" s="4" t="s">
        <v>506</v>
      </c>
      <c r="C40" s="5" t="n">
        <v>-27</v>
      </c>
    </row>
    <row r="41" spans="1:3">
      <c r="A41" s="4" t="s">
        <v>507</v>
      </c>
      <c r="C41" s="5" t="n">
        <v>-521</v>
      </c>
    </row>
    <row r="42" spans="1:3">
      <c r="A42" s="4" t="s">
        <v>508</v>
      </c>
      <c r="C42" s="5" t="n">
        <v>-548</v>
      </c>
    </row>
    <row r="43" spans="1:3">
      <c r="A43" s="4" t="s">
        <v>483</v>
      </c>
    </row>
    <row r="44" spans="1:3">
      <c r="A44" s="3" t="s">
        <v>501</v>
      </c>
    </row>
    <row r="45" spans="1:3">
      <c r="A45" s="4" t="s">
        <v>502</v>
      </c>
      <c r="B45" s="5" t="n">
        <v>6251</v>
      </c>
      <c r="C45" s="5" t="n">
        <v>4024</v>
      </c>
    </row>
    <row r="46" spans="1:3">
      <c r="A46" s="4" t="s">
        <v>503</v>
      </c>
      <c r="B46" s="5" t="n">
        <v>681</v>
      </c>
      <c r="C46" s="5" t="n">
        <v>3770</v>
      </c>
    </row>
    <row r="47" spans="1:3">
      <c r="A47" s="4" t="s">
        <v>504</v>
      </c>
      <c r="B47" s="5" t="n">
        <v>6932</v>
      </c>
      <c r="C47" s="5" t="n">
        <v>7794</v>
      </c>
    </row>
    <row r="48" spans="1:3">
      <c r="A48" s="3" t="s">
        <v>505</v>
      </c>
    </row>
    <row r="49" spans="1:3">
      <c r="A49" s="4" t="s">
        <v>506</v>
      </c>
      <c r="B49" s="5" t="n">
        <v>-250</v>
      </c>
      <c r="C49" s="5" t="n">
        <v>-252</v>
      </c>
    </row>
    <row r="50" spans="1:3">
      <c r="A50" s="4" t="s">
        <v>507</v>
      </c>
      <c r="B50" s="5" t="n">
        <v>-90</v>
      </c>
      <c r="C50" s="5" t="n">
        <v>-954</v>
      </c>
    </row>
    <row r="51" spans="1:3">
      <c r="A51" s="4" t="s">
        <v>508</v>
      </c>
      <c r="B51" s="5" t="n">
        <v>-340</v>
      </c>
      <c r="C51" s="5" t="n">
        <v>-1206</v>
      </c>
    </row>
    <row r="52" spans="1:3">
      <c r="A52" s="4" t="s">
        <v>484</v>
      </c>
    </row>
    <row r="53" spans="1:3">
      <c r="A53" s="3" t="s">
        <v>501</v>
      </c>
    </row>
    <row r="54" spans="1:3">
      <c r="A54" s="4" t="s">
        <v>502</v>
      </c>
      <c r="B54" s="5" t="n">
        <v>64556</v>
      </c>
      <c r="C54" s="5" t="n">
        <v>74801</v>
      </c>
    </row>
    <row r="55" spans="1:3">
      <c r="A55" s="4" t="s">
        <v>503</v>
      </c>
      <c r="B55" s="5" t="n">
        <v>13167</v>
      </c>
      <c r="C55" s="5" t="n">
        <v>5793</v>
      </c>
    </row>
    <row r="56" spans="1:3">
      <c r="A56" s="4" t="s">
        <v>504</v>
      </c>
      <c r="B56" s="5" t="n">
        <v>77723</v>
      </c>
      <c r="C56" s="5" t="n">
        <v>80594</v>
      </c>
    </row>
    <row r="57" spans="1:3">
      <c r="A57" s="3" t="s">
        <v>505</v>
      </c>
    </row>
    <row r="58" spans="1:3">
      <c r="A58" s="4" t="s">
        <v>506</v>
      </c>
      <c r="B58" s="5" t="n">
        <v>-295</v>
      </c>
      <c r="C58" s="5" t="n">
        <v>-1196</v>
      </c>
    </row>
    <row r="59" spans="1:3">
      <c r="A59" s="4" t="s">
        <v>507</v>
      </c>
      <c r="B59" s="5" t="n">
        <v>-226</v>
      </c>
      <c r="C59" s="5" t="n">
        <v>-219</v>
      </c>
    </row>
    <row r="60" spans="1:3">
      <c r="A60" s="4" t="s">
        <v>508</v>
      </c>
      <c r="B60" s="5" t="n">
        <v>-521</v>
      </c>
      <c r="C60" s="5" t="n">
        <v>-1415</v>
      </c>
    </row>
    <row r="61" spans="1:3">
      <c r="A61" s="4" t="s">
        <v>485</v>
      </c>
    </row>
    <row r="62" spans="1:3">
      <c r="A62" s="3" t="s">
        <v>501</v>
      </c>
    </row>
    <row r="63" spans="1:3">
      <c r="A63" s="4" t="s">
        <v>502</v>
      </c>
      <c r="B63" s="5" t="n">
        <v>75767</v>
      </c>
      <c r="C63" s="5" t="n">
        <v>1052765</v>
      </c>
    </row>
    <row r="64" spans="1:3">
      <c r="A64" s="4" t="s">
        <v>503</v>
      </c>
      <c r="B64" s="5" t="n">
        <v>159516</v>
      </c>
      <c r="C64" s="5" t="n">
        <v>286542</v>
      </c>
    </row>
    <row r="65" spans="1:3">
      <c r="A65" s="4" t="s">
        <v>504</v>
      </c>
      <c r="B65" s="5" t="n">
        <v>235283</v>
      </c>
      <c r="C65" s="5" t="n">
        <v>1339307</v>
      </c>
    </row>
    <row r="66" spans="1:3">
      <c r="A66" s="3" t="s">
        <v>505</v>
      </c>
    </row>
    <row r="67" spans="1:3">
      <c r="A67" s="4" t="s">
        <v>506</v>
      </c>
      <c r="B67" s="5" t="n">
        <v>-1862</v>
      </c>
      <c r="C67" s="5" t="n">
        <v>-30334</v>
      </c>
    </row>
    <row r="68" spans="1:3">
      <c r="A68" s="4" t="s">
        <v>507</v>
      </c>
      <c r="B68" s="5" t="n">
        <v>-20268</v>
      </c>
      <c r="C68" s="5" t="n">
        <v>-20820</v>
      </c>
    </row>
    <row r="69" spans="1:3">
      <c r="A69" s="4" t="s">
        <v>508</v>
      </c>
      <c r="B69" s="6" t="n">
        <v>-22130</v>
      </c>
      <c r="C69" s="5" t="n">
        <v>-51154</v>
      </c>
    </row>
    <row r="70" spans="1:3">
      <c r="A70" s="4" t="s">
        <v>486</v>
      </c>
    </row>
    <row r="71" spans="1:3">
      <c r="A71" s="3" t="s">
        <v>501</v>
      </c>
    </row>
    <row r="72" spans="1:3">
      <c r="A72" s="4" t="s">
        <v>502</v>
      </c>
      <c r="C72" s="5" t="n">
        <v>20379</v>
      </c>
    </row>
    <row r="73" spans="1:3">
      <c r="A73" s="4" t="s">
        <v>503</v>
      </c>
      <c r="C73" s="5" t="n">
        <v>36906</v>
      </c>
    </row>
    <row r="74" spans="1:3">
      <c r="A74" s="4" t="s">
        <v>504</v>
      </c>
      <c r="C74" s="5" t="n">
        <v>57285</v>
      </c>
    </row>
    <row r="75" spans="1:3">
      <c r="A75" s="3" t="s">
        <v>505</v>
      </c>
    </row>
    <row r="76" spans="1:3">
      <c r="A76" s="4" t="s">
        <v>506</v>
      </c>
      <c r="C76" s="5" t="n">
        <v>-261</v>
      </c>
    </row>
    <row r="77" spans="1:3">
      <c r="A77" s="4" t="s">
        <v>507</v>
      </c>
      <c r="C77" s="5" t="n">
        <v>-290</v>
      </c>
    </row>
    <row r="78" spans="1:3">
      <c r="A78" s="4" t="s">
        <v>508</v>
      </c>
      <c r="C78" s="6" t="n">
        <v>-5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9"/>
    <col customWidth="1" max="5" min="5" width="21"/>
    <col customWidth="1" max="6" min="6" width="29"/>
  </cols>
  <sheetData>
    <row r="1" spans="1:6">
      <c r="A1" s="1" t="s">
        <v>515</v>
      </c>
      <c r="B1" s="2" t="s">
        <v>118</v>
      </c>
      <c r="D1" s="2" t="s">
        <v>1</v>
      </c>
      <c r="F1" s="2" t="s">
        <v>516</v>
      </c>
    </row>
    <row r="2" spans="1:6">
      <c r="B2" s="2" t="s">
        <v>499</v>
      </c>
      <c r="C2" s="2" t="s">
        <v>376</v>
      </c>
      <c r="D2" s="2" t="s">
        <v>499</v>
      </c>
      <c r="E2" s="2" t="s">
        <v>376</v>
      </c>
      <c r="F2" s="2" t="s">
        <v>500</v>
      </c>
    </row>
    <row r="3" spans="1:6">
      <c r="A3" s="3" t="s">
        <v>517</v>
      </c>
    </row>
    <row r="4" spans="1:6">
      <c r="A4" s="4" t="s">
        <v>128</v>
      </c>
      <c r="B4" s="6" t="n">
        <v>165</v>
      </c>
      <c r="C4" s="6" t="n">
        <v>479</v>
      </c>
      <c r="D4" s="6" t="n">
        <v>165</v>
      </c>
      <c r="E4" s="6" t="n">
        <v>479</v>
      </c>
    </row>
    <row r="5" spans="1:6">
      <c r="A5" s="4" t="s">
        <v>518</v>
      </c>
      <c r="B5" s="5" t="n">
        <v>1</v>
      </c>
      <c r="D5" s="5" t="n">
        <v>1</v>
      </c>
      <c r="F5" s="5" t="n">
        <v>1</v>
      </c>
    </row>
    <row r="6" spans="1:6">
      <c r="A6" s="4" t="s">
        <v>519</v>
      </c>
      <c r="B6" s="6" t="n">
        <v>2040852</v>
      </c>
      <c r="D6" s="6" t="n">
        <v>2040852</v>
      </c>
      <c r="F6" s="6" t="n">
        <v>4125661</v>
      </c>
    </row>
    <row r="7" spans="1:6">
      <c r="A7" s="4" t="s">
        <v>520</v>
      </c>
      <c r="B7" s="6" t="n">
        <v>2059560</v>
      </c>
      <c r="D7" s="6" t="n">
        <v>2059560</v>
      </c>
      <c r="F7" s="6" t="n">
        <v>4049580</v>
      </c>
    </row>
    <row r="8" spans="1:6">
      <c r="A8" s="4" t="s">
        <v>521</v>
      </c>
      <c r="B8" s="4" t="s">
        <v>522</v>
      </c>
      <c r="D8" s="4" t="s">
        <v>522</v>
      </c>
      <c r="F8" s="4" t="s">
        <v>522</v>
      </c>
    </row>
    <row r="9" spans="1:6">
      <c r="A9" s="4" t="s">
        <v>523</v>
      </c>
    </row>
    <row r="10" spans="1:6">
      <c r="A10" s="3" t="s">
        <v>517</v>
      </c>
    </row>
    <row r="11" spans="1:6">
      <c r="A11" s="4" t="s">
        <v>519</v>
      </c>
      <c r="B11" s="6" t="n">
        <v>81012</v>
      </c>
      <c r="D11" s="6" t="n">
        <v>81012</v>
      </c>
      <c r="F11" s="6" t="n">
        <v>137172</v>
      </c>
    </row>
    <row r="12" spans="1:6">
      <c r="A12" s="4" t="s">
        <v>520</v>
      </c>
      <c r="B12" s="6" t="n">
        <v>81402</v>
      </c>
      <c r="D12" s="6" t="n">
        <v>81402</v>
      </c>
      <c r="F12" s="6" t="n">
        <v>135119</v>
      </c>
    </row>
    <row r="13" spans="1:6">
      <c r="A13" s="4" t="s">
        <v>521</v>
      </c>
      <c r="B13" s="4" t="s">
        <v>524</v>
      </c>
      <c r="D13" s="4" t="s">
        <v>524</v>
      </c>
      <c r="F13" s="4" t="s">
        <v>368</v>
      </c>
    </row>
    <row r="14" spans="1:6">
      <c r="A14" s="4" t="s">
        <v>525</v>
      </c>
    </row>
    <row r="15" spans="1:6">
      <c r="A15" s="3" t="s">
        <v>517</v>
      </c>
    </row>
    <row r="16" spans="1:6">
      <c r="A16" s="4" t="s">
        <v>519</v>
      </c>
      <c r="B16" s="6" t="n">
        <v>108536</v>
      </c>
      <c r="D16" s="6" t="n">
        <v>108536</v>
      </c>
      <c r="F16" s="6" t="n">
        <v>183142</v>
      </c>
    </row>
    <row r="17" spans="1:6">
      <c r="A17" s="4" t="s">
        <v>520</v>
      </c>
      <c r="B17" s="6" t="n">
        <v>107721</v>
      </c>
      <c r="D17" s="6" t="n">
        <v>107721</v>
      </c>
      <c r="F17" s="6" t="n">
        <v>178674</v>
      </c>
    </row>
    <row r="18" spans="1:6">
      <c r="A18" s="4" t="s">
        <v>521</v>
      </c>
      <c r="B18" s="4" t="s">
        <v>526</v>
      </c>
      <c r="D18" s="4" t="s">
        <v>526</v>
      </c>
      <c r="F18" s="4" t="s">
        <v>527</v>
      </c>
    </row>
    <row r="19" spans="1:6">
      <c r="A19" s="4" t="s">
        <v>528</v>
      </c>
    </row>
    <row r="20" spans="1:6">
      <c r="A20" s="3" t="s">
        <v>517</v>
      </c>
    </row>
    <row r="21" spans="1:6">
      <c r="A21" s="4" t="s">
        <v>519</v>
      </c>
      <c r="B21" s="6" t="n">
        <v>557135</v>
      </c>
      <c r="D21" s="6" t="n">
        <v>557135</v>
      </c>
      <c r="F21" s="6" t="n">
        <v>1132993</v>
      </c>
    </row>
    <row r="22" spans="1:6">
      <c r="A22" s="4" t="s">
        <v>520</v>
      </c>
      <c r="B22" s="6" t="n">
        <v>563227</v>
      </c>
      <c r="D22" s="6" t="n">
        <v>563227</v>
      </c>
      <c r="F22" s="6" t="n">
        <v>1113710</v>
      </c>
    </row>
    <row r="23" spans="1:6">
      <c r="A23" s="4" t="s">
        <v>521</v>
      </c>
      <c r="B23" s="4" t="s">
        <v>529</v>
      </c>
      <c r="D23" s="4" t="s">
        <v>529</v>
      </c>
      <c r="F23" s="4" t="s">
        <v>530</v>
      </c>
    </row>
    <row r="24" spans="1:6">
      <c r="A24" s="4" t="s">
        <v>531</v>
      </c>
    </row>
    <row r="25" spans="1:6">
      <c r="A25" s="3" t="s">
        <v>517</v>
      </c>
    </row>
    <row r="26" spans="1:6">
      <c r="A26" s="4" t="s">
        <v>519</v>
      </c>
      <c r="B26" s="6" t="n">
        <v>445290</v>
      </c>
      <c r="D26" s="6" t="n">
        <v>445290</v>
      </c>
      <c r="F26" s="6" t="n">
        <v>866043</v>
      </c>
    </row>
    <row r="27" spans="1:6">
      <c r="A27" s="4" t="s">
        <v>520</v>
      </c>
      <c r="B27" s="6" t="n">
        <v>447141</v>
      </c>
      <c r="D27" s="6" t="n">
        <v>447141</v>
      </c>
      <c r="F27" s="6" t="n">
        <v>848348</v>
      </c>
    </row>
    <row r="28" spans="1:6">
      <c r="A28" s="4" t="s">
        <v>521</v>
      </c>
      <c r="B28" s="4" t="s">
        <v>532</v>
      </c>
      <c r="D28" s="4" t="s">
        <v>532</v>
      </c>
      <c r="F28" s="4" t="s">
        <v>533</v>
      </c>
    </row>
    <row r="29" spans="1:6">
      <c r="A29" s="4" t="s">
        <v>534</v>
      </c>
    </row>
    <row r="30" spans="1:6">
      <c r="A30" s="3" t="s">
        <v>517</v>
      </c>
    </row>
    <row r="31" spans="1:6">
      <c r="A31" s="4" t="s">
        <v>519</v>
      </c>
      <c r="B31" s="6" t="n">
        <v>5773</v>
      </c>
      <c r="D31" s="6" t="n">
        <v>5773</v>
      </c>
      <c r="F31" s="6" t="n">
        <v>52229</v>
      </c>
    </row>
    <row r="32" spans="1:6">
      <c r="A32" s="4" t="s">
        <v>520</v>
      </c>
      <c r="B32" s="6" t="n">
        <v>5328</v>
      </c>
      <c r="D32" s="6" t="n">
        <v>5328</v>
      </c>
      <c r="F32" s="6" t="n">
        <v>52290</v>
      </c>
    </row>
    <row r="33" spans="1:6">
      <c r="A33" s="4" t="s">
        <v>521</v>
      </c>
      <c r="B33" s="4" t="s">
        <v>446</v>
      </c>
      <c r="D33" s="4" t="s">
        <v>446</v>
      </c>
      <c r="F33" s="4" t="s">
        <v>535</v>
      </c>
    </row>
    <row r="34" spans="1:6">
      <c r="A34" s="4" t="s">
        <v>480</v>
      </c>
    </row>
    <row r="35" spans="1:6">
      <c r="A35" s="3" t="s">
        <v>517</v>
      </c>
    </row>
    <row r="36" spans="1:6">
      <c r="A36" s="4" t="s">
        <v>519</v>
      </c>
      <c r="B36" s="6" t="n">
        <v>94971</v>
      </c>
      <c r="D36" s="6" t="n">
        <v>94971</v>
      </c>
      <c r="F36" s="6" t="n">
        <v>138625</v>
      </c>
    </row>
    <row r="37" spans="1:6">
      <c r="A37" s="4" t="s">
        <v>520</v>
      </c>
      <c r="B37" s="6" t="n">
        <v>95751</v>
      </c>
      <c r="D37" s="6" t="n">
        <v>95751</v>
      </c>
      <c r="F37" s="6" t="n">
        <v>139072</v>
      </c>
    </row>
    <row r="38" spans="1:6">
      <c r="A38" s="4" t="s">
        <v>521</v>
      </c>
      <c r="B38" s="4" t="s">
        <v>536</v>
      </c>
      <c r="D38" s="4" t="s">
        <v>536</v>
      </c>
      <c r="F38" s="4" t="s">
        <v>537</v>
      </c>
    </row>
    <row r="39" spans="1:6">
      <c r="A39" s="4" t="s">
        <v>538</v>
      </c>
    </row>
    <row r="40" spans="1:6">
      <c r="A40" s="3" t="s">
        <v>517</v>
      </c>
    </row>
    <row r="41" spans="1:6">
      <c r="A41" s="4" t="s">
        <v>519</v>
      </c>
      <c r="B41" s="6" t="n">
        <v>748135</v>
      </c>
      <c r="D41" s="6" t="n">
        <v>748135</v>
      </c>
      <c r="F41" s="6" t="n">
        <v>1615457</v>
      </c>
    </row>
    <row r="42" spans="1:6">
      <c r="A42" s="4" t="s">
        <v>520</v>
      </c>
      <c r="B42" s="6" t="n">
        <v>758990</v>
      </c>
      <c r="D42" s="6" t="n">
        <v>758990</v>
      </c>
      <c r="F42" s="6" t="n">
        <v>1582367</v>
      </c>
    </row>
    <row r="43" spans="1:6">
      <c r="A43" s="4" t="s">
        <v>521</v>
      </c>
      <c r="B43" s="4" t="s">
        <v>539</v>
      </c>
      <c r="D43" s="4" t="s">
        <v>539</v>
      </c>
      <c r="F43" s="4" t="s">
        <v>54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1</v>
      </c>
      <c r="B1" s="2" t="s">
        <v>2</v>
      </c>
      <c r="C1" s="2" t="s">
        <v>64</v>
      </c>
    </row>
    <row r="2" spans="1:3">
      <c r="A2" s="3" t="s">
        <v>466</v>
      </c>
    </row>
    <row r="3" spans="1:3">
      <c r="A3" s="4" t="s">
        <v>542</v>
      </c>
      <c r="B3" s="6" t="n">
        <v>30412</v>
      </c>
      <c r="C3" s="6" t="n">
        <v>23716</v>
      </c>
    </row>
    <row r="4" spans="1:3">
      <c r="A4" s="4" t="s">
        <v>543</v>
      </c>
      <c r="B4" s="4" t="s">
        <v>522</v>
      </c>
      <c r="C4" s="4" t="s">
        <v>522</v>
      </c>
    </row>
    <row r="5" spans="1:3">
      <c r="A5" s="4" t="s">
        <v>544</v>
      </c>
    </row>
    <row r="6" spans="1:3">
      <c r="A6" s="3" t="s">
        <v>466</v>
      </c>
    </row>
    <row r="7" spans="1:3">
      <c r="A7" s="4" t="s">
        <v>542</v>
      </c>
      <c r="B7" s="6" t="n">
        <v>3079</v>
      </c>
      <c r="C7" s="6" t="n">
        <v>3833</v>
      </c>
    </row>
    <row r="8" spans="1:3">
      <c r="A8" s="4" t="s">
        <v>543</v>
      </c>
      <c r="B8" s="4" t="s">
        <v>545</v>
      </c>
      <c r="C8" s="4" t="s">
        <v>546</v>
      </c>
    </row>
    <row r="9" spans="1:3">
      <c r="A9" s="4" t="s">
        <v>547</v>
      </c>
      <c r="B9" s="6" t="n">
        <v>340</v>
      </c>
      <c r="C9" s="6" t="n">
        <v>414</v>
      </c>
    </row>
    <row r="10" spans="1:3">
      <c r="A10" s="4" t="s">
        <v>548</v>
      </c>
    </row>
    <row r="11" spans="1:3">
      <c r="A11" s="3" t="s">
        <v>466</v>
      </c>
    </row>
    <row r="12" spans="1:3">
      <c r="A12" s="4" t="s">
        <v>542</v>
      </c>
      <c r="B12" s="6" t="n">
        <v>25533</v>
      </c>
      <c r="C12" s="6" t="n">
        <v>18383</v>
      </c>
    </row>
    <row r="13" spans="1:3">
      <c r="A13" s="4" t="s">
        <v>543</v>
      </c>
      <c r="B13" s="4" t="s">
        <v>549</v>
      </c>
      <c r="C13" s="4" t="s">
        <v>550</v>
      </c>
    </row>
    <row r="14" spans="1:3">
      <c r="A14" s="4" t="s">
        <v>547</v>
      </c>
      <c r="B14" s="6" t="n">
        <v>1358</v>
      </c>
      <c r="C14" s="6" t="n">
        <v>7359</v>
      </c>
    </row>
    <row r="15" spans="1:3">
      <c r="A15" s="4" t="s">
        <v>551</v>
      </c>
    </row>
    <row r="16" spans="1:3">
      <c r="A16" s="3" t="s">
        <v>466</v>
      </c>
    </row>
    <row r="17" spans="1:3">
      <c r="A17" s="4" t="s">
        <v>542</v>
      </c>
      <c r="B17" s="6" t="n">
        <v>1800</v>
      </c>
      <c r="C17" s="6" t="n">
        <v>1500</v>
      </c>
    </row>
    <row r="18" spans="1:3">
      <c r="A18" s="4" t="s">
        <v>543</v>
      </c>
      <c r="B18" s="4" t="s">
        <v>552</v>
      </c>
      <c r="C18" s="4" t="s">
        <v>5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4</v>
      </c>
      <c r="B1" s="2" t="s">
        <v>326</v>
      </c>
      <c r="C1" s="2" t="s">
        <v>2</v>
      </c>
      <c r="D1" s="2" t="s">
        <v>119</v>
      </c>
      <c r="E1" s="2" t="s">
        <v>326</v>
      </c>
      <c r="F1" s="2" t="s">
        <v>2</v>
      </c>
      <c r="G1" s="2" t="s">
        <v>119</v>
      </c>
    </row>
    <row r="2" spans="1:7">
      <c r="A2" s="3" t="s">
        <v>466</v>
      </c>
    </row>
    <row r="3" spans="1:7">
      <c r="A3" s="4" t="s">
        <v>555</v>
      </c>
      <c r="C3" s="6" t="n">
        <v>27441</v>
      </c>
      <c r="D3" s="6" t="n">
        <v>35477</v>
      </c>
      <c r="F3" s="6" t="n">
        <v>92144</v>
      </c>
      <c r="G3" s="6" t="n">
        <v>104793</v>
      </c>
    </row>
    <row r="4" spans="1:7">
      <c r="A4" s="4" t="s">
        <v>556</v>
      </c>
      <c r="C4" s="5" t="n">
        <v>-13596</v>
      </c>
      <c r="D4" s="5" t="n">
        <v>0</v>
      </c>
      <c r="F4" s="5" t="n">
        <v>-13596</v>
      </c>
      <c r="G4" s="5" t="n">
        <v>0</v>
      </c>
    </row>
    <row r="5" spans="1:7">
      <c r="A5" s="4" t="s">
        <v>557</v>
      </c>
      <c r="C5" s="5" t="n">
        <v>-622</v>
      </c>
      <c r="D5" s="5" t="n">
        <v>-1058</v>
      </c>
      <c r="F5" s="5" t="n">
        <v>-2181</v>
      </c>
      <c r="G5" s="5" t="n">
        <v>-3245</v>
      </c>
    </row>
    <row r="6" spans="1:7">
      <c r="A6" s="4" t="s">
        <v>126</v>
      </c>
      <c r="C6" s="5" t="n">
        <v>13223</v>
      </c>
      <c r="D6" s="5" t="n">
        <v>34419</v>
      </c>
      <c r="F6" s="5" t="n">
        <v>76367</v>
      </c>
      <c r="G6" s="5" t="n">
        <v>101548</v>
      </c>
    </row>
    <row r="7" spans="1:7">
      <c r="A7" s="4" t="s">
        <v>343</v>
      </c>
      <c r="B7" s="6" t="n">
        <v>7261</v>
      </c>
    </row>
    <row r="8" spans="1:7">
      <c r="A8" s="4" t="s">
        <v>344</v>
      </c>
      <c r="E8" s="4" t="s">
        <v>345</v>
      </c>
    </row>
    <row r="9" spans="1:7">
      <c r="A9" s="4" t="s">
        <v>558</v>
      </c>
    </row>
    <row r="10" spans="1:7">
      <c r="A10" s="3" t="s">
        <v>466</v>
      </c>
    </row>
    <row r="11" spans="1:7">
      <c r="A11" s="4" t="s">
        <v>555</v>
      </c>
      <c r="C11" s="5" t="n">
        <v>19798</v>
      </c>
      <c r="D11" s="5" t="n">
        <v>32443</v>
      </c>
      <c r="F11" s="5" t="n">
        <v>69540</v>
      </c>
      <c r="G11" s="5" t="n">
        <v>97485</v>
      </c>
    </row>
    <row r="12" spans="1:7">
      <c r="A12" s="4" t="s">
        <v>559</v>
      </c>
    </row>
    <row r="13" spans="1:7">
      <c r="A13" s="3" t="s">
        <v>466</v>
      </c>
    </row>
    <row r="14" spans="1:7">
      <c r="A14" s="4" t="s">
        <v>555</v>
      </c>
      <c r="C14" s="5" t="n">
        <v>5267</v>
      </c>
      <c r="D14" s="5" t="n">
        <v>234</v>
      </c>
      <c r="F14" s="5" t="n">
        <v>14973</v>
      </c>
      <c r="G14" s="5" t="n">
        <v>347</v>
      </c>
    </row>
    <row r="15" spans="1:7">
      <c r="A15" s="4" t="s">
        <v>75</v>
      </c>
    </row>
    <row r="16" spans="1:7">
      <c r="A16" s="3" t="s">
        <v>466</v>
      </c>
    </row>
    <row r="17" spans="1:7">
      <c r="A17" s="4" t="s">
        <v>555</v>
      </c>
      <c r="C17" s="5" t="n">
        <v>1777</v>
      </c>
      <c r="D17" s="5" t="n">
        <v>1658</v>
      </c>
      <c r="F17" s="5" t="n">
        <v>5441</v>
      </c>
      <c r="G17" s="5" t="n">
        <v>4651</v>
      </c>
    </row>
    <row r="18" spans="1:7">
      <c r="A18" s="4" t="s">
        <v>560</v>
      </c>
    </row>
    <row r="19" spans="1:7">
      <c r="A19" s="3" t="s">
        <v>466</v>
      </c>
    </row>
    <row r="20" spans="1:7">
      <c r="A20" s="4" t="s">
        <v>555</v>
      </c>
      <c r="C20" s="6" t="n">
        <v>599</v>
      </c>
      <c r="D20" s="6" t="n">
        <v>1142</v>
      </c>
      <c r="F20" s="6" t="n">
        <v>2190</v>
      </c>
      <c r="G20" s="6" t="n">
        <v>2310</v>
      </c>
    </row>
    <row r="21" spans="1:7">
      <c r="A21" s="4" t="s">
        <v>561</v>
      </c>
    </row>
    <row r="22" spans="1:7">
      <c r="A22" s="3" t="s">
        <v>466</v>
      </c>
    </row>
    <row r="23" spans="1:7">
      <c r="A23" s="4" t="s">
        <v>366</v>
      </c>
      <c r="B23" s="6" t="n">
        <v>6335</v>
      </c>
    </row>
    <row r="24" spans="1:7">
      <c r="A24" s="4" t="s">
        <v>367</v>
      </c>
      <c r="E24" s="4" t="s">
        <v>3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62</v>
      </c>
      <c r="B1" s="2" t="s">
        <v>118</v>
      </c>
      <c r="D1" s="2" t="s">
        <v>1</v>
      </c>
      <c r="F1" s="2" t="s">
        <v>516</v>
      </c>
    </row>
    <row r="2" spans="1:6">
      <c r="B2" s="2" t="s">
        <v>2</v>
      </c>
      <c r="C2" s="2" t="s">
        <v>119</v>
      </c>
      <c r="D2" s="2" t="s">
        <v>2</v>
      </c>
      <c r="E2" s="2" t="s">
        <v>119</v>
      </c>
      <c r="F2" s="2" t="s">
        <v>64</v>
      </c>
    </row>
    <row r="3" spans="1:6">
      <c r="A3" s="3" t="s">
        <v>563</v>
      </c>
    </row>
    <row r="4" spans="1:6">
      <c r="A4" s="4" t="s">
        <v>564</v>
      </c>
      <c r="C4" s="6" t="n">
        <v>293</v>
      </c>
    </row>
    <row r="5" spans="1:6">
      <c r="A5" s="4" t="s">
        <v>565</v>
      </c>
      <c r="C5" s="5" t="n">
        <v>0</v>
      </c>
    </row>
    <row r="6" spans="1:6">
      <c r="A6" s="4" t="s">
        <v>566</v>
      </c>
      <c r="C6" s="5" t="n">
        <v>293</v>
      </c>
    </row>
    <row r="7" spans="1:6">
      <c r="A7" s="4" t="s">
        <v>567</v>
      </c>
      <c r="B7" s="6" t="n">
        <v>13604</v>
      </c>
      <c r="C7" s="5" t="n">
        <v>333</v>
      </c>
      <c r="D7" s="6" t="n">
        <v>41615</v>
      </c>
      <c r="E7" s="6" t="n">
        <v>4974</v>
      </c>
    </row>
    <row r="8" spans="1:6">
      <c r="A8" s="4" t="s">
        <v>568</v>
      </c>
      <c r="B8" s="5" t="n">
        <v>-904</v>
      </c>
      <c r="C8" s="5" t="n">
        <v>-558</v>
      </c>
      <c r="D8" s="5" t="n">
        <v>-15930</v>
      </c>
      <c r="E8" s="5" t="n">
        <v>-5256</v>
      </c>
    </row>
    <row r="9" spans="1:6">
      <c r="A9" s="4" t="s">
        <v>569</v>
      </c>
      <c r="B9" s="5" t="n">
        <v>12700</v>
      </c>
      <c r="C9" s="5" t="n">
        <v>-225</v>
      </c>
      <c r="D9" s="5" t="n">
        <v>25685</v>
      </c>
      <c r="E9" s="5" t="n">
        <v>-282</v>
      </c>
    </row>
    <row r="10" spans="1:6">
      <c r="A10" s="4" t="s">
        <v>570</v>
      </c>
      <c r="B10" s="5" t="n">
        <v>136347</v>
      </c>
      <c r="C10" s="5" t="n">
        <v>68534</v>
      </c>
      <c r="D10" s="5" t="n">
        <v>845962</v>
      </c>
      <c r="E10" s="5" t="n">
        <v>185089</v>
      </c>
    </row>
    <row r="11" spans="1:6">
      <c r="A11" s="4" t="s">
        <v>571</v>
      </c>
      <c r="B11" s="5" t="n">
        <v>-126</v>
      </c>
      <c r="D11" s="5" t="n">
        <v>-126</v>
      </c>
      <c r="F11" s="6" t="n">
        <v>-33</v>
      </c>
    </row>
    <row r="12" spans="1:6">
      <c r="A12" s="4" t="s">
        <v>572</v>
      </c>
      <c r="B12" s="5" t="n">
        <v>18582</v>
      </c>
      <c r="D12" s="5" t="n">
        <v>18582</v>
      </c>
      <c r="F12" s="5" t="n">
        <v>-59762</v>
      </c>
    </row>
    <row r="13" spans="1:6">
      <c r="A13" s="4" t="s">
        <v>573</v>
      </c>
      <c r="D13" s="5" t="n">
        <v>78344</v>
      </c>
      <c r="F13" s="5" t="n">
        <v>-81651</v>
      </c>
    </row>
    <row r="14" spans="1:6">
      <c r="A14" s="4" t="s">
        <v>558</v>
      </c>
    </row>
    <row r="15" spans="1:6">
      <c r="A15" s="3" t="s">
        <v>563</v>
      </c>
    </row>
    <row r="16" spans="1:6">
      <c r="A16" s="4" t="s">
        <v>574</v>
      </c>
      <c r="B16" s="5" t="n">
        <v>13506</v>
      </c>
      <c r="C16" s="5" t="n">
        <v>40</v>
      </c>
      <c r="D16" s="5" t="n">
        <v>41366</v>
      </c>
      <c r="E16" s="5" t="n">
        <v>2979</v>
      </c>
    </row>
    <row r="17" spans="1:6">
      <c r="A17" s="4" t="s">
        <v>575</v>
      </c>
      <c r="B17" s="5" t="n">
        <v>-904</v>
      </c>
      <c r="C17" s="5" t="n">
        <v>-558</v>
      </c>
      <c r="D17" s="5" t="n">
        <v>-15785</v>
      </c>
      <c r="E17" s="5" t="n">
        <v>-5256</v>
      </c>
    </row>
    <row r="18" spans="1:6">
      <c r="A18" s="4" t="s">
        <v>576</v>
      </c>
      <c r="B18" s="5" t="n">
        <v>12602</v>
      </c>
      <c r="C18" s="6" t="n">
        <v>-518</v>
      </c>
      <c r="D18" s="5" t="n">
        <v>25581</v>
      </c>
      <c r="E18" s="5" t="n">
        <v>-2277</v>
      </c>
    </row>
    <row r="19" spans="1:6">
      <c r="A19" s="4" t="s">
        <v>577</v>
      </c>
    </row>
    <row r="20" spans="1:6">
      <c r="A20" s="3" t="s">
        <v>563</v>
      </c>
    </row>
    <row r="21" spans="1:6">
      <c r="A21" s="4" t="s">
        <v>564</v>
      </c>
      <c r="B21" s="5" t="n">
        <v>98</v>
      </c>
      <c r="D21" s="5" t="n">
        <v>249</v>
      </c>
      <c r="E21" s="5" t="n">
        <v>1995</v>
      </c>
    </row>
    <row r="22" spans="1:6">
      <c r="A22" s="4" t="s">
        <v>565</v>
      </c>
      <c r="B22" s="5" t="n">
        <v>0</v>
      </c>
      <c r="D22" s="5" t="n">
        <v>-145</v>
      </c>
      <c r="E22" s="5" t="n">
        <v>0</v>
      </c>
    </row>
    <row r="23" spans="1:6">
      <c r="A23" s="4" t="s">
        <v>566</v>
      </c>
      <c r="B23" s="5" t="n">
        <v>98</v>
      </c>
      <c r="D23" s="5" t="n">
        <v>104</v>
      </c>
      <c r="E23" s="6" t="n">
        <v>1995</v>
      </c>
    </row>
    <row r="24" spans="1:6">
      <c r="A24" s="4" t="s">
        <v>578</v>
      </c>
    </row>
    <row r="25" spans="1:6">
      <c r="A25" s="3" t="s">
        <v>563</v>
      </c>
    </row>
    <row r="26" spans="1:6">
      <c r="A26" s="4" t="s">
        <v>579</v>
      </c>
      <c r="B26" s="6" t="n">
        <v>18708</v>
      </c>
      <c r="D26" s="6" t="n">
        <v>18708</v>
      </c>
      <c r="F26" s="6" t="n">
        <v>-597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118</v>
      </c>
      <c r="D1" s="2" t="s">
        <v>1</v>
      </c>
    </row>
    <row r="2" spans="1:5">
      <c r="B2" s="2" t="s">
        <v>2</v>
      </c>
      <c r="C2" s="2" t="s">
        <v>119</v>
      </c>
      <c r="D2" s="2" t="s">
        <v>2</v>
      </c>
      <c r="E2" s="2" t="s">
        <v>119</v>
      </c>
    </row>
    <row r="3" spans="1:5">
      <c r="A3" s="3" t="s">
        <v>234</v>
      </c>
    </row>
    <row r="4" spans="1:5">
      <c r="A4" s="4" t="s">
        <v>581</v>
      </c>
      <c r="B4" s="6" t="n">
        <v>98</v>
      </c>
      <c r="C4" s="6" t="n">
        <v>293</v>
      </c>
      <c r="D4" s="6" t="n">
        <v>104</v>
      </c>
      <c r="E4" s="6" t="n">
        <v>1995</v>
      </c>
    </row>
    <row r="5" spans="1:5">
      <c r="A5" s="4" t="s">
        <v>582</v>
      </c>
      <c r="B5" s="5" t="n">
        <v>-181</v>
      </c>
      <c r="C5" s="5" t="n">
        <v>-758</v>
      </c>
      <c r="D5" s="5" t="n">
        <v>-592</v>
      </c>
      <c r="E5" s="5" t="n">
        <v>-1637</v>
      </c>
    </row>
    <row r="6" spans="1:5">
      <c r="A6" s="4" t="s">
        <v>583</v>
      </c>
      <c r="B6" s="6" t="n">
        <v>-83</v>
      </c>
      <c r="C6" s="6" t="n">
        <v>-465</v>
      </c>
      <c r="D6" s="6" t="n">
        <v>-488</v>
      </c>
      <c r="E6" s="6" t="n">
        <v>35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4</v>
      </c>
      <c r="B1" s="2" t="s">
        <v>2</v>
      </c>
      <c r="C1" s="2" t="s">
        <v>64</v>
      </c>
      <c r="D1" s="2" t="s">
        <v>119</v>
      </c>
    </row>
    <row r="2" spans="1:4">
      <c r="A2" s="3" t="s">
        <v>585</v>
      </c>
    </row>
    <row r="3" spans="1:4">
      <c r="A3" s="4" t="s">
        <v>586</v>
      </c>
      <c r="B3" s="6" t="n">
        <v>33171</v>
      </c>
      <c r="C3" s="6" t="n">
        <v>130148</v>
      </c>
      <c r="D3" s="6" t="n">
        <v>169996</v>
      </c>
    </row>
    <row r="4" spans="1:4">
      <c r="A4" s="4" t="s">
        <v>587</v>
      </c>
      <c r="B4" s="5" t="n">
        <v>1664905</v>
      </c>
      <c r="C4" s="5" t="n">
        <v>3893811</v>
      </c>
    </row>
    <row r="5" spans="1:4">
      <c r="A5" s="4" t="s">
        <v>588</v>
      </c>
      <c r="B5" s="5" t="n">
        <v>1698076</v>
      </c>
      <c r="C5" s="5" t="n">
        <v>4023959</v>
      </c>
    </row>
    <row r="6" spans="1:4">
      <c r="A6" s="4" t="s">
        <v>589</v>
      </c>
      <c r="B6" s="5" t="n">
        <v>2040852</v>
      </c>
      <c r="C6" s="5" t="n">
        <v>4125661</v>
      </c>
    </row>
    <row r="7" spans="1:4">
      <c r="A7" s="4" t="s">
        <v>590</v>
      </c>
    </row>
    <row r="8" spans="1:4">
      <c r="A8" s="3" t="s">
        <v>585</v>
      </c>
    </row>
    <row r="9" spans="1:4">
      <c r="A9" s="4" t="s">
        <v>586</v>
      </c>
      <c r="B9" s="5" t="n">
        <v>21346</v>
      </c>
      <c r="C9" s="5" t="n">
        <v>21420</v>
      </c>
    </row>
    <row r="10" spans="1:4">
      <c r="A10" s="4" t="s">
        <v>587</v>
      </c>
      <c r="B10" s="5" t="n">
        <v>63841</v>
      </c>
      <c r="C10" s="5" t="n">
        <v>89596</v>
      </c>
    </row>
    <row r="11" spans="1:4">
      <c r="A11" s="4" t="s">
        <v>589</v>
      </c>
      <c r="B11" s="5" t="n">
        <v>63824</v>
      </c>
      <c r="C11" s="5" t="n">
        <v>88841</v>
      </c>
    </row>
    <row r="12" spans="1:4">
      <c r="A12" s="4" t="s">
        <v>591</v>
      </c>
    </row>
    <row r="13" spans="1:4">
      <c r="A13" s="3" t="s">
        <v>585</v>
      </c>
    </row>
    <row r="14" spans="1:4">
      <c r="A14" s="4" t="s">
        <v>586</v>
      </c>
      <c r="B14" s="5" t="n">
        <v>11825</v>
      </c>
      <c r="C14" s="5" t="n">
        <v>108728</v>
      </c>
    </row>
    <row r="15" spans="1:4">
      <c r="A15" s="4" t="s">
        <v>587</v>
      </c>
      <c r="B15" s="5" t="n">
        <v>1601064</v>
      </c>
      <c r="C15" s="5" t="n">
        <v>3804215</v>
      </c>
    </row>
    <row r="16" spans="1:4">
      <c r="A16" s="4" t="s">
        <v>589</v>
      </c>
      <c r="B16" s="6" t="n">
        <v>1585010</v>
      </c>
      <c r="C16" s="6" t="n">
        <v>38707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92</v>
      </c>
      <c r="B1" s="2" t="s">
        <v>499</v>
      </c>
      <c r="C1" s="2" t="s">
        <v>500</v>
      </c>
    </row>
    <row r="2" spans="1:3">
      <c r="A2" s="3" t="s">
        <v>593</v>
      </c>
    </row>
    <row r="3" spans="1:3">
      <c r="A3" s="4" t="s">
        <v>470</v>
      </c>
      <c r="B3" s="6" t="n">
        <v>2059560</v>
      </c>
      <c r="C3" s="6" t="n">
        <v>3051568</v>
      </c>
    </row>
    <row r="4" spans="1:3">
      <c r="A4" s="4" t="s">
        <v>594</v>
      </c>
      <c r="B4" s="5" t="n">
        <v>1</v>
      </c>
      <c r="C4" s="5" t="n">
        <v>1</v>
      </c>
    </row>
    <row r="5" spans="1:3">
      <c r="A5" s="4" t="s">
        <v>480</v>
      </c>
    </row>
    <row r="6" spans="1:3">
      <c r="A6" s="3" t="s">
        <v>593</v>
      </c>
    </row>
    <row r="7" spans="1:3">
      <c r="A7" s="4" t="s">
        <v>470</v>
      </c>
      <c r="B7" s="6" t="n">
        <v>95751</v>
      </c>
      <c r="C7" s="6" t="n">
        <v>139072</v>
      </c>
    </row>
    <row r="8" spans="1:3">
      <c r="A8" s="4" t="s">
        <v>481</v>
      </c>
    </row>
    <row r="9" spans="1:3">
      <c r="A9" s="3" t="s">
        <v>593</v>
      </c>
    </row>
    <row r="10" spans="1:3">
      <c r="A10" s="4" t="s">
        <v>470</v>
      </c>
      <c r="B10" s="5" t="n">
        <v>758990</v>
      </c>
      <c r="C10" s="5" t="n">
        <v>1453134</v>
      </c>
    </row>
    <row r="11" spans="1:3">
      <c r="A11" s="4" t="s">
        <v>482</v>
      </c>
    </row>
    <row r="12" spans="1:3">
      <c r="A12" s="3" t="s">
        <v>593</v>
      </c>
    </row>
    <row r="13" spans="1:3">
      <c r="A13" s="4" t="s">
        <v>470</v>
      </c>
      <c r="C13" s="5" t="n">
        <v>129233</v>
      </c>
    </row>
    <row r="14" spans="1:3">
      <c r="A14" s="4" t="s">
        <v>483</v>
      </c>
    </row>
    <row r="15" spans="1:3">
      <c r="A15" s="3" t="s">
        <v>593</v>
      </c>
    </row>
    <row r="16" spans="1:3">
      <c r="A16" s="4" t="s">
        <v>470</v>
      </c>
      <c r="B16" s="5" t="n">
        <v>11760</v>
      </c>
      <c r="C16" s="5" t="n">
        <v>10072</v>
      </c>
    </row>
    <row r="17" spans="1:3">
      <c r="A17" s="4" t="s">
        <v>484</v>
      </c>
    </row>
    <row r="18" spans="1:3">
      <c r="A18" s="3" t="s">
        <v>593</v>
      </c>
    </row>
    <row r="19" spans="1:3">
      <c r="A19" s="4" t="s">
        <v>470</v>
      </c>
      <c r="B19" s="5" t="n">
        <v>173226</v>
      </c>
      <c r="C19" s="5" t="n">
        <v>215082</v>
      </c>
    </row>
    <row r="20" spans="1:3">
      <c r="A20" s="4" t="s">
        <v>485</v>
      </c>
    </row>
    <row r="21" spans="1:3">
      <c r="A21" s="3" t="s">
        <v>593</v>
      </c>
    </row>
    <row r="22" spans="1:3">
      <c r="A22" s="4" t="s">
        <v>470</v>
      </c>
      <c r="B22" s="5" t="n">
        <v>1015656</v>
      </c>
      <c r="C22" s="5" t="n">
        <v>1104975</v>
      </c>
    </row>
    <row r="23" spans="1:3">
      <c r="A23" s="4" t="s">
        <v>486</v>
      </c>
    </row>
    <row r="24" spans="1:3">
      <c r="A24" s="3" t="s">
        <v>593</v>
      </c>
    </row>
    <row r="25" spans="1:3">
      <c r="A25" s="4" t="s">
        <v>470</v>
      </c>
      <c r="B25" s="5" t="n">
        <v>4177</v>
      </c>
    </row>
    <row r="26" spans="1:3">
      <c r="A26" s="4" t="s">
        <v>595</v>
      </c>
    </row>
    <row r="27" spans="1:3">
      <c r="A27" s="3" t="s">
        <v>593</v>
      </c>
    </row>
    <row r="28" spans="1:3">
      <c r="A28" s="4" t="s">
        <v>596</v>
      </c>
      <c r="B28" s="5" t="n">
        <v>5328</v>
      </c>
      <c r="C28" s="5" t="n">
        <v>5676</v>
      </c>
    </row>
    <row r="29" spans="1:3">
      <c r="A29" s="4" t="s">
        <v>597</v>
      </c>
    </row>
    <row r="30" spans="1:3">
      <c r="A30" s="3" t="s">
        <v>593</v>
      </c>
    </row>
    <row r="31" spans="1:3">
      <c r="A31" s="4" t="s">
        <v>551</v>
      </c>
      <c r="B31" s="5" t="n">
        <v>30412</v>
      </c>
      <c r="C31" s="5" t="n">
        <v>23716</v>
      </c>
    </row>
    <row r="32" spans="1:3">
      <c r="A32" s="4" t="s">
        <v>165</v>
      </c>
      <c r="B32" s="6" t="n">
        <v>2089972</v>
      </c>
      <c r="C32" s="6" t="n">
        <v>3075284</v>
      </c>
    </row>
    <row r="33" spans="1:3">
      <c r="A33" s="4" t="s">
        <v>598</v>
      </c>
      <c r="B33" s="4" t="s">
        <v>599</v>
      </c>
      <c r="C33" s="4" t="s">
        <v>600</v>
      </c>
    </row>
    <row r="34" spans="1:3">
      <c r="A34" s="4" t="s">
        <v>601</v>
      </c>
    </row>
    <row r="35" spans="1:3">
      <c r="A35" s="3" t="s">
        <v>593</v>
      </c>
    </row>
    <row r="36" spans="1:3">
      <c r="A36" s="4" t="s">
        <v>602</v>
      </c>
      <c r="B36" s="4" t="s">
        <v>603</v>
      </c>
      <c r="C36" s="4" t="s">
        <v>604</v>
      </c>
    </row>
    <row r="37" spans="1:3">
      <c r="A37" s="4" t="s">
        <v>605</v>
      </c>
      <c r="B37" s="4" t="s">
        <v>446</v>
      </c>
      <c r="C37" s="4" t="s">
        <v>606</v>
      </c>
    </row>
    <row r="38" spans="1:3">
      <c r="A38" s="4" t="s">
        <v>607</v>
      </c>
    </row>
    <row r="39" spans="1:3">
      <c r="A39" s="3" t="s">
        <v>593</v>
      </c>
    </row>
    <row r="40" spans="1:3">
      <c r="A40" s="4" t="s">
        <v>470</v>
      </c>
      <c r="B40" s="6" t="n">
        <v>95751</v>
      </c>
      <c r="C40" s="6" t="n">
        <v>139072</v>
      </c>
    </row>
    <row r="41" spans="1:3">
      <c r="A41" s="4" t="s">
        <v>608</v>
      </c>
    </row>
    <row r="42" spans="1:3">
      <c r="A42" s="3" t="s">
        <v>593</v>
      </c>
    </row>
    <row r="43" spans="1:3">
      <c r="A43" s="4" t="s">
        <v>470</v>
      </c>
      <c r="B43" s="5" t="n">
        <v>758990</v>
      </c>
      <c r="C43" s="5" t="n">
        <v>1453134</v>
      </c>
    </row>
    <row r="44" spans="1:3">
      <c r="A44" s="4" t="s">
        <v>609</v>
      </c>
    </row>
    <row r="45" spans="1:3">
      <c r="A45" s="3" t="s">
        <v>593</v>
      </c>
    </row>
    <row r="46" spans="1:3">
      <c r="A46" s="4" t="s">
        <v>470</v>
      </c>
      <c r="C46" s="5" t="n">
        <v>129233</v>
      </c>
    </row>
    <row r="47" spans="1:3">
      <c r="A47" s="4" t="s">
        <v>610</v>
      </c>
    </row>
    <row r="48" spans="1:3">
      <c r="A48" s="3" t="s">
        <v>593</v>
      </c>
    </row>
    <row r="49" spans="1:3">
      <c r="A49" s="4" t="s">
        <v>470</v>
      </c>
      <c r="B49" s="5" t="n">
        <v>11760</v>
      </c>
      <c r="C49" s="5" t="n">
        <v>10072</v>
      </c>
    </row>
    <row r="50" spans="1:3">
      <c r="A50" s="4" t="s">
        <v>611</v>
      </c>
    </row>
    <row r="51" spans="1:3">
      <c r="A51" s="3" t="s">
        <v>593</v>
      </c>
    </row>
    <row r="52" spans="1:3">
      <c r="A52" s="4" t="s">
        <v>470</v>
      </c>
      <c r="B52" s="5" t="n">
        <v>173226</v>
      </c>
      <c r="C52" s="5" t="n">
        <v>215082</v>
      </c>
    </row>
    <row r="53" spans="1:3">
      <c r="A53" s="4" t="s">
        <v>612</v>
      </c>
    </row>
    <row r="54" spans="1:3">
      <c r="A54" s="3" t="s">
        <v>593</v>
      </c>
    </row>
    <row r="55" spans="1:3">
      <c r="A55" s="4" t="s">
        <v>470</v>
      </c>
      <c r="B55" s="5" t="n">
        <v>1015656</v>
      </c>
      <c r="C55" s="5" t="n">
        <v>1104975</v>
      </c>
    </row>
    <row r="56" spans="1:3">
      <c r="A56" s="4" t="s">
        <v>613</v>
      </c>
    </row>
    <row r="57" spans="1:3">
      <c r="A57" s="3" t="s">
        <v>593</v>
      </c>
    </row>
    <row r="58" spans="1:3">
      <c r="A58" s="4" t="s">
        <v>470</v>
      </c>
      <c r="B58" s="5" t="n">
        <v>4177</v>
      </c>
    </row>
    <row r="59" spans="1:3">
      <c r="A59" s="4" t="s">
        <v>614</v>
      </c>
    </row>
    <row r="60" spans="1:3">
      <c r="A60" s="3" t="s">
        <v>593</v>
      </c>
    </row>
    <row r="61" spans="1:3">
      <c r="A61" s="4" t="s">
        <v>551</v>
      </c>
      <c r="B61" s="5" t="n">
        <v>0</v>
      </c>
      <c r="C61" s="5" t="n">
        <v>0</v>
      </c>
    </row>
    <row r="62" spans="1:3">
      <c r="A62" s="4" t="s">
        <v>165</v>
      </c>
      <c r="B62" s="6" t="n">
        <v>95751</v>
      </c>
      <c r="C62" s="6" t="n">
        <v>139072</v>
      </c>
    </row>
    <row r="63" spans="1:3">
      <c r="A63" s="4" t="s">
        <v>598</v>
      </c>
      <c r="B63" s="4" t="s">
        <v>615</v>
      </c>
      <c r="C63" s="4" t="s">
        <v>616</v>
      </c>
    </row>
    <row r="64" spans="1:3">
      <c r="A64" s="4" t="s">
        <v>617</v>
      </c>
    </row>
    <row r="65" spans="1:3">
      <c r="A65" s="3" t="s">
        <v>593</v>
      </c>
    </row>
    <row r="66" spans="1:3">
      <c r="A66" s="4" t="s">
        <v>470</v>
      </c>
      <c r="B66" s="6" t="n">
        <v>95751</v>
      </c>
      <c r="C66" s="6" t="n">
        <v>139072</v>
      </c>
    </row>
    <row r="67" spans="1:3">
      <c r="A67" s="4" t="s">
        <v>618</v>
      </c>
    </row>
    <row r="68" spans="1:3">
      <c r="A68" s="3" t="s">
        <v>593</v>
      </c>
    </row>
    <row r="69" spans="1:3">
      <c r="A69" s="4" t="s">
        <v>470</v>
      </c>
      <c r="B69" s="5" t="n">
        <v>0</v>
      </c>
      <c r="C69" s="5" t="n">
        <v>0</v>
      </c>
    </row>
    <row r="70" spans="1:3">
      <c r="A70" s="4" t="s">
        <v>619</v>
      </c>
    </row>
    <row r="71" spans="1:3">
      <c r="A71" s="3" t="s">
        <v>593</v>
      </c>
    </row>
    <row r="72" spans="1:3">
      <c r="A72" s="4" t="s">
        <v>470</v>
      </c>
      <c r="C72" s="5" t="n">
        <v>0</v>
      </c>
    </row>
    <row r="73" spans="1:3">
      <c r="A73" s="4" t="s">
        <v>620</v>
      </c>
    </row>
    <row r="74" spans="1:3">
      <c r="A74" s="3" t="s">
        <v>593</v>
      </c>
    </row>
    <row r="75" spans="1:3">
      <c r="A75" s="4" t="s">
        <v>470</v>
      </c>
      <c r="B75" s="5" t="n">
        <v>0</v>
      </c>
      <c r="C75" s="5" t="n">
        <v>0</v>
      </c>
    </row>
    <row r="76" spans="1:3">
      <c r="A76" s="4" t="s">
        <v>621</v>
      </c>
    </row>
    <row r="77" spans="1:3">
      <c r="A77" s="3" t="s">
        <v>593</v>
      </c>
    </row>
    <row r="78" spans="1:3">
      <c r="A78" s="4" t="s">
        <v>470</v>
      </c>
      <c r="B78" s="5" t="n">
        <v>0</v>
      </c>
      <c r="C78" s="5" t="n">
        <v>0</v>
      </c>
    </row>
    <row r="79" spans="1:3">
      <c r="A79" s="4" t="s">
        <v>622</v>
      </c>
    </row>
    <row r="80" spans="1:3">
      <c r="A80" s="3" t="s">
        <v>593</v>
      </c>
    </row>
    <row r="81" spans="1:3">
      <c r="A81" s="4" t="s">
        <v>470</v>
      </c>
      <c r="B81" s="5" t="n">
        <v>0</v>
      </c>
      <c r="C81" s="5" t="n">
        <v>0</v>
      </c>
    </row>
    <row r="82" spans="1:3">
      <c r="A82" s="4" t="s">
        <v>623</v>
      </c>
    </row>
    <row r="83" spans="1:3">
      <c r="A83" s="3" t="s">
        <v>593</v>
      </c>
    </row>
    <row r="84" spans="1:3">
      <c r="A84" s="4" t="s">
        <v>470</v>
      </c>
      <c r="B84" s="5" t="n">
        <v>0</v>
      </c>
    </row>
    <row r="85" spans="1:3">
      <c r="A85" s="4" t="s">
        <v>624</v>
      </c>
    </row>
    <row r="86" spans="1:3">
      <c r="A86" s="3" t="s">
        <v>593</v>
      </c>
    </row>
    <row r="87" spans="1:3">
      <c r="A87" s="4" t="s">
        <v>551</v>
      </c>
      <c r="B87" s="5" t="n">
        <v>0</v>
      </c>
      <c r="C87" s="5" t="n">
        <v>0</v>
      </c>
    </row>
    <row r="88" spans="1:3">
      <c r="A88" s="4" t="s">
        <v>165</v>
      </c>
      <c r="B88" s="6" t="n">
        <v>1963809</v>
      </c>
      <c r="C88" s="6" t="n">
        <v>2912496</v>
      </c>
    </row>
    <row r="89" spans="1:3">
      <c r="A89" s="4" t="s">
        <v>598</v>
      </c>
      <c r="B89" s="4" t="s">
        <v>625</v>
      </c>
      <c r="C89" s="4" t="s">
        <v>599</v>
      </c>
    </row>
    <row r="90" spans="1:3">
      <c r="A90" s="4" t="s">
        <v>626</v>
      </c>
    </row>
    <row r="91" spans="1:3">
      <c r="A91" s="3" t="s">
        <v>593</v>
      </c>
    </row>
    <row r="92" spans="1:3">
      <c r="A92" s="4" t="s">
        <v>470</v>
      </c>
      <c r="B92" s="6" t="n">
        <v>0</v>
      </c>
      <c r="C92" s="6" t="n">
        <v>0</v>
      </c>
    </row>
    <row r="93" spans="1:3">
      <c r="A93" s="4" t="s">
        <v>627</v>
      </c>
    </row>
    <row r="94" spans="1:3">
      <c r="A94" s="3" t="s">
        <v>593</v>
      </c>
    </row>
    <row r="95" spans="1:3">
      <c r="A95" s="4" t="s">
        <v>470</v>
      </c>
      <c r="B95" s="5" t="n">
        <v>758990</v>
      </c>
      <c r="C95" s="5" t="n">
        <v>1453134</v>
      </c>
    </row>
    <row r="96" spans="1:3">
      <c r="A96" s="4" t="s">
        <v>628</v>
      </c>
    </row>
    <row r="97" spans="1:3">
      <c r="A97" s="3" t="s">
        <v>593</v>
      </c>
    </row>
    <row r="98" spans="1:3">
      <c r="A98" s="4" t="s">
        <v>470</v>
      </c>
      <c r="C98" s="5" t="n">
        <v>129233</v>
      </c>
    </row>
    <row r="99" spans="1:3">
      <c r="A99" s="4" t="s">
        <v>629</v>
      </c>
    </row>
    <row r="100" spans="1:3">
      <c r="A100" s="3" t="s">
        <v>593</v>
      </c>
    </row>
    <row r="101" spans="1:3">
      <c r="A101" s="4" t="s">
        <v>470</v>
      </c>
      <c r="B101" s="5" t="n">
        <v>11760</v>
      </c>
      <c r="C101" s="5" t="n">
        <v>10072</v>
      </c>
    </row>
    <row r="102" spans="1:3">
      <c r="A102" s="4" t="s">
        <v>630</v>
      </c>
    </row>
    <row r="103" spans="1:3">
      <c r="A103" s="3" t="s">
        <v>593</v>
      </c>
    </row>
    <row r="104" spans="1:3">
      <c r="A104" s="4" t="s">
        <v>470</v>
      </c>
      <c r="B104" s="5" t="n">
        <v>173226</v>
      </c>
      <c r="C104" s="5" t="n">
        <v>215082</v>
      </c>
    </row>
    <row r="105" spans="1:3">
      <c r="A105" s="4" t="s">
        <v>631</v>
      </c>
    </row>
    <row r="106" spans="1:3">
      <c r="A106" s="3" t="s">
        <v>593</v>
      </c>
    </row>
    <row r="107" spans="1:3">
      <c r="A107" s="4" t="s">
        <v>470</v>
      </c>
      <c r="B107" s="5" t="n">
        <v>1015656</v>
      </c>
      <c r="C107" s="5" t="n">
        <v>1104975</v>
      </c>
    </row>
    <row r="108" spans="1:3">
      <c r="A108" s="4" t="s">
        <v>632</v>
      </c>
    </row>
    <row r="109" spans="1:3">
      <c r="A109" s="3" t="s">
        <v>593</v>
      </c>
    </row>
    <row r="110" spans="1:3">
      <c r="A110" s="4" t="s">
        <v>470</v>
      </c>
      <c r="B110" s="5" t="n">
        <v>4177</v>
      </c>
    </row>
    <row r="111" spans="1:3">
      <c r="A111" s="4" t="s">
        <v>633</v>
      </c>
    </row>
    <row r="112" spans="1:3">
      <c r="A112" s="3" t="s">
        <v>593</v>
      </c>
    </row>
    <row r="113" spans="1:3">
      <c r="A113" s="4" t="s">
        <v>551</v>
      </c>
      <c r="B113" s="5" t="n">
        <v>27333</v>
      </c>
      <c r="C113" s="5" t="n">
        <v>19883</v>
      </c>
    </row>
    <row r="114" spans="1:3">
      <c r="A114" s="4" t="s">
        <v>165</v>
      </c>
      <c r="B114" s="6" t="n">
        <v>27333</v>
      </c>
      <c r="C114" s="6" t="n">
        <v>19883</v>
      </c>
    </row>
    <row r="115" spans="1:3">
      <c r="A115" s="4" t="s">
        <v>598</v>
      </c>
      <c r="B115" s="4" t="s">
        <v>634</v>
      </c>
      <c r="C115" s="4" t="s">
        <v>635</v>
      </c>
    </row>
    <row r="116" spans="1:3">
      <c r="A116" s="4" t="s">
        <v>636</v>
      </c>
    </row>
    <row r="117" spans="1:3">
      <c r="A117" s="3" t="s">
        <v>593</v>
      </c>
    </row>
    <row r="118" spans="1:3">
      <c r="A118" s="4" t="s">
        <v>470</v>
      </c>
      <c r="B118" s="6" t="n">
        <v>0</v>
      </c>
      <c r="C118" s="6" t="n">
        <v>0</v>
      </c>
    </row>
    <row r="119" spans="1:3">
      <c r="A119" s="4" t="s">
        <v>637</v>
      </c>
    </row>
    <row r="120" spans="1:3">
      <c r="A120" s="3" t="s">
        <v>593</v>
      </c>
    </row>
    <row r="121" spans="1:3">
      <c r="A121" s="4" t="s">
        <v>470</v>
      </c>
      <c r="B121" s="5" t="n">
        <v>0</v>
      </c>
      <c r="C121" s="5" t="n">
        <v>0</v>
      </c>
    </row>
    <row r="122" spans="1:3">
      <c r="A122" s="4" t="s">
        <v>638</v>
      </c>
    </row>
    <row r="123" spans="1:3">
      <c r="A123" s="3" t="s">
        <v>593</v>
      </c>
    </row>
    <row r="124" spans="1:3">
      <c r="A124" s="4" t="s">
        <v>470</v>
      </c>
      <c r="C124" s="5" t="n">
        <v>0</v>
      </c>
    </row>
    <row r="125" spans="1:3">
      <c r="A125" s="4" t="s">
        <v>639</v>
      </c>
    </row>
    <row r="126" spans="1:3">
      <c r="A126" s="3" t="s">
        <v>593</v>
      </c>
    </row>
    <row r="127" spans="1:3">
      <c r="A127" s="4" t="s">
        <v>470</v>
      </c>
      <c r="B127" s="5" t="n">
        <v>0</v>
      </c>
      <c r="C127" s="5" t="n">
        <v>0</v>
      </c>
    </row>
    <row r="128" spans="1:3">
      <c r="A128" s="4" t="s">
        <v>640</v>
      </c>
    </row>
    <row r="129" spans="1:3">
      <c r="A129" s="3" t="s">
        <v>593</v>
      </c>
    </row>
    <row r="130" spans="1:3">
      <c r="A130" s="4" t="s">
        <v>470</v>
      </c>
      <c r="B130" s="5" t="n">
        <v>0</v>
      </c>
      <c r="C130" s="5" t="n">
        <v>0</v>
      </c>
    </row>
    <row r="131" spans="1:3">
      <c r="A131" s="4" t="s">
        <v>641</v>
      </c>
    </row>
    <row r="132" spans="1:3">
      <c r="A132" s="3" t="s">
        <v>593</v>
      </c>
    </row>
    <row r="133" spans="1:3">
      <c r="A133" s="4" t="s">
        <v>470</v>
      </c>
      <c r="B133" s="5" t="n">
        <v>0</v>
      </c>
      <c r="C133" s="5" t="n">
        <v>0</v>
      </c>
    </row>
    <row r="134" spans="1:3">
      <c r="A134" s="4" t="s">
        <v>642</v>
      </c>
    </row>
    <row r="135" spans="1:3">
      <c r="A135" s="3" t="s">
        <v>593</v>
      </c>
    </row>
    <row r="136" spans="1:3">
      <c r="A136" s="4" t="s">
        <v>470</v>
      </c>
      <c r="B136" s="5" t="n">
        <v>0</v>
      </c>
    </row>
    <row r="137" spans="1:3">
      <c r="A137" s="4" t="s">
        <v>643</v>
      </c>
    </row>
    <row r="138" spans="1:3">
      <c r="A138" s="3" t="s">
        <v>593</v>
      </c>
    </row>
    <row r="139" spans="1:3">
      <c r="A139" s="4" t="s">
        <v>551</v>
      </c>
      <c r="B139" s="6" t="n">
        <v>3079</v>
      </c>
      <c r="C139" s="6" t="n">
        <v>3833</v>
      </c>
    </row>
    <row r="140" spans="1:3">
      <c r="A140" s="4" t="s">
        <v>598</v>
      </c>
      <c r="B140" s="4" t="s">
        <v>606</v>
      </c>
      <c r="C140" s="4" t="s">
        <v>6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118</v>
      </c>
      <c r="D1" s="2" t="s">
        <v>1</v>
      </c>
    </row>
    <row r="2" spans="1:5">
      <c r="B2" s="2" t="s">
        <v>2</v>
      </c>
      <c r="C2" s="2" t="s">
        <v>119</v>
      </c>
      <c r="D2" s="2" t="s">
        <v>2</v>
      </c>
      <c r="E2" s="2" t="s">
        <v>119</v>
      </c>
    </row>
    <row r="3" spans="1:5">
      <c r="A3" s="3" t="s">
        <v>237</v>
      </c>
    </row>
    <row r="4" spans="1:5">
      <c r="A4" s="4" t="s">
        <v>645</v>
      </c>
      <c r="B4" s="6" t="n">
        <v>0</v>
      </c>
      <c r="C4" s="6" t="n">
        <v>0</v>
      </c>
      <c r="D4" s="6" t="n">
        <v>0</v>
      </c>
      <c r="E4" s="6" t="n">
        <v>0</v>
      </c>
    </row>
    <row r="5" spans="1:5">
      <c r="A5" s="4" t="s">
        <v>646</v>
      </c>
      <c r="B5" s="6" t="n">
        <v>0</v>
      </c>
      <c r="C5" s="6" t="n">
        <v>0</v>
      </c>
      <c r="D5" s="6" t="n">
        <v>0</v>
      </c>
      <c r="E5"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64</v>
      </c>
    </row>
    <row r="2" spans="1:3">
      <c r="A2" s="4" t="s">
        <v>648</v>
      </c>
    </row>
    <row r="3" spans="1:3">
      <c r="A3" s="3" t="s">
        <v>593</v>
      </c>
    </row>
    <row r="4" spans="1:3">
      <c r="A4" s="4" t="s">
        <v>649</v>
      </c>
      <c r="B4" s="6" t="n">
        <v>0</v>
      </c>
      <c r="C4" s="6" t="n">
        <v>1015681</v>
      </c>
    </row>
    <row r="5" spans="1:3">
      <c r="A5" s="4" t="s">
        <v>650</v>
      </c>
      <c r="B5" s="5" t="n">
        <v>262500</v>
      </c>
      <c r="C5" s="5" t="n">
        <v>262500</v>
      </c>
    </row>
    <row r="6" spans="1:3">
      <c r="A6" s="4" t="s">
        <v>651</v>
      </c>
    </row>
    <row r="7" spans="1:3">
      <c r="A7" s="3" t="s">
        <v>593</v>
      </c>
    </row>
    <row r="8" spans="1:3">
      <c r="A8" s="4" t="s">
        <v>650</v>
      </c>
      <c r="B8" s="6" t="n">
        <v>110000</v>
      </c>
      <c r="C8" s="6" t="n">
        <v>110000</v>
      </c>
    </row>
    <row r="9" spans="1:3">
      <c r="A9" s="4" t="s">
        <v>652</v>
      </c>
      <c r="B9" s="4" t="s">
        <v>653</v>
      </c>
      <c r="C9" s="4" t="s">
        <v>653</v>
      </c>
    </row>
    <row r="10" spans="1:3">
      <c r="A10" s="4" t="s">
        <v>654</v>
      </c>
    </row>
    <row r="11" spans="1:3">
      <c r="A11" s="3" t="s">
        <v>593</v>
      </c>
    </row>
    <row r="12" spans="1:3">
      <c r="A12" s="4" t="s">
        <v>650</v>
      </c>
      <c r="B12" s="6" t="n">
        <v>152500</v>
      </c>
      <c r="C12" s="6" t="n">
        <v>152500</v>
      </c>
    </row>
    <row r="13" spans="1:3">
      <c r="A13" s="4" t="s">
        <v>652</v>
      </c>
      <c r="B13" s="4" t="s">
        <v>655</v>
      </c>
      <c r="C13" s="4" t="s">
        <v>655</v>
      </c>
    </row>
    <row r="14" spans="1:3">
      <c r="A14" s="4" t="s">
        <v>656</v>
      </c>
    </row>
    <row r="15" spans="1:3">
      <c r="A15" s="3" t="s">
        <v>593</v>
      </c>
    </row>
    <row r="16" spans="1:3">
      <c r="A16" s="4" t="s">
        <v>649</v>
      </c>
      <c r="B16" s="6" t="n">
        <v>0</v>
      </c>
      <c r="C16" s="6" t="n">
        <v>957845</v>
      </c>
    </row>
    <row r="17" spans="1:3">
      <c r="A17" s="4" t="s">
        <v>657</v>
      </c>
    </row>
    <row r="18" spans="1:3">
      <c r="A18" s="3" t="s">
        <v>593</v>
      </c>
    </row>
    <row r="19" spans="1:3">
      <c r="A19" s="4" t="s">
        <v>649</v>
      </c>
      <c r="B19" s="5" t="n">
        <v>0</v>
      </c>
      <c r="C19" s="5" t="n">
        <v>57836</v>
      </c>
    </row>
    <row r="20" spans="1:3">
      <c r="A20" s="4" t="s">
        <v>658</v>
      </c>
    </row>
    <row r="21" spans="1:3">
      <c r="A21" s="3" t="s">
        <v>593</v>
      </c>
    </row>
    <row r="22" spans="1:3">
      <c r="A22" s="4" t="s">
        <v>649</v>
      </c>
      <c r="B22" s="5" t="n">
        <v>0</v>
      </c>
      <c r="C22" s="5" t="n">
        <v>998012</v>
      </c>
    </row>
    <row r="23" spans="1:3">
      <c r="A23" s="4" t="s">
        <v>650</v>
      </c>
      <c r="B23" s="5" t="n">
        <v>212130</v>
      </c>
      <c r="C23" s="5" t="n">
        <v>219200</v>
      </c>
    </row>
    <row r="24" spans="1:3">
      <c r="A24" s="4" t="s">
        <v>659</v>
      </c>
    </row>
    <row r="25" spans="1:3">
      <c r="A25" s="3" t="s">
        <v>593</v>
      </c>
    </row>
    <row r="26" spans="1:3">
      <c r="A26" s="4" t="s">
        <v>650</v>
      </c>
      <c r="B26" s="5" t="n">
        <v>78540</v>
      </c>
      <c r="C26" s="5" t="n">
        <v>75240</v>
      </c>
    </row>
    <row r="27" spans="1:3">
      <c r="A27" s="4" t="s">
        <v>660</v>
      </c>
    </row>
    <row r="28" spans="1:3">
      <c r="A28" s="3" t="s">
        <v>593</v>
      </c>
    </row>
    <row r="29" spans="1:3">
      <c r="A29" s="4" t="s">
        <v>650</v>
      </c>
      <c r="B29" s="5" t="n">
        <v>133590</v>
      </c>
      <c r="C29" s="5" t="n">
        <v>143960</v>
      </c>
    </row>
    <row r="30" spans="1:3">
      <c r="A30" s="4" t="s">
        <v>661</v>
      </c>
    </row>
    <row r="31" spans="1:3">
      <c r="A31" s="3" t="s">
        <v>593</v>
      </c>
    </row>
    <row r="32" spans="1:3">
      <c r="A32" s="4" t="s">
        <v>649</v>
      </c>
      <c r="B32" s="5" t="n">
        <v>0</v>
      </c>
      <c r="C32" s="5" t="n">
        <v>940727</v>
      </c>
    </row>
    <row r="33" spans="1:3">
      <c r="A33" s="4" t="s">
        <v>662</v>
      </c>
    </row>
    <row r="34" spans="1:3">
      <c r="A34" s="3" t="s">
        <v>593</v>
      </c>
    </row>
    <row r="35" spans="1:3">
      <c r="A35" s="4" t="s">
        <v>649</v>
      </c>
      <c r="B35" s="6" t="n">
        <v>0</v>
      </c>
      <c r="C35" s="6" t="n">
        <v>572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v>
      </c>
      <c r="B1" s="2" t="s">
        <v>118</v>
      </c>
      <c r="D1" s="2" t="s">
        <v>1</v>
      </c>
    </row>
    <row r="2" spans="1:5">
      <c r="B2" s="2" t="s">
        <v>2</v>
      </c>
      <c r="C2" s="2" t="s">
        <v>119</v>
      </c>
      <c r="D2" s="2" t="s">
        <v>2</v>
      </c>
      <c r="E2" s="2" t="s">
        <v>119</v>
      </c>
    </row>
    <row r="3" spans="1:5">
      <c r="A3" s="3" t="s">
        <v>151</v>
      </c>
    </row>
    <row r="4" spans="1:5">
      <c r="A4" s="4" t="s">
        <v>141</v>
      </c>
      <c r="B4" s="6" t="n">
        <v>-58327</v>
      </c>
      <c r="C4" s="6" t="n">
        <v>-300232</v>
      </c>
      <c r="D4" s="6" t="n">
        <v>-110376</v>
      </c>
      <c r="E4" s="6" t="n">
        <v>-275209</v>
      </c>
    </row>
    <row r="5" spans="1:5">
      <c r="A5" s="3" t="s">
        <v>152</v>
      </c>
    </row>
    <row r="6" spans="1:5">
      <c r="A6" s="4" t="s">
        <v>153</v>
      </c>
      <c r="B6" s="5" t="n">
        <v>-2129</v>
      </c>
      <c r="C6" s="5" t="n">
        <v>-24658</v>
      </c>
      <c r="D6" s="5" t="n">
        <v>89919</v>
      </c>
      <c r="E6" s="5" t="n">
        <v>-141926</v>
      </c>
    </row>
    <row r="7" spans="1:5">
      <c r="A7" s="4" t="s">
        <v>154</v>
      </c>
      <c r="B7" s="5" t="n">
        <v>-8555</v>
      </c>
      <c r="C7" s="5" t="n">
        <v>785</v>
      </c>
      <c r="D7" s="5" t="n">
        <v>-11482</v>
      </c>
      <c r="E7" s="5" t="n">
        <v>40</v>
      </c>
    </row>
    <row r="8" spans="1:5">
      <c r="A8" s="4" t="s">
        <v>155</v>
      </c>
      <c r="B8" s="5" t="n">
        <v>11480</v>
      </c>
      <c r="C8" s="5" t="n">
        <v>4458</v>
      </c>
      <c r="D8" s="5" t="n">
        <v>9286</v>
      </c>
      <c r="E8" s="5" t="n">
        <v>12123</v>
      </c>
    </row>
    <row r="9" spans="1:5">
      <c r="A9" s="4" t="s">
        <v>156</v>
      </c>
      <c r="B9" s="5" t="n">
        <v>796</v>
      </c>
      <c r="C9" s="5" t="n">
        <v>-19415</v>
      </c>
      <c r="D9" s="5" t="n">
        <v>87723</v>
      </c>
      <c r="E9" s="5" t="n">
        <v>-129763</v>
      </c>
    </row>
    <row r="10" spans="1:5">
      <c r="A10" s="4" t="s">
        <v>157</v>
      </c>
      <c r="B10" s="5" t="n">
        <v>-12</v>
      </c>
      <c r="C10" s="5" t="n">
        <v>2</v>
      </c>
      <c r="D10" s="5" t="n">
        <v>-93</v>
      </c>
      <c r="E10" s="5" t="n">
        <v>19</v>
      </c>
    </row>
    <row r="11" spans="1:5">
      <c r="A11" s="4" t="s">
        <v>158</v>
      </c>
      <c r="B11" s="5" t="n">
        <v>784</v>
      </c>
      <c r="C11" s="5" t="n">
        <v>-19413</v>
      </c>
      <c r="D11" s="5" t="n">
        <v>87630</v>
      </c>
      <c r="E11" s="5" t="n">
        <v>-129744</v>
      </c>
    </row>
    <row r="12" spans="1:5">
      <c r="A12" s="4" t="s">
        <v>159</v>
      </c>
      <c r="B12" s="5" t="n">
        <v>-57543</v>
      </c>
      <c r="C12" s="5" t="n">
        <v>-319645</v>
      </c>
      <c r="D12" s="5" t="n">
        <v>-22746</v>
      </c>
      <c r="E12" s="5" t="n">
        <v>-404953</v>
      </c>
    </row>
    <row r="13" spans="1:5">
      <c r="A13" s="4" t="s">
        <v>160</v>
      </c>
      <c r="B13" s="5" t="n">
        <v>0</v>
      </c>
      <c r="C13" s="5" t="n">
        <v>-62</v>
      </c>
      <c r="D13" s="5" t="n">
        <v>0</v>
      </c>
      <c r="E13" s="5" t="n">
        <v>-180</v>
      </c>
    </row>
    <row r="14" spans="1:5">
      <c r="A14" s="4" t="s">
        <v>161</v>
      </c>
      <c r="B14" s="5" t="n">
        <v>0</v>
      </c>
      <c r="C14" s="5" t="n">
        <v>3</v>
      </c>
      <c r="D14" s="5" t="n">
        <v>-78</v>
      </c>
      <c r="E14" s="5" t="n">
        <v>21</v>
      </c>
    </row>
    <row r="15" spans="1:5">
      <c r="A15" s="4" t="s">
        <v>162</v>
      </c>
      <c r="B15" s="5" t="n">
        <v>0</v>
      </c>
      <c r="C15" s="5" t="n">
        <v>-59</v>
      </c>
      <c r="D15" s="5" t="n">
        <v>-78</v>
      </c>
      <c r="E15" s="5" t="n">
        <v>-159</v>
      </c>
    </row>
    <row r="16" spans="1:5">
      <c r="A16" s="4" t="s">
        <v>163</v>
      </c>
      <c r="B16" s="6" t="n">
        <v>-57543</v>
      </c>
      <c r="C16" s="6" t="n">
        <v>-319704</v>
      </c>
      <c r="D16" s="6" t="n">
        <v>-22824</v>
      </c>
      <c r="E16" s="6" t="n">
        <v>-4051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64</v>
      </c>
    </row>
    <row r="2" spans="1:3">
      <c r="A2" s="3" t="s">
        <v>65</v>
      </c>
    </row>
    <row r="3" spans="1:3">
      <c r="A3" s="4" t="s">
        <v>664</v>
      </c>
      <c r="B3" s="6" t="n">
        <v>0</v>
      </c>
      <c r="C3" s="6" t="n">
        <v>103628</v>
      </c>
    </row>
    <row r="4" spans="1:3">
      <c r="A4" s="3" t="s">
        <v>81</v>
      </c>
    </row>
    <row r="5" spans="1:3">
      <c r="A5" s="4" t="s">
        <v>665</v>
      </c>
      <c r="B5" s="5" t="n">
        <v>0</v>
      </c>
      <c r="C5" s="5" t="n">
        <v>85114</v>
      </c>
    </row>
    <row r="6" spans="1:3">
      <c r="A6" s="4" t="s">
        <v>666</v>
      </c>
    </row>
    <row r="7" spans="1:3">
      <c r="A7" s="3" t="s">
        <v>65</v>
      </c>
    </row>
    <row r="8" spans="1:3">
      <c r="A8" s="4" t="s">
        <v>667</v>
      </c>
      <c r="B8" s="5" t="n">
        <v>0</v>
      </c>
      <c r="C8" s="5" t="n">
        <v>63560</v>
      </c>
    </row>
    <row r="9" spans="1:3">
      <c r="A9" s="4" t="s">
        <v>71</v>
      </c>
      <c r="B9" s="5" t="n">
        <v>0</v>
      </c>
      <c r="C9" s="5" t="n">
        <v>6113</v>
      </c>
    </row>
    <row r="10" spans="1:3">
      <c r="A10" s="4" t="s">
        <v>78</v>
      </c>
      <c r="B10" s="5" t="n">
        <v>0</v>
      </c>
      <c r="C10" s="5" t="n">
        <v>33955</v>
      </c>
    </row>
    <row r="11" spans="1:3">
      <c r="A11" s="4" t="s">
        <v>664</v>
      </c>
      <c r="B11" s="5" t="n">
        <v>0</v>
      </c>
      <c r="C11" s="5" t="n">
        <v>103628</v>
      </c>
    </row>
    <row r="12" spans="1:3">
      <c r="A12" s="3" t="s">
        <v>81</v>
      </c>
    </row>
    <row r="13" spans="1:3">
      <c r="A13" s="4" t="s">
        <v>191</v>
      </c>
      <c r="B13" s="5" t="n">
        <v>0</v>
      </c>
      <c r="C13" s="5" t="n">
        <v>6363</v>
      </c>
    </row>
    <row r="14" spans="1:3">
      <c r="A14" s="4" t="s">
        <v>85</v>
      </c>
      <c r="B14" s="5" t="n">
        <v>0</v>
      </c>
      <c r="C14" s="5" t="n">
        <v>78751</v>
      </c>
    </row>
    <row r="15" spans="1:3">
      <c r="A15" s="4" t="s">
        <v>665</v>
      </c>
      <c r="B15" s="6" t="n">
        <v>0</v>
      </c>
      <c r="C15" s="6" t="n">
        <v>851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118</v>
      </c>
      <c r="D1" s="2" t="s">
        <v>1</v>
      </c>
    </row>
    <row r="2" spans="1:5">
      <c r="B2" s="2" t="s">
        <v>2</v>
      </c>
      <c r="C2" s="2" t="s">
        <v>119</v>
      </c>
      <c r="D2" s="2" t="s">
        <v>2</v>
      </c>
      <c r="E2" s="2" t="s">
        <v>119</v>
      </c>
    </row>
    <row r="3" spans="1:5">
      <c r="A3" s="3" t="s">
        <v>336</v>
      </c>
    </row>
    <row r="4" spans="1:5">
      <c r="A4" s="4" t="s">
        <v>140</v>
      </c>
      <c r="B4" s="6" t="n">
        <v>-277</v>
      </c>
      <c r="C4" s="6" t="n">
        <v>-59819</v>
      </c>
      <c r="D4" s="6" t="n">
        <v>-22327</v>
      </c>
      <c r="E4" s="6" t="n">
        <v>-41609</v>
      </c>
    </row>
    <row r="5" spans="1:5">
      <c r="A5" s="4" t="s">
        <v>346</v>
      </c>
    </row>
    <row r="6" spans="1:5">
      <c r="A6" s="3" t="s">
        <v>336</v>
      </c>
    </row>
    <row r="7" spans="1:5">
      <c r="A7" s="4" t="s">
        <v>121</v>
      </c>
      <c r="B7" s="5" t="n">
        <v>0</v>
      </c>
      <c r="C7" s="5" t="n">
        <v>130200</v>
      </c>
      <c r="D7" s="5" t="n">
        <v>0</v>
      </c>
      <c r="E7" s="5" t="n">
        <v>492222</v>
      </c>
    </row>
    <row r="8" spans="1:5">
      <c r="A8" s="4" t="s">
        <v>122</v>
      </c>
      <c r="B8" s="5" t="n">
        <v>0</v>
      </c>
      <c r="C8" s="5" t="n">
        <v>128398</v>
      </c>
      <c r="D8" s="5" t="n">
        <v>0</v>
      </c>
      <c r="E8" s="5" t="n">
        <v>479640</v>
      </c>
    </row>
    <row r="9" spans="1:5">
      <c r="A9" s="4" t="s">
        <v>124</v>
      </c>
      <c r="B9" s="5" t="n">
        <v>0</v>
      </c>
      <c r="C9" s="5" t="n">
        <v>170579</v>
      </c>
      <c r="D9" s="5" t="n">
        <v>0</v>
      </c>
      <c r="E9" s="5" t="n">
        <v>502156</v>
      </c>
    </row>
    <row r="10" spans="1:5">
      <c r="A10" s="4" t="s">
        <v>669</v>
      </c>
      <c r="B10" s="5" t="n">
        <v>0</v>
      </c>
      <c r="C10" s="5" t="n">
        <v>0</v>
      </c>
      <c r="D10" s="5" t="n">
        <v>62</v>
      </c>
      <c r="E10" s="5" t="n">
        <v>0</v>
      </c>
    </row>
    <row r="11" spans="1:5">
      <c r="A11" s="4" t="s">
        <v>126</v>
      </c>
      <c r="B11" s="5" t="n">
        <v>0</v>
      </c>
      <c r="C11" s="5" t="n">
        <v>9675</v>
      </c>
      <c r="D11" s="5" t="n">
        <v>0</v>
      </c>
      <c r="E11" s="5" t="n">
        <v>29729</v>
      </c>
    </row>
    <row r="12" spans="1:5">
      <c r="A12" s="4" t="s">
        <v>131</v>
      </c>
      <c r="B12" s="5" t="n">
        <v>0</v>
      </c>
      <c r="C12" s="5" t="n">
        <v>-129414</v>
      </c>
      <c r="D12" s="5" t="n">
        <v>6363</v>
      </c>
      <c r="E12" s="5" t="n">
        <v>-371085</v>
      </c>
    </row>
    <row r="13" spans="1:5">
      <c r="A13" s="4" t="s">
        <v>132</v>
      </c>
      <c r="B13" s="5" t="n">
        <v>0</v>
      </c>
      <c r="C13" s="5" t="n">
        <v>-44158</v>
      </c>
      <c r="D13" s="5" t="n">
        <v>0</v>
      </c>
      <c r="E13" s="5" t="n">
        <v>-122109</v>
      </c>
    </row>
    <row r="14" spans="1:5">
      <c r="A14" s="4" t="s">
        <v>133</v>
      </c>
      <c r="B14" s="5" t="n">
        <v>-351</v>
      </c>
      <c r="C14" s="5" t="n">
        <v>-10658</v>
      </c>
      <c r="D14" s="5" t="n">
        <v>-2183</v>
      </c>
      <c r="E14" s="5" t="n">
        <v>-19651</v>
      </c>
    </row>
    <row r="15" spans="1:5">
      <c r="A15" s="4" t="s">
        <v>670</v>
      </c>
      <c r="B15" s="5" t="n">
        <v>0</v>
      </c>
      <c r="C15" s="5" t="n">
        <v>-462</v>
      </c>
      <c r="D15" s="5" t="n">
        <v>0</v>
      </c>
      <c r="E15" s="5" t="n">
        <v>-1386</v>
      </c>
    </row>
    <row r="16" spans="1:5">
      <c r="A16" s="4" t="s">
        <v>671</v>
      </c>
      <c r="B16" s="5" t="n">
        <v>-351</v>
      </c>
      <c r="C16" s="5" t="n">
        <v>-4438</v>
      </c>
      <c r="D16" s="5" t="n">
        <v>4242</v>
      </c>
      <c r="E16" s="5" t="n">
        <v>17654</v>
      </c>
    </row>
    <row r="17" spans="1:5">
      <c r="A17" s="4" t="s">
        <v>672</v>
      </c>
      <c r="B17" s="5" t="n">
        <v>0</v>
      </c>
      <c r="C17" s="5" t="n">
        <v>-66697</v>
      </c>
      <c r="D17" s="5" t="n">
        <v>-25474</v>
      </c>
      <c r="E17" s="5" t="n">
        <v>-66697</v>
      </c>
    </row>
    <row r="18" spans="1:5">
      <c r="A18" s="4" t="s">
        <v>673</v>
      </c>
      <c r="B18" s="5" t="n">
        <v>74</v>
      </c>
      <c r="C18" s="5" t="n">
        <v>11316</v>
      </c>
      <c r="D18" s="5" t="n">
        <v>-1095</v>
      </c>
      <c r="E18" s="5" t="n">
        <v>7434</v>
      </c>
    </row>
    <row r="19" spans="1:5">
      <c r="A19" s="4" t="s">
        <v>140</v>
      </c>
      <c r="B19" s="5" t="n">
        <v>-277</v>
      </c>
      <c r="C19" s="6" t="n">
        <v>-59819</v>
      </c>
      <c r="D19" s="6" t="n">
        <v>-22327</v>
      </c>
      <c r="E19" s="6" t="n">
        <v>-41609</v>
      </c>
    </row>
    <row r="20" spans="1:5">
      <c r="A20" s="4" t="s">
        <v>348</v>
      </c>
    </row>
    <row r="21" spans="1:5">
      <c r="A21" s="3" t="s">
        <v>336</v>
      </c>
    </row>
    <row r="22" spans="1:5">
      <c r="A22" s="4" t="s">
        <v>349</v>
      </c>
      <c r="B22" s="6" t="n">
        <v>1671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64</v>
      </c>
    </row>
    <row r="2" spans="1:3">
      <c r="A2" s="3" t="s">
        <v>675</v>
      </c>
    </row>
    <row r="3" spans="1:3">
      <c r="A3" s="4" t="s">
        <v>676</v>
      </c>
      <c r="B3" s="6" t="n">
        <v>7646000</v>
      </c>
      <c r="C3" s="6" t="n">
        <v>7806000</v>
      </c>
    </row>
    <row r="4" spans="1:3">
      <c r="A4" s="4" t="s">
        <v>88</v>
      </c>
      <c r="B4" s="5" t="n">
        <v>254854000</v>
      </c>
      <c r="C4" s="5" t="n">
        <v>254694000</v>
      </c>
    </row>
    <row r="5" spans="1:3">
      <c r="A5" s="4" t="s">
        <v>677</v>
      </c>
    </row>
    <row r="6" spans="1:3">
      <c r="A6" s="3" t="s">
        <v>675</v>
      </c>
    </row>
    <row r="7" spans="1:3">
      <c r="A7" s="4" t="s">
        <v>678</v>
      </c>
      <c r="B7" s="5" t="n">
        <v>262500000</v>
      </c>
      <c r="C7" s="5" t="n">
        <v>262500000</v>
      </c>
    </row>
    <row r="8" spans="1:3">
      <c r="A8" s="4" t="s">
        <v>676</v>
      </c>
      <c r="B8" s="5" t="n">
        <v>7646000</v>
      </c>
      <c r="C8" s="5" t="n">
        <v>7806000</v>
      </c>
    </row>
    <row r="9" spans="1:3">
      <c r="A9" s="4" t="s">
        <v>88</v>
      </c>
      <c r="B9" s="5" t="n">
        <v>254854000</v>
      </c>
      <c r="C9" s="5" t="n">
        <v>254694000</v>
      </c>
    </row>
    <row r="10" spans="1:3">
      <c r="A10" s="4" t="s">
        <v>679</v>
      </c>
    </row>
    <row r="11" spans="1:3">
      <c r="A11" s="3" t="s">
        <v>675</v>
      </c>
    </row>
    <row r="12" spans="1:3">
      <c r="A12" s="4" t="s">
        <v>678</v>
      </c>
      <c r="B12" s="5" t="n">
        <v>110000000</v>
      </c>
      <c r="C12" s="5" t="n">
        <v>110000000</v>
      </c>
    </row>
    <row r="13" spans="1:3">
      <c r="A13" s="4" t="s">
        <v>676</v>
      </c>
      <c r="B13" s="5" t="n">
        <v>3576000</v>
      </c>
      <c r="C13" s="5" t="n">
        <v>3610000</v>
      </c>
    </row>
    <row r="14" spans="1:3">
      <c r="A14" s="4" t="s">
        <v>88</v>
      </c>
      <c r="B14" s="5" t="n">
        <v>106424000</v>
      </c>
      <c r="C14" s="5" t="n">
        <v>106390000</v>
      </c>
    </row>
    <row r="15" spans="1:3">
      <c r="A15" s="4" t="s">
        <v>680</v>
      </c>
      <c r="B15" s="6" t="n">
        <v>3715000</v>
      </c>
    </row>
    <row r="16" spans="1:3">
      <c r="A16" s="4" t="s">
        <v>681</v>
      </c>
      <c r="B16" s="4" t="s">
        <v>653</v>
      </c>
    </row>
    <row r="17" spans="1:3">
      <c r="A17" s="4" t="s">
        <v>682</v>
      </c>
      <c r="B17" s="4" t="s">
        <v>683</v>
      </c>
    </row>
    <row r="18" spans="1:3">
      <c r="A18" s="4" t="s">
        <v>684</v>
      </c>
    </row>
    <row r="19" spans="1:3">
      <c r="A19" s="3" t="s">
        <v>675</v>
      </c>
    </row>
    <row r="20" spans="1:3">
      <c r="A20" s="4" t="s">
        <v>678</v>
      </c>
      <c r="B20" s="6" t="n">
        <v>152500000</v>
      </c>
      <c r="C20" s="5" t="n">
        <v>152500000</v>
      </c>
    </row>
    <row r="21" spans="1:3">
      <c r="A21" s="4" t="s">
        <v>676</v>
      </c>
      <c r="B21" s="5" t="n">
        <v>4070000</v>
      </c>
      <c r="C21" s="5" t="n">
        <v>4196000</v>
      </c>
    </row>
    <row r="22" spans="1:3">
      <c r="A22" s="4" t="s">
        <v>88</v>
      </c>
      <c r="B22" s="5" t="n">
        <v>148430000</v>
      </c>
      <c r="C22" s="6" t="n">
        <v>148304000</v>
      </c>
    </row>
    <row r="23" spans="1:3">
      <c r="A23" s="4" t="s">
        <v>680</v>
      </c>
      <c r="B23" s="6" t="n">
        <v>5054000</v>
      </c>
    </row>
    <row r="24" spans="1:3">
      <c r="A24" s="4" t="s">
        <v>681</v>
      </c>
      <c r="B24" s="4" t="s">
        <v>655</v>
      </c>
    </row>
    <row r="25" spans="1:3">
      <c r="A25" s="4" t="s">
        <v>682</v>
      </c>
      <c r="B25" s="4" t="s">
        <v>6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686</v>
      </c>
      <c r="B1" s="2" t="s">
        <v>118</v>
      </c>
      <c r="D1" s="2" t="s">
        <v>1</v>
      </c>
    </row>
    <row r="2" spans="1:6">
      <c r="B2" s="2" t="s">
        <v>2</v>
      </c>
      <c r="C2" s="2" t="s">
        <v>119</v>
      </c>
      <c r="D2" s="2" t="s">
        <v>2</v>
      </c>
      <c r="E2" s="2" t="s">
        <v>119</v>
      </c>
      <c r="F2" s="2" t="s">
        <v>64</v>
      </c>
    </row>
    <row r="3" spans="1:6">
      <c r="A3" s="3" t="s">
        <v>675</v>
      </c>
    </row>
    <row r="4" spans="1:6">
      <c r="A4" s="4" t="s">
        <v>687</v>
      </c>
      <c r="B4" s="6" t="n">
        <v>4831</v>
      </c>
      <c r="C4" s="6" t="n">
        <v>4829</v>
      </c>
      <c r="D4" s="6" t="n">
        <v>14490</v>
      </c>
      <c r="E4" s="6" t="n">
        <v>14487</v>
      </c>
    </row>
    <row r="5" spans="1:6">
      <c r="A5" s="4" t="s">
        <v>677</v>
      </c>
    </row>
    <row r="6" spans="1:6">
      <c r="A6" s="3" t="s">
        <v>675</v>
      </c>
    </row>
    <row r="7" spans="1:6">
      <c r="A7" s="4" t="s">
        <v>687</v>
      </c>
      <c r="B7" s="5" t="n">
        <v>4777</v>
      </c>
      <c r="C7" s="5" t="n">
        <v>4776</v>
      </c>
      <c r="D7" s="5" t="n">
        <v>14330</v>
      </c>
      <c r="E7" s="5" t="n">
        <v>14329</v>
      </c>
    </row>
    <row r="8" spans="1:6">
      <c r="A8" s="4" t="s">
        <v>688</v>
      </c>
      <c r="B8" s="5" t="n">
        <v>1342</v>
      </c>
      <c r="D8" s="5" t="n">
        <v>1342</v>
      </c>
      <c r="F8" s="6" t="n">
        <v>1342</v>
      </c>
    </row>
    <row r="9" spans="1:6">
      <c r="A9" s="4" t="s">
        <v>689</v>
      </c>
      <c r="B9" s="6" t="n">
        <v>54</v>
      </c>
      <c r="C9" s="6" t="n">
        <v>53</v>
      </c>
      <c r="D9" s="6" t="n">
        <v>160</v>
      </c>
      <c r="E9" s="6" t="n">
        <v>158</v>
      </c>
    </row>
    <row r="10" spans="1:6">
      <c r="A10" s="4" t="s">
        <v>690</v>
      </c>
    </row>
    <row r="11" spans="1:6">
      <c r="A11" s="3" t="s">
        <v>675</v>
      </c>
    </row>
    <row r="12" spans="1:6">
      <c r="A12" s="4" t="s">
        <v>691</v>
      </c>
      <c r="D12" s="4" t="s">
        <v>522</v>
      </c>
    </row>
    <row r="13" spans="1:6">
      <c r="A13" s="4" t="s">
        <v>692</v>
      </c>
    </row>
    <row r="14" spans="1:6">
      <c r="A14" s="3" t="s">
        <v>675</v>
      </c>
    </row>
    <row r="15" spans="1:6">
      <c r="A15" s="4" t="s">
        <v>693</v>
      </c>
      <c r="D15" s="4" t="s">
        <v>694</v>
      </c>
    </row>
    <row r="16" spans="1:6">
      <c r="A16" s="4" t="s">
        <v>695</v>
      </c>
    </row>
    <row r="17" spans="1:6">
      <c r="A17" s="3" t="s">
        <v>675</v>
      </c>
    </row>
    <row r="18" spans="1:6">
      <c r="A18" s="4" t="s">
        <v>693</v>
      </c>
      <c r="D18" s="4" t="s">
        <v>69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118</v>
      </c>
      <c r="D1" s="2" t="s">
        <v>1</v>
      </c>
    </row>
    <row r="2" spans="1:5">
      <c r="B2" s="2" t="s">
        <v>2</v>
      </c>
      <c r="C2" s="2" t="s">
        <v>119</v>
      </c>
      <c r="D2" s="2" t="s">
        <v>2</v>
      </c>
      <c r="E2" s="2" t="s">
        <v>119</v>
      </c>
    </row>
    <row r="3" spans="1:5">
      <c r="A3" s="3" t="s">
        <v>246</v>
      </c>
    </row>
    <row r="4" spans="1:5">
      <c r="A4" s="4" t="s">
        <v>698</v>
      </c>
      <c r="D4" s="6" t="n">
        <v>12819</v>
      </c>
      <c r="E4" s="6" t="n">
        <v>8074</v>
      </c>
    </row>
    <row r="5" spans="1:5">
      <c r="A5" s="4" t="s">
        <v>699</v>
      </c>
      <c r="D5" s="5" t="n">
        <v>-535997</v>
      </c>
      <c r="E5" s="5" t="n">
        <v>1621273</v>
      </c>
    </row>
    <row r="6" spans="1:5">
      <c r="A6" s="4" t="s">
        <v>700</v>
      </c>
      <c r="D6" s="5" t="n">
        <v>-2817</v>
      </c>
      <c r="E6" s="5" t="n">
        <v>-2862</v>
      </c>
    </row>
    <row r="7" spans="1:5">
      <c r="A7" s="4" t="s">
        <v>701</v>
      </c>
      <c r="B7" s="6" t="n">
        <v>35944</v>
      </c>
      <c r="C7" s="6" t="n">
        <v>482806</v>
      </c>
      <c r="D7" s="5" t="n">
        <v>-525995</v>
      </c>
      <c r="E7" s="5" t="n">
        <v>1626485</v>
      </c>
    </row>
    <row r="8" spans="1:5">
      <c r="A8" s="4" t="s">
        <v>702</v>
      </c>
      <c r="D8" s="5" t="n">
        <v>11903</v>
      </c>
      <c r="E8" s="5" t="n">
        <v>7797</v>
      </c>
    </row>
    <row r="9" spans="1:5">
      <c r="A9" s="4" t="s">
        <v>703</v>
      </c>
      <c r="D9" s="5" t="n">
        <v>402197</v>
      </c>
      <c r="E9" s="5" t="n">
        <v>1549339</v>
      </c>
    </row>
    <row r="10" spans="1:5">
      <c r="A10" s="4" t="s">
        <v>704</v>
      </c>
      <c r="D10" s="5" t="n">
        <v>-2114</v>
      </c>
      <c r="E10" s="5" t="n">
        <v>-15858</v>
      </c>
    </row>
    <row r="11" spans="1:5">
      <c r="A11" s="4" t="s">
        <v>124</v>
      </c>
      <c r="B11" s="5" t="n">
        <v>94898</v>
      </c>
      <c r="C11" s="5" t="n">
        <v>520077</v>
      </c>
      <c r="D11" s="5" t="n">
        <v>411986</v>
      </c>
      <c r="E11" s="5" t="n">
        <v>1541278</v>
      </c>
    </row>
    <row r="12" spans="1:5">
      <c r="A12" s="4" t="s">
        <v>705</v>
      </c>
      <c r="D12" s="5" t="n">
        <v>415429</v>
      </c>
      <c r="E12" s="5" t="n">
        <v>1328591</v>
      </c>
    </row>
    <row r="13" spans="1:5">
      <c r="A13" s="4" t="s">
        <v>706</v>
      </c>
      <c r="D13" s="5" t="n">
        <v>-319</v>
      </c>
      <c r="E13" s="5" t="n">
        <v>-5088</v>
      </c>
    </row>
    <row r="14" spans="1:5">
      <c r="A14" s="4" t="s">
        <v>131</v>
      </c>
      <c r="B14" s="6" t="n">
        <v>140860</v>
      </c>
      <c r="C14" s="6" t="n">
        <v>600296</v>
      </c>
      <c r="D14" s="6" t="n">
        <v>415110</v>
      </c>
      <c r="E14" s="6" t="n">
        <v>132350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7</v>
      </c>
      <c r="B1" s="2" t="s">
        <v>327</v>
      </c>
      <c r="C1" s="2" t="s">
        <v>2</v>
      </c>
      <c r="D1" s="2" t="s">
        <v>119</v>
      </c>
      <c r="E1" s="2" t="s">
        <v>64</v>
      </c>
      <c r="F1" s="2" t="s">
        <v>335</v>
      </c>
    </row>
    <row r="2" spans="1:6">
      <c r="A2" s="3" t="s">
        <v>371</v>
      </c>
    </row>
    <row r="3" spans="1:6">
      <c r="A3" s="4" t="s">
        <v>338</v>
      </c>
      <c r="B3" s="6" t="n">
        <v>2178535</v>
      </c>
    </row>
    <row r="4" spans="1:6">
      <c r="A4" s="4" t="s">
        <v>339</v>
      </c>
      <c r="B4" s="5" t="n">
        <v>600000</v>
      </c>
    </row>
    <row r="5" spans="1:6">
      <c r="A5" s="4" t="s">
        <v>340</v>
      </c>
      <c r="C5" s="6" t="n">
        <v>445000</v>
      </c>
    </row>
    <row r="6" spans="1:6">
      <c r="A6" s="4" t="s">
        <v>708</v>
      </c>
      <c r="C6" s="5" t="n">
        <v>615481</v>
      </c>
      <c r="E6" s="6" t="n">
        <v>71901</v>
      </c>
    </row>
    <row r="7" spans="1:6">
      <c r="A7" s="4" t="s">
        <v>709</v>
      </c>
      <c r="C7" s="5" t="n">
        <v>615481</v>
      </c>
      <c r="D7" s="6" t="n">
        <v>1811</v>
      </c>
      <c r="E7" s="5" t="n">
        <v>71901</v>
      </c>
      <c r="F7" s="6" t="n">
        <v>24883</v>
      </c>
    </row>
    <row r="8" spans="1:6">
      <c r="A8" s="4" t="s">
        <v>343</v>
      </c>
      <c r="C8" s="5" t="n">
        <v>64018</v>
      </c>
      <c r="D8" s="6" t="n">
        <v>70158</v>
      </c>
    </row>
    <row r="9" spans="1:6">
      <c r="A9" s="4" t="s">
        <v>341</v>
      </c>
      <c r="B9" s="5" t="n">
        <v>155000</v>
      </c>
    </row>
    <row r="10" spans="1:6">
      <c r="A10" s="4" t="s">
        <v>342</v>
      </c>
      <c r="B10" s="5" t="n">
        <v>445000</v>
      </c>
    </row>
    <row r="11" spans="1:6">
      <c r="A11" s="4" t="s">
        <v>84</v>
      </c>
      <c r="C11" s="5" t="n">
        <v>104542</v>
      </c>
      <c r="E11" s="6" t="n">
        <v>0</v>
      </c>
    </row>
    <row r="12" spans="1:6">
      <c r="A12" s="4" t="s">
        <v>350</v>
      </c>
    </row>
    <row r="13" spans="1:6">
      <c r="A13" s="3" t="s">
        <v>371</v>
      </c>
    </row>
    <row r="14" spans="1:6">
      <c r="A14" s="4" t="s">
        <v>351</v>
      </c>
      <c r="B14" s="6" t="n">
        <v>312786</v>
      </c>
    </row>
    <row r="15" spans="1:6">
      <c r="A15" s="4" t="s">
        <v>370</v>
      </c>
    </row>
    <row r="16" spans="1:6">
      <c r="A16" s="3" t="s">
        <v>371</v>
      </c>
    </row>
    <row r="17" spans="1:6">
      <c r="A17" s="4" t="s">
        <v>708</v>
      </c>
      <c r="C17" s="6" t="n">
        <v>549542</v>
      </c>
    </row>
    <row r="18" spans="1:6">
      <c r="A18" s="4" t="s">
        <v>372</v>
      </c>
      <c r="C18" s="4" t="s">
        <v>3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5"/>
  </cols>
  <sheetData>
    <row r="1" spans="1:11">
      <c r="A1" s="1" t="s">
        <v>710</v>
      </c>
      <c r="B1" s="2" t="s">
        <v>327</v>
      </c>
      <c r="C1" s="2" t="s">
        <v>328</v>
      </c>
      <c r="D1" s="2" t="s">
        <v>2</v>
      </c>
      <c r="E1" s="2" t="s">
        <v>119</v>
      </c>
      <c r="F1" s="2" t="s">
        <v>327</v>
      </c>
      <c r="G1" s="2" t="s">
        <v>2</v>
      </c>
      <c r="H1" s="2" t="s">
        <v>119</v>
      </c>
      <c r="I1" s="2" t="s">
        <v>64</v>
      </c>
      <c r="J1" s="2" t="s">
        <v>2</v>
      </c>
      <c r="K1" s="2" t="s">
        <v>64</v>
      </c>
    </row>
    <row r="2" spans="1:11">
      <c r="A2" s="3" t="s">
        <v>249</v>
      </c>
    </row>
    <row r="3" spans="1:11">
      <c r="A3" s="4" t="s">
        <v>711</v>
      </c>
      <c r="J3" s="6" t="n">
        <v>1360076000</v>
      </c>
      <c r="K3" s="6" t="n">
        <v>1619776000</v>
      </c>
    </row>
    <row r="4" spans="1:11">
      <c r="A4" s="4" t="s">
        <v>712</v>
      </c>
      <c r="J4" s="5" t="n">
        <v>1265782000</v>
      </c>
      <c r="K4" s="5" t="n">
        <v>1506358000</v>
      </c>
    </row>
    <row r="5" spans="1:11">
      <c r="A5" s="4" t="s">
        <v>713</v>
      </c>
      <c r="D5" s="6" t="n">
        <v>2625858000</v>
      </c>
      <c r="E5" s="6" t="n">
        <v>2924016000</v>
      </c>
      <c r="F5" s="6" t="n">
        <v>3126134000</v>
      </c>
      <c r="G5" s="6" t="n">
        <v>2625858000</v>
      </c>
      <c r="H5" s="6" t="n">
        <v>2464442000</v>
      </c>
      <c r="I5" s="6" t="n">
        <v>3126134000</v>
      </c>
      <c r="J5" s="5" t="n">
        <v>2625858000</v>
      </c>
      <c r="K5" s="5" t="n">
        <v>3126134000</v>
      </c>
    </row>
    <row r="6" spans="1:11">
      <c r="A6" s="3" t="s">
        <v>714</v>
      </c>
    </row>
    <row r="7" spans="1:11">
      <c r="A7" s="4" t="s">
        <v>715</v>
      </c>
      <c r="F7" s="5" t="n">
        <v>3126134000</v>
      </c>
      <c r="G7" s="5" t="n">
        <v>3126134000</v>
      </c>
      <c r="H7" s="5" t="n">
        <v>2464442000</v>
      </c>
      <c r="I7" s="5" t="n">
        <v>2464442000</v>
      </c>
    </row>
    <row r="8" spans="1:11">
      <c r="A8" s="4" t="s">
        <v>716</v>
      </c>
      <c r="F8" s="5" t="n">
        <v>71901000</v>
      </c>
      <c r="G8" s="5" t="n">
        <v>71901000</v>
      </c>
      <c r="H8" s="5" t="n">
        <v>24883000</v>
      </c>
      <c r="I8" s="5" t="n">
        <v>24883000</v>
      </c>
    </row>
    <row r="9" spans="1:11">
      <c r="A9" s="4" t="s">
        <v>717</v>
      </c>
      <c r="F9" s="5" t="n">
        <v>3054233000</v>
      </c>
      <c r="G9" s="5" t="n">
        <v>3054233000</v>
      </c>
      <c r="H9" s="5" t="n">
        <v>2439559000</v>
      </c>
      <c r="I9" s="5" t="n">
        <v>2439559000</v>
      </c>
    </row>
    <row r="10" spans="1:11">
      <c r="A10" s="4" t="s">
        <v>718</v>
      </c>
      <c r="G10" s="5" t="n">
        <v>318654000</v>
      </c>
      <c r="H10" s="5" t="n">
        <v>1073052000</v>
      </c>
    </row>
    <row r="11" spans="1:11">
      <c r="A11" s="4" t="s">
        <v>719</v>
      </c>
      <c r="G11" s="5" t="n">
        <v>96456000</v>
      </c>
      <c r="H11" s="5" t="n">
        <v>250451000</v>
      </c>
    </row>
    <row r="12" spans="1:11">
      <c r="A12" s="4" t="s">
        <v>131</v>
      </c>
      <c r="D12" s="5" t="n">
        <v>140860000</v>
      </c>
      <c r="E12" s="5" t="n">
        <v>600296000</v>
      </c>
      <c r="G12" s="5" t="n">
        <v>415110000</v>
      </c>
      <c r="H12" s="5" t="n">
        <v>1323503000</v>
      </c>
    </row>
    <row r="13" spans="1:11">
      <c r="A13" s="4" t="s">
        <v>720</v>
      </c>
      <c r="G13" s="5" t="n">
        <v>-8969000</v>
      </c>
      <c r="H13" s="5" t="n">
        <v>-283477000</v>
      </c>
    </row>
    <row r="14" spans="1:11">
      <c r="A14" s="4" t="s">
        <v>721</v>
      </c>
      <c r="G14" s="5" t="n">
        <v>-872125000</v>
      </c>
      <c r="H14" s="5" t="n">
        <v>-555718000</v>
      </c>
    </row>
    <row r="15" spans="1:11">
      <c r="A15" s="4" t="s">
        <v>722</v>
      </c>
      <c r="G15" s="5" t="n">
        <v>-881094000</v>
      </c>
      <c r="H15" s="5" t="n">
        <v>-839195000</v>
      </c>
    </row>
    <row r="16" spans="1:11">
      <c r="A16" s="4" t="s">
        <v>723</v>
      </c>
      <c r="G16" s="5" t="n">
        <v>-549542000</v>
      </c>
      <c r="H16" s="5" t="n">
        <v>0</v>
      </c>
    </row>
    <row r="17" spans="1:11">
      <c r="A17" s="4" t="s">
        <v>724</v>
      </c>
      <c r="G17" s="5" t="n">
        <v>-28330000</v>
      </c>
      <c r="H17" s="5" t="n">
        <v>-16202000</v>
      </c>
    </row>
    <row r="18" spans="1:11">
      <c r="A18" s="4" t="s">
        <v>725</v>
      </c>
      <c r="G18" s="5" t="n">
        <v>0</v>
      </c>
      <c r="H18" s="5" t="n">
        <v>14540000</v>
      </c>
    </row>
    <row r="19" spans="1:11">
      <c r="A19" s="4" t="s">
        <v>726</v>
      </c>
      <c r="D19" s="5" t="n">
        <v>2010377000</v>
      </c>
      <c r="E19" s="5" t="n">
        <v>2922205000</v>
      </c>
      <c r="G19" s="5" t="n">
        <v>2010377000</v>
      </c>
      <c r="H19" s="5" t="n">
        <v>2922205000</v>
      </c>
      <c r="I19" s="5" t="n">
        <v>3054233000</v>
      </c>
    </row>
    <row r="20" spans="1:11">
      <c r="A20" s="4" t="s">
        <v>727</v>
      </c>
      <c r="D20" s="5" t="n">
        <v>615481000</v>
      </c>
      <c r="E20" s="5" t="n">
        <v>1811000</v>
      </c>
      <c r="G20" s="5" t="n">
        <v>615481000</v>
      </c>
      <c r="H20" s="5" t="n">
        <v>1811000</v>
      </c>
      <c r="I20" s="5" t="n">
        <v>71901000</v>
      </c>
    </row>
    <row r="21" spans="1:11">
      <c r="A21" s="4" t="s">
        <v>728</v>
      </c>
      <c r="D21" s="5" t="n">
        <v>2625858000</v>
      </c>
      <c r="E21" s="5" t="n">
        <v>2924016000</v>
      </c>
      <c r="G21" s="5" t="n">
        <v>2625858000</v>
      </c>
      <c r="H21" s="5" t="n">
        <v>2924016000</v>
      </c>
      <c r="I21" s="5" t="n">
        <v>3126134000</v>
      </c>
    </row>
    <row r="22" spans="1:11">
      <c r="A22" s="3" t="s">
        <v>379</v>
      </c>
    </row>
    <row r="23" spans="1:11">
      <c r="A23" s="4" t="s">
        <v>729</v>
      </c>
      <c r="D23" s="5" t="n">
        <v>-63184000</v>
      </c>
      <c r="E23" s="5" t="n">
        <v>-212473000</v>
      </c>
      <c r="G23" s="5" t="n">
        <v>-96456000</v>
      </c>
      <c r="H23" s="5" t="n">
        <v>-250451000</v>
      </c>
    </row>
    <row r="24" spans="1:11">
      <c r="A24" s="4" t="s">
        <v>84</v>
      </c>
      <c r="J24" s="5" t="n">
        <v>104542000</v>
      </c>
      <c r="K24" s="5" t="n">
        <v>0</v>
      </c>
    </row>
    <row r="25" spans="1:11">
      <c r="A25" s="4" t="s">
        <v>708</v>
      </c>
      <c r="J25" s="5" t="n">
        <v>615481000</v>
      </c>
      <c r="K25" s="6" t="n">
        <v>71901000</v>
      </c>
    </row>
    <row r="26" spans="1:11">
      <c r="A26" s="4" t="s">
        <v>456</v>
      </c>
    </row>
    <row r="27" spans="1:11">
      <c r="A27" s="3" t="s">
        <v>714</v>
      </c>
    </row>
    <row r="28" spans="1:11">
      <c r="A28" s="4" t="s">
        <v>131</v>
      </c>
      <c r="D28" s="5" t="n">
        <v>108000</v>
      </c>
      <c r="E28" s="5" t="n">
        <v>1369000</v>
      </c>
      <c r="G28" s="5" t="n">
        <v>312000</v>
      </c>
      <c r="H28" s="5" t="n">
        <v>1369000</v>
      </c>
    </row>
    <row r="29" spans="1:11">
      <c r="A29" s="3" t="s">
        <v>379</v>
      </c>
    </row>
    <row r="30" spans="1:11">
      <c r="A30" s="4" t="s">
        <v>729</v>
      </c>
      <c r="D30" s="5" t="n">
        <v>-108000</v>
      </c>
      <c r="G30" s="5" t="n">
        <v>-312000</v>
      </c>
      <c r="I30" s="6" t="n">
        <v>-1369000</v>
      </c>
    </row>
    <row r="31" spans="1:11">
      <c r="A31" s="4" t="s">
        <v>730</v>
      </c>
    </row>
    <row r="32" spans="1:11">
      <c r="A32" s="3" t="s">
        <v>379</v>
      </c>
    </row>
    <row r="33" spans="1:11">
      <c r="A33" s="4" t="s">
        <v>729</v>
      </c>
      <c r="D33" s="5" t="n">
        <v>-692000</v>
      </c>
      <c r="E33" s="5" t="n">
        <v>-671000</v>
      </c>
      <c r="G33" s="5" t="n">
        <v>1456000</v>
      </c>
      <c r="H33" s="5" t="n">
        <v>-1756000</v>
      </c>
    </row>
    <row r="34" spans="1:11">
      <c r="A34" s="4" t="s">
        <v>731</v>
      </c>
    </row>
    <row r="35" spans="1:11">
      <c r="A35" s="3" t="s">
        <v>379</v>
      </c>
    </row>
    <row r="36" spans="1:11">
      <c r="A36" s="4" t="s">
        <v>729</v>
      </c>
      <c r="D36" s="5" t="n">
        <v>-62384000</v>
      </c>
      <c r="E36" s="6" t="n">
        <v>-210433000</v>
      </c>
      <c r="G36" s="5" t="n">
        <v>-97600000</v>
      </c>
      <c r="H36" s="6" t="n">
        <v>247326000</v>
      </c>
    </row>
    <row r="37" spans="1:11">
      <c r="A37" s="4" t="s">
        <v>732</v>
      </c>
    </row>
    <row r="38" spans="1:11">
      <c r="A38" s="3" t="s">
        <v>379</v>
      </c>
    </row>
    <row r="39" spans="1:11">
      <c r="A39" s="4" t="s">
        <v>362</v>
      </c>
      <c r="B39" s="6" t="n">
        <v>40500000</v>
      </c>
    </row>
    <row r="40" spans="1:11">
      <c r="A40" s="4" t="s">
        <v>733</v>
      </c>
    </row>
    <row r="41" spans="1:11">
      <c r="A41" s="3" t="s">
        <v>379</v>
      </c>
    </row>
    <row r="42" spans="1:11">
      <c r="A42" s="4" t="s">
        <v>729</v>
      </c>
      <c r="D42" s="6" t="n">
        <v>-27587000</v>
      </c>
      <c r="G42" s="6" t="n">
        <v>-27587000</v>
      </c>
    </row>
    <row r="43" spans="1:11">
      <c r="A43" s="4" t="s">
        <v>734</v>
      </c>
    </row>
    <row r="44" spans="1:11">
      <c r="A44" s="3" t="s">
        <v>379</v>
      </c>
    </row>
    <row r="45" spans="1:11">
      <c r="A45" s="4" t="s">
        <v>362</v>
      </c>
      <c r="C45" s="6" t="n">
        <v>312786000</v>
      </c>
    </row>
    <row r="46" spans="1:11">
      <c r="A46" s="4" t="s">
        <v>735</v>
      </c>
    </row>
    <row r="47" spans="1:11">
      <c r="A47" s="3" t="s">
        <v>379</v>
      </c>
    </row>
    <row r="48" spans="1:11">
      <c r="A48" s="4" t="s">
        <v>362</v>
      </c>
      <c r="C48" s="6" t="n">
        <v>330682000</v>
      </c>
    </row>
    <row r="49" spans="1:11">
      <c r="A49" s="4" t="s">
        <v>736</v>
      </c>
    </row>
    <row r="50" spans="1:11">
      <c r="A50" s="3" t="s">
        <v>379</v>
      </c>
    </row>
    <row r="51" spans="1:11">
      <c r="A51" s="4" t="s">
        <v>362</v>
      </c>
      <c r="F51" s="6" t="n">
        <v>17896000</v>
      </c>
    </row>
    <row r="52" spans="1:11">
      <c r="A52" s="4" t="s">
        <v>370</v>
      </c>
    </row>
    <row r="53" spans="1:11">
      <c r="A53" s="3" t="s">
        <v>379</v>
      </c>
    </row>
    <row r="54" spans="1:11">
      <c r="A54" s="4" t="s">
        <v>708</v>
      </c>
      <c r="J54" s="6" t="n">
        <v>549542000</v>
      </c>
    </row>
    <row r="55" spans="1:11">
      <c r="A55" s="4" t="s">
        <v>372</v>
      </c>
      <c r="G55" s="4" t="s">
        <v>3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U1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14"/>
    <col customWidth="1" max="9" min="9" width="14"/>
    <col customWidth="1" max="10" min="10" width="14"/>
    <col customWidth="1" max="11" min="11" width="21"/>
    <col customWidth="1" max="12" min="12" width="21"/>
    <col customWidth="1" max="13" min="13" width="14"/>
    <col customWidth="1" max="14" min="14" width="14"/>
    <col customWidth="1" max="15" min="15" width="21"/>
    <col customWidth="1" max="16" min="16" width="21"/>
    <col customWidth="1" max="17" min="17" width="21"/>
    <col customWidth="1" max="18" min="18" width="21"/>
    <col customWidth="1" max="19" min="19" width="21"/>
    <col customWidth="1" max="20" min="20" width="21"/>
    <col customWidth="1" max="21" min="21" width="14"/>
  </cols>
  <sheetData>
    <row r="1" spans="1:21">
      <c r="A1" s="1" t="s">
        <v>737</v>
      </c>
      <c r="B1" s="2" t="s">
        <v>738</v>
      </c>
      <c r="C1" s="2" t="s">
        <v>739</v>
      </c>
      <c r="D1" s="2" t="s">
        <v>740</v>
      </c>
      <c r="E1" s="2" t="s">
        <v>741</v>
      </c>
      <c r="F1" s="2" t="s">
        <v>742</v>
      </c>
      <c r="G1" s="2" t="s">
        <v>378</v>
      </c>
      <c r="H1" s="2" t="s">
        <v>331</v>
      </c>
      <c r="I1" s="2" t="s">
        <v>743</v>
      </c>
      <c r="J1" s="2" t="s">
        <v>744</v>
      </c>
      <c r="K1" s="2" t="s">
        <v>745</v>
      </c>
      <c r="L1" s="2" t="s">
        <v>746</v>
      </c>
      <c r="M1" s="2" t="s">
        <v>747</v>
      </c>
      <c r="N1" s="2" t="s">
        <v>332</v>
      </c>
      <c r="O1" s="2" t="s">
        <v>748</v>
      </c>
      <c r="P1" s="2" t="s">
        <v>749</v>
      </c>
      <c r="Q1" s="2" t="s">
        <v>375</v>
      </c>
      <c r="R1" s="2" t="s">
        <v>376</v>
      </c>
      <c r="S1" s="2" t="s">
        <v>375</v>
      </c>
      <c r="T1" s="2" t="s">
        <v>376</v>
      </c>
      <c r="U1" s="2" t="s">
        <v>750</v>
      </c>
    </row>
    <row r="2" spans="1:21">
      <c r="A2" s="3" t="s">
        <v>751</v>
      </c>
    </row>
    <row r="3" spans="1:21">
      <c r="A3" s="4" t="s">
        <v>75</v>
      </c>
      <c r="G3" s="6" t="n">
        <v>167975</v>
      </c>
      <c r="Q3" s="6" t="n">
        <v>167975</v>
      </c>
      <c r="S3" s="6" t="n">
        <v>167975</v>
      </c>
    </row>
    <row r="4" spans="1:21">
      <c r="A4" s="4" t="s">
        <v>752</v>
      </c>
      <c r="Q4" s="6" t="n">
        <v>27441</v>
      </c>
      <c r="R4" s="6" t="n">
        <v>35477</v>
      </c>
      <c r="S4" s="6" t="n">
        <v>92144</v>
      </c>
      <c r="T4" s="6" t="n">
        <v>104793</v>
      </c>
    </row>
    <row r="5" spans="1:21">
      <c r="A5" s="4" t="s">
        <v>753</v>
      </c>
    </row>
    <row r="6" spans="1:21">
      <c r="A6" s="3" t="s">
        <v>751</v>
      </c>
    </row>
    <row r="7" spans="1:21">
      <c r="A7" s="4" t="s">
        <v>754</v>
      </c>
      <c r="Q7" s="4" t="s">
        <v>755</v>
      </c>
      <c r="S7" s="4" t="s">
        <v>755</v>
      </c>
    </row>
    <row r="8" spans="1:21">
      <c r="A8" s="4" t="s">
        <v>756</v>
      </c>
    </row>
    <row r="9" spans="1:21">
      <c r="A9" s="3" t="s">
        <v>751</v>
      </c>
    </row>
    <row r="10" spans="1:21">
      <c r="A10" s="4" t="s">
        <v>754</v>
      </c>
      <c r="Q10" s="4" t="s">
        <v>757</v>
      </c>
      <c r="S10" s="4" t="s">
        <v>757</v>
      </c>
    </row>
    <row r="11" spans="1:21">
      <c r="A11" s="4" t="s">
        <v>758</v>
      </c>
    </row>
    <row r="12" spans="1:21">
      <c r="A12" s="3" t="s">
        <v>751</v>
      </c>
    </row>
    <row r="13" spans="1:21">
      <c r="A13" s="4" t="s">
        <v>754</v>
      </c>
      <c r="Q13" s="4" t="s">
        <v>759</v>
      </c>
      <c r="S13" s="4" t="s">
        <v>759</v>
      </c>
    </row>
    <row r="14" spans="1:21">
      <c r="A14" s="4" t="s">
        <v>760</v>
      </c>
    </row>
    <row r="15" spans="1:21">
      <c r="A15" s="3" t="s">
        <v>751</v>
      </c>
    </row>
    <row r="16" spans="1:21">
      <c r="A16" s="4" t="s">
        <v>754</v>
      </c>
      <c r="Q16" s="4" t="s">
        <v>761</v>
      </c>
      <c r="S16" s="4" t="s">
        <v>761</v>
      </c>
    </row>
    <row r="17" spans="1:21">
      <c r="A17" s="4" t="s">
        <v>762</v>
      </c>
    </row>
    <row r="18" spans="1:21">
      <c r="A18" s="3" t="s">
        <v>751</v>
      </c>
    </row>
    <row r="19" spans="1:21">
      <c r="A19" s="4" t="s">
        <v>763</v>
      </c>
      <c r="Q19" s="4" t="s">
        <v>764</v>
      </c>
      <c r="S19" s="4" t="s">
        <v>764</v>
      </c>
    </row>
    <row r="20" spans="1:21">
      <c r="A20" s="4" t="s">
        <v>765</v>
      </c>
    </row>
    <row r="21" spans="1:21">
      <c r="A21" s="3" t="s">
        <v>751</v>
      </c>
    </row>
    <row r="22" spans="1:21">
      <c r="A22" s="4" t="s">
        <v>766</v>
      </c>
      <c r="U22" s="4" t="s">
        <v>767</v>
      </c>
    </row>
    <row r="23" spans="1:21">
      <c r="A23" s="4" t="s">
        <v>768</v>
      </c>
    </row>
    <row r="24" spans="1:21">
      <c r="A24" s="3" t="s">
        <v>751</v>
      </c>
    </row>
    <row r="25" spans="1:21">
      <c r="A25" s="4" t="s">
        <v>769</v>
      </c>
      <c r="N25" s="4" t="s">
        <v>360</v>
      </c>
    </row>
    <row r="26" spans="1:21">
      <c r="A26" s="4" t="s">
        <v>359</v>
      </c>
      <c r="C26" s="4" t="s">
        <v>360</v>
      </c>
      <c r="H26" s="4" t="s">
        <v>360</v>
      </c>
      <c r="N26" s="4" t="s">
        <v>360</v>
      </c>
    </row>
    <row r="27" spans="1:21">
      <c r="A27" s="4" t="s">
        <v>770</v>
      </c>
      <c r="M27" s="4" t="s">
        <v>771</v>
      </c>
      <c r="N27" s="4" t="s">
        <v>772</v>
      </c>
    </row>
    <row r="28" spans="1:21">
      <c r="A28" s="4" t="s">
        <v>773</v>
      </c>
    </row>
    <row r="29" spans="1:21">
      <c r="A29" s="3" t="s">
        <v>751</v>
      </c>
    </row>
    <row r="30" spans="1:21">
      <c r="A30" s="4" t="s">
        <v>774</v>
      </c>
      <c r="C30" s="6" t="n">
        <v>40500</v>
      </c>
    </row>
    <row r="31" spans="1:21">
      <c r="A31" s="4" t="s">
        <v>775</v>
      </c>
    </row>
    <row r="32" spans="1:21">
      <c r="A32" s="3" t="s">
        <v>751</v>
      </c>
    </row>
    <row r="33" spans="1:21">
      <c r="A33" s="4" t="s">
        <v>774</v>
      </c>
      <c r="F33" s="6" t="n">
        <v>-647980</v>
      </c>
    </row>
    <row r="34" spans="1:21">
      <c r="A34" s="4" t="s">
        <v>776</v>
      </c>
    </row>
    <row r="35" spans="1:21">
      <c r="A35" s="3" t="s">
        <v>751</v>
      </c>
    </row>
    <row r="36" spans="1:21">
      <c r="A36" s="4" t="s">
        <v>774</v>
      </c>
      <c r="Q36" s="6" t="n">
        <v>43240</v>
      </c>
    </row>
    <row r="37" spans="1:21">
      <c r="A37" s="4" t="s">
        <v>777</v>
      </c>
    </row>
    <row r="38" spans="1:21">
      <c r="A38" s="3" t="s">
        <v>751</v>
      </c>
    </row>
    <row r="39" spans="1:21">
      <c r="A39" s="4" t="s">
        <v>774</v>
      </c>
      <c r="O39" s="6" t="n">
        <v>-436760</v>
      </c>
    </row>
    <row r="40" spans="1:21">
      <c r="A40" s="4" t="s">
        <v>778</v>
      </c>
    </row>
    <row r="41" spans="1:21">
      <c r="A41" s="3" t="s">
        <v>751</v>
      </c>
    </row>
    <row r="42" spans="1:21">
      <c r="A42" s="4" t="s">
        <v>774</v>
      </c>
      <c r="O42" s="5" t="n">
        <v>-480000</v>
      </c>
    </row>
    <row r="43" spans="1:21">
      <c r="A43" s="4" t="s">
        <v>779</v>
      </c>
    </row>
    <row r="44" spans="1:21">
      <c r="A44" s="3" t="s">
        <v>751</v>
      </c>
    </row>
    <row r="45" spans="1:21">
      <c r="A45" s="4" t="s">
        <v>774</v>
      </c>
      <c r="E45" s="6" t="n">
        <v>-575000</v>
      </c>
      <c r="S45" s="6" t="n">
        <v>575000</v>
      </c>
    </row>
    <row r="46" spans="1:21">
      <c r="A46" s="4" t="s">
        <v>780</v>
      </c>
      <c r="Q46" s="5" t="n">
        <v>5073</v>
      </c>
      <c r="S46" s="5" t="n">
        <v>5073</v>
      </c>
    </row>
    <row r="47" spans="1:21">
      <c r="A47" s="4" t="s">
        <v>781</v>
      </c>
      <c r="E47" s="4" t="s">
        <v>782</v>
      </c>
    </row>
    <row r="48" spans="1:21">
      <c r="A48" s="4" t="s">
        <v>783</v>
      </c>
      <c r="Q48" s="5" t="n">
        <v>5073</v>
      </c>
      <c r="S48" s="5" t="n">
        <v>14500</v>
      </c>
    </row>
    <row r="49" spans="1:21">
      <c r="A49" s="4" t="s">
        <v>784</v>
      </c>
    </row>
    <row r="50" spans="1:21">
      <c r="A50" s="3" t="s">
        <v>751</v>
      </c>
    </row>
    <row r="51" spans="1:21">
      <c r="A51" s="4" t="s">
        <v>785</v>
      </c>
      <c r="G51" s="4" t="s">
        <v>761</v>
      </c>
    </row>
    <row r="52" spans="1:21">
      <c r="A52" s="4" t="s">
        <v>786</v>
      </c>
    </row>
    <row r="53" spans="1:21">
      <c r="A53" s="3" t="s">
        <v>751</v>
      </c>
    </row>
    <row r="54" spans="1:21">
      <c r="A54" s="4" t="s">
        <v>787</v>
      </c>
      <c r="C54" s="4" t="s">
        <v>788</v>
      </c>
    </row>
    <row r="55" spans="1:21">
      <c r="A55" s="4" t="s">
        <v>789</v>
      </c>
    </row>
    <row r="56" spans="1:21">
      <c r="A56" s="3" t="s">
        <v>751</v>
      </c>
    </row>
    <row r="57" spans="1:21">
      <c r="A57" s="4" t="s">
        <v>774</v>
      </c>
      <c r="C57" s="6" t="n">
        <v>54000</v>
      </c>
    </row>
    <row r="58" spans="1:21">
      <c r="A58" s="4" t="s">
        <v>790</v>
      </c>
    </row>
    <row r="59" spans="1:21">
      <c r="A59" s="3" t="s">
        <v>751</v>
      </c>
    </row>
    <row r="60" spans="1:21">
      <c r="A60" s="4" t="s">
        <v>791</v>
      </c>
      <c r="H60" s="4" t="s">
        <v>792</v>
      </c>
    </row>
    <row r="61" spans="1:21">
      <c r="A61" s="4" t="s">
        <v>793</v>
      </c>
    </row>
    <row r="62" spans="1:21">
      <c r="A62" s="3" t="s">
        <v>751</v>
      </c>
    </row>
    <row r="63" spans="1:21">
      <c r="A63" s="4" t="s">
        <v>794</v>
      </c>
      <c r="H63" s="4" t="s">
        <v>795</v>
      </c>
    </row>
    <row r="64" spans="1:21">
      <c r="A64" s="4" t="s">
        <v>796</v>
      </c>
    </row>
    <row r="65" spans="1:21">
      <c r="A65" s="3" t="s">
        <v>751</v>
      </c>
    </row>
    <row r="66" spans="1:21">
      <c r="A66" s="4" t="s">
        <v>787</v>
      </c>
      <c r="C66" s="4" t="s">
        <v>797</v>
      </c>
    </row>
    <row r="67" spans="1:21">
      <c r="A67" s="4" t="s">
        <v>798</v>
      </c>
    </row>
    <row r="68" spans="1:21">
      <c r="A68" s="3" t="s">
        <v>751</v>
      </c>
    </row>
    <row r="69" spans="1:21">
      <c r="A69" s="4" t="s">
        <v>770</v>
      </c>
      <c r="L69" s="4" t="s">
        <v>761</v>
      </c>
    </row>
    <row r="70" spans="1:21">
      <c r="A70" s="4" t="s">
        <v>799</v>
      </c>
      <c r="J70" s="4" t="s">
        <v>450</v>
      </c>
      <c r="L70" s="4" t="s">
        <v>360</v>
      </c>
    </row>
    <row r="71" spans="1:21">
      <c r="A71" s="4" t="s">
        <v>800</v>
      </c>
      <c r="K71" s="9" t="n">
        <v>10000000</v>
      </c>
      <c r="L71" s="9" t="n">
        <v>5000000</v>
      </c>
    </row>
    <row r="72" spans="1:21">
      <c r="A72" s="4" t="s">
        <v>801</v>
      </c>
      <c r="L72" s="4" t="s">
        <v>522</v>
      </c>
    </row>
    <row r="73" spans="1:21">
      <c r="A73" s="4" t="s">
        <v>802</v>
      </c>
      <c r="J73" s="4" t="s">
        <v>803</v>
      </c>
    </row>
    <row r="74" spans="1:21">
      <c r="A74" s="4" t="s">
        <v>804</v>
      </c>
    </row>
    <row r="75" spans="1:21">
      <c r="A75" s="3" t="s">
        <v>751</v>
      </c>
    </row>
    <row r="76" spans="1:21">
      <c r="A76" s="4" t="s">
        <v>805</v>
      </c>
      <c r="G76" s="6" t="n">
        <v>3650418</v>
      </c>
      <c r="Q76" s="5" t="n">
        <v>1354283</v>
      </c>
      <c r="S76" s="5" t="n">
        <v>1354283</v>
      </c>
    </row>
    <row r="77" spans="1:21">
      <c r="A77" s="4" t="s">
        <v>780</v>
      </c>
      <c r="G77" s="5" t="n">
        <v>23283</v>
      </c>
      <c r="Q77" s="5" t="n">
        <v>7645</v>
      </c>
      <c r="S77" s="5" t="n">
        <v>7645</v>
      </c>
    </row>
    <row r="78" spans="1:21">
      <c r="A78" s="4" t="s">
        <v>806</v>
      </c>
    </row>
    <row r="79" spans="1:21">
      <c r="A79" s="3" t="s">
        <v>751</v>
      </c>
    </row>
    <row r="80" spans="1:21">
      <c r="A80" s="4" t="s">
        <v>807</v>
      </c>
      <c r="N80" s="4" t="s">
        <v>808</v>
      </c>
    </row>
    <row r="81" spans="1:21">
      <c r="A81" s="4" t="s">
        <v>809</v>
      </c>
    </row>
    <row r="82" spans="1:21">
      <c r="A82" s="3" t="s">
        <v>751</v>
      </c>
    </row>
    <row r="83" spans="1:21">
      <c r="A83" s="4" t="s">
        <v>810</v>
      </c>
      <c r="Q83" s="5" t="n">
        <v>930</v>
      </c>
      <c r="R83" s="5" t="n">
        <v>6145</v>
      </c>
      <c r="S83" s="5" t="n">
        <v>4305</v>
      </c>
      <c r="T83" s="5" t="n">
        <v>18408</v>
      </c>
    </row>
    <row r="84" spans="1:21">
      <c r="A84" s="4" t="s">
        <v>811</v>
      </c>
      <c r="G84" s="5" t="n">
        <v>14199</v>
      </c>
      <c r="Q84" s="5" t="n">
        <v>2835</v>
      </c>
      <c r="S84" s="5" t="n">
        <v>2835</v>
      </c>
    </row>
    <row r="85" spans="1:21">
      <c r="A85" s="4" t="s">
        <v>812</v>
      </c>
    </row>
    <row r="86" spans="1:21">
      <c r="A86" s="3" t="s">
        <v>751</v>
      </c>
    </row>
    <row r="87" spans="1:21">
      <c r="A87" s="4" t="s">
        <v>813</v>
      </c>
      <c r="N87" s="4" t="s">
        <v>694</v>
      </c>
    </row>
    <row r="88" spans="1:21">
      <c r="A88" s="4" t="s">
        <v>814</v>
      </c>
      <c r="I88" s="4" t="s">
        <v>815</v>
      </c>
      <c r="N88" s="4" t="s">
        <v>816</v>
      </c>
    </row>
    <row r="89" spans="1:21">
      <c r="A89" s="4" t="s">
        <v>817</v>
      </c>
    </row>
    <row r="90" spans="1:21">
      <c r="A90" s="3" t="s">
        <v>751</v>
      </c>
    </row>
    <row r="91" spans="1:21">
      <c r="A91" s="4" t="s">
        <v>810</v>
      </c>
      <c r="Q91" s="6" t="n">
        <v>618</v>
      </c>
      <c r="R91" s="5" t="n">
        <v>1055</v>
      </c>
      <c r="S91" s="6" t="n">
        <v>2071</v>
      </c>
      <c r="T91" s="5" t="n">
        <v>3137</v>
      </c>
    </row>
    <row r="92" spans="1:21">
      <c r="A92" s="4" t="s">
        <v>818</v>
      </c>
    </row>
    <row r="93" spans="1:21">
      <c r="A93" s="3" t="s">
        <v>751</v>
      </c>
    </row>
    <row r="94" spans="1:21">
      <c r="A94" s="4" t="s">
        <v>754</v>
      </c>
      <c r="Q94" s="4" t="s">
        <v>819</v>
      </c>
      <c r="S94" s="4" t="s">
        <v>819</v>
      </c>
    </row>
    <row r="95" spans="1:21">
      <c r="A95" s="4" t="s">
        <v>820</v>
      </c>
    </row>
    <row r="96" spans="1:21">
      <c r="A96" s="3" t="s">
        <v>751</v>
      </c>
    </row>
    <row r="97" spans="1:21">
      <c r="A97" s="4" t="s">
        <v>821</v>
      </c>
      <c r="H97" s="4" t="s">
        <v>803</v>
      </c>
    </row>
    <row r="98" spans="1:21">
      <c r="A98" s="4" t="s">
        <v>822</v>
      </c>
    </row>
    <row r="99" spans="1:21">
      <c r="A99" s="3" t="s">
        <v>751</v>
      </c>
    </row>
    <row r="100" spans="1:21">
      <c r="A100" s="4" t="s">
        <v>805</v>
      </c>
      <c r="G100" s="5" t="n">
        <v>249948</v>
      </c>
      <c r="Q100" s="6" t="n">
        <v>240386</v>
      </c>
      <c r="S100" s="6" t="n">
        <v>240386</v>
      </c>
    </row>
    <row r="101" spans="1:21">
      <c r="A101" s="4" t="s">
        <v>780</v>
      </c>
      <c r="G101" s="6" t="n">
        <v>1976</v>
      </c>
      <c r="Q101" s="5" t="n">
        <v>1305</v>
      </c>
      <c r="S101" s="5" t="n">
        <v>1305</v>
      </c>
    </row>
    <row r="102" spans="1:21">
      <c r="A102" s="4" t="s">
        <v>823</v>
      </c>
    </row>
    <row r="103" spans="1:21">
      <c r="A103" s="3" t="s">
        <v>751</v>
      </c>
    </row>
    <row r="104" spans="1:21">
      <c r="A104" s="4" t="s">
        <v>774</v>
      </c>
      <c r="O104" s="6" t="n">
        <v>-51244</v>
      </c>
      <c r="P104" s="9" t="n">
        <v>-45113000</v>
      </c>
      <c r="S104" s="5" t="n">
        <v>55701</v>
      </c>
    </row>
    <row r="105" spans="1:21">
      <c r="A105" s="4" t="s">
        <v>781</v>
      </c>
      <c r="D105" s="4" t="s">
        <v>824</v>
      </c>
    </row>
    <row r="106" spans="1:21">
      <c r="A106" s="4" t="s">
        <v>783</v>
      </c>
      <c r="Q106" s="5" t="n">
        <v>71</v>
      </c>
      <c r="S106" s="5" t="n">
        <v>196</v>
      </c>
    </row>
    <row r="107" spans="1:21">
      <c r="A107" s="4" t="s">
        <v>825</v>
      </c>
    </row>
    <row r="108" spans="1:21">
      <c r="A108" s="3" t="s">
        <v>751</v>
      </c>
    </row>
    <row r="109" spans="1:21">
      <c r="A109" s="4" t="s">
        <v>774</v>
      </c>
      <c r="S109" s="5" t="n">
        <v>192</v>
      </c>
    </row>
    <row r="110" spans="1:21">
      <c r="A110" s="4" t="s">
        <v>826</v>
      </c>
    </row>
    <row r="111" spans="1:21">
      <c r="A111" s="3" t="s">
        <v>751</v>
      </c>
    </row>
    <row r="112" spans="1:21">
      <c r="A112" s="4" t="s">
        <v>813</v>
      </c>
      <c r="B112" s="4" t="s">
        <v>827</v>
      </c>
    </row>
    <row r="113" spans="1:21">
      <c r="A113" s="4" t="s">
        <v>828</v>
      </c>
      <c r="B113" s="4" t="s">
        <v>829</v>
      </c>
    </row>
    <row r="114" spans="1:21">
      <c r="A114" s="4" t="s">
        <v>830</v>
      </c>
      <c r="B114" s="4" t="s">
        <v>829</v>
      </c>
    </row>
    <row r="115" spans="1:21">
      <c r="A115" s="4" t="s">
        <v>831</v>
      </c>
    </row>
    <row r="116" spans="1:21">
      <c r="A116" s="3" t="s">
        <v>751</v>
      </c>
    </row>
    <row r="117" spans="1:21">
      <c r="A117" s="4" t="s">
        <v>810</v>
      </c>
      <c r="B117" s="6" t="n">
        <v>100</v>
      </c>
    </row>
    <row r="118" spans="1:21">
      <c r="A118" s="4" t="s">
        <v>832</v>
      </c>
    </row>
    <row r="119" spans="1:21">
      <c r="A119" s="3" t="s">
        <v>751</v>
      </c>
    </row>
    <row r="120" spans="1:21">
      <c r="A120" s="4" t="s">
        <v>810</v>
      </c>
      <c r="B120" s="6" t="n">
        <v>100</v>
      </c>
      <c r="Q120" s="5" t="n">
        <v>100</v>
      </c>
      <c r="S120" s="5" t="n">
        <v>100</v>
      </c>
    </row>
    <row r="121" spans="1:21">
      <c r="A121" s="4" t="s">
        <v>833</v>
      </c>
    </row>
    <row r="122" spans="1:21">
      <c r="A122" s="3" t="s">
        <v>751</v>
      </c>
    </row>
    <row r="123" spans="1:21">
      <c r="A123" s="4" t="s">
        <v>752</v>
      </c>
      <c r="Q123" s="6" t="n">
        <v>1777</v>
      </c>
      <c r="R123" s="6" t="n">
        <v>1658</v>
      </c>
      <c r="S123" s="6" t="n">
        <v>5441</v>
      </c>
      <c r="T123" s="6" t="n">
        <v>4651</v>
      </c>
    </row>
    <row r="124" spans="1:21">
      <c r="A124" s="4" t="s">
        <v>834</v>
      </c>
      <c r="Q124" s="4" t="s">
        <v>835</v>
      </c>
      <c r="R124" s="4" t="s">
        <v>836</v>
      </c>
      <c r="S124" s="4" t="s">
        <v>837</v>
      </c>
      <c r="T124" s="4" t="s">
        <v>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8</v>
      </c>
      <c r="B1" s="2" t="s">
        <v>118</v>
      </c>
      <c r="D1" s="2" t="s">
        <v>1</v>
      </c>
    </row>
    <row r="2" spans="1:5">
      <c r="B2" s="2" t="s">
        <v>2</v>
      </c>
      <c r="C2" s="2" t="s">
        <v>119</v>
      </c>
      <c r="D2" s="2" t="s">
        <v>2</v>
      </c>
      <c r="E2" s="2" t="s">
        <v>119</v>
      </c>
    </row>
    <row r="3" spans="1:5">
      <c r="A3" s="3" t="s">
        <v>751</v>
      </c>
    </row>
    <row r="4" spans="1:5">
      <c r="A4" s="4" t="s">
        <v>121</v>
      </c>
      <c r="B4" s="6" t="n">
        <v>35844</v>
      </c>
      <c r="C4" s="6" t="n">
        <v>484493</v>
      </c>
      <c r="D4" s="6" t="n">
        <v>-523178</v>
      </c>
      <c r="E4" s="6" t="n">
        <v>1629347</v>
      </c>
    </row>
    <row r="5" spans="1:5">
      <c r="A5" s="4" t="s">
        <v>124</v>
      </c>
      <c r="B5" s="5" t="n">
        <v>94898</v>
      </c>
      <c r="C5" s="5" t="n">
        <v>520077</v>
      </c>
      <c r="D5" s="5" t="n">
        <v>411986</v>
      </c>
      <c r="E5" s="5" t="n">
        <v>1541278</v>
      </c>
    </row>
    <row r="6" spans="1:5">
      <c r="A6" s="4" t="s">
        <v>382</v>
      </c>
      <c r="B6" s="5" t="n">
        <v>-140860</v>
      </c>
      <c r="C6" s="5" t="n">
        <v>-600296</v>
      </c>
      <c r="D6" s="5" t="n">
        <v>-415110</v>
      </c>
      <c r="E6" s="5" t="n">
        <v>-1323503</v>
      </c>
    </row>
    <row r="7" spans="1:5">
      <c r="A7" s="4" t="s">
        <v>839</v>
      </c>
      <c r="B7" s="5" t="n">
        <v>-32763</v>
      </c>
      <c r="C7" s="5" t="n">
        <v>-167618</v>
      </c>
      <c r="D7" s="5" t="n">
        <v>-152036</v>
      </c>
      <c r="E7" s="5" t="n">
        <v>-497026</v>
      </c>
    </row>
    <row r="8" spans="1:5">
      <c r="A8" s="4" t="s">
        <v>840</v>
      </c>
    </row>
    <row r="9" spans="1:5">
      <c r="A9" s="3" t="s">
        <v>751</v>
      </c>
    </row>
    <row r="10" spans="1:5">
      <c r="A10" s="4" t="s">
        <v>121</v>
      </c>
      <c r="B10" s="5" t="n">
        <v>21405</v>
      </c>
      <c r="C10" s="5" t="n">
        <v>452795</v>
      </c>
    </row>
    <row r="11" spans="1:5">
      <c r="A11" s="4" t="s">
        <v>124</v>
      </c>
      <c r="B11" s="5" t="n">
        <v>74407</v>
      </c>
      <c r="C11" s="5" t="n">
        <v>491613</v>
      </c>
      <c r="D11" s="5" t="n">
        <v>344370</v>
      </c>
      <c r="E11" s="5" t="n">
        <v>1472614</v>
      </c>
    </row>
    <row r="12" spans="1:5">
      <c r="A12" s="4" t="s">
        <v>382</v>
      </c>
      <c r="B12" s="5" t="n">
        <v>-126945</v>
      </c>
      <c r="C12" s="5" t="n">
        <v>-579240</v>
      </c>
      <c r="D12" s="5" t="n">
        <v>-373980</v>
      </c>
      <c r="E12" s="5" t="n">
        <v>-1275723</v>
      </c>
    </row>
    <row r="13" spans="1:5">
      <c r="A13" s="4" t="s">
        <v>839</v>
      </c>
      <c r="B13" s="5" t="n">
        <v>-24829</v>
      </c>
      <c r="C13" s="5" t="n">
        <v>-152511</v>
      </c>
      <c r="D13" s="5" t="n">
        <v>-123319</v>
      </c>
      <c r="E13" s="5" t="n">
        <v>-456861</v>
      </c>
    </row>
    <row r="14" spans="1:5">
      <c r="A14" s="4" t="s">
        <v>438</v>
      </c>
    </row>
    <row r="15" spans="1:5">
      <c r="A15" s="3" t="s">
        <v>751</v>
      </c>
    </row>
    <row r="16" spans="1:5">
      <c r="A16" s="4" t="s">
        <v>121</v>
      </c>
      <c r="B16" s="5" t="n">
        <v>21405</v>
      </c>
      <c r="C16" s="5" t="n">
        <v>452795</v>
      </c>
      <c r="D16" s="5" t="n">
        <v>-564199</v>
      </c>
      <c r="E16" s="5" t="n">
        <v>1518208</v>
      </c>
    </row>
    <row r="17" spans="1:5">
      <c r="A17" s="4" t="s">
        <v>124</v>
      </c>
      <c r="B17" s="5" t="n">
        <v>74406</v>
      </c>
      <c r="C17" s="5" t="n">
        <v>491293</v>
      </c>
      <c r="D17" s="5" t="n">
        <v>343730</v>
      </c>
      <c r="E17" s="5" t="n">
        <v>1458440</v>
      </c>
    </row>
    <row r="18" spans="1:5">
      <c r="A18" s="4" t="s">
        <v>382</v>
      </c>
      <c r="B18" s="5" t="n">
        <v>-126945</v>
      </c>
      <c r="C18" s="5" t="n">
        <v>-579163</v>
      </c>
      <c r="D18" s="5" t="n">
        <v>-374103</v>
      </c>
      <c r="E18" s="5" t="n">
        <v>-1270306</v>
      </c>
    </row>
    <row r="19" spans="1:5">
      <c r="A19" s="4" t="s">
        <v>839</v>
      </c>
      <c r="B19" s="6" t="n">
        <v>-25758</v>
      </c>
      <c r="C19" s="6" t="n">
        <v>-158657</v>
      </c>
      <c r="D19" s="6" t="n">
        <v>-127623</v>
      </c>
      <c r="E19" s="6" t="n">
        <v>-46876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841</v>
      </c>
      <c r="B1" s="2" t="s">
        <v>842</v>
      </c>
    </row>
    <row r="2" spans="1:2">
      <c r="A2" s="3" t="s">
        <v>751</v>
      </c>
    </row>
    <row r="3" spans="1:2">
      <c r="A3" s="4" t="s">
        <v>843</v>
      </c>
      <c r="B3" s="4" t="s">
        <v>844</v>
      </c>
    </row>
    <row r="4" spans="1:2">
      <c r="A4" s="4" t="s">
        <v>845</v>
      </c>
      <c r="B4" s="4" t="s">
        <v>846</v>
      </c>
    </row>
    <row r="5" spans="1:2">
      <c r="A5" s="4" t="s">
        <v>847</v>
      </c>
      <c r="B5" s="4" t="s">
        <v>8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14"/>
    <col customWidth="1" max="5" min="5" width="27"/>
    <col customWidth="1" max="6" min="6" width="46"/>
    <col customWidth="1" max="7" min="7" width="40"/>
    <col customWidth="1" max="8" min="8" width="16"/>
    <col customWidth="1" max="9" min="9" width="41"/>
  </cols>
  <sheetData>
    <row r="1" spans="1:9">
      <c r="A1" s="1" t="s">
        <v>164</v>
      </c>
      <c r="B1" s="2" t="s">
        <v>165</v>
      </c>
      <c r="C1" s="2" t="s">
        <v>94</v>
      </c>
      <c r="D1" s="2" t="s">
        <v>166</v>
      </c>
      <c r="E1" s="2" t="s">
        <v>96</v>
      </c>
      <c r="F1" s="2" t="s">
        <v>97</v>
      </c>
      <c r="G1" s="2" t="s">
        <v>167</v>
      </c>
      <c r="H1" s="2" t="s">
        <v>168</v>
      </c>
      <c r="I1" s="2" t="s">
        <v>101</v>
      </c>
    </row>
    <row r="2" spans="1:9">
      <c r="A2" s="4" t="s">
        <v>169</v>
      </c>
      <c r="C2" s="6" t="n">
        <v>465000</v>
      </c>
      <c r="D2" s="6" t="n">
        <v>877</v>
      </c>
      <c r="E2" s="6" t="n">
        <v>748113</v>
      </c>
      <c r="F2" s="6" t="n">
        <v>13354</v>
      </c>
      <c r="G2" s="6" t="n">
        <v>35472</v>
      </c>
      <c r="H2" s="6" t="n">
        <v>-30642</v>
      </c>
      <c r="I2" s="6" t="n">
        <v>452</v>
      </c>
    </row>
    <row r="3" spans="1:9">
      <c r="A3" s="3" t="s">
        <v>170</v>
      </c>
    </row>
    <row r="4" spans="1:9">
      <c r="A4" s="4" t="s">
        <v>171</v>
      </c>
      <c r="D4" s="5" t="n">
        <v>2</v>
      </c>
      <c r="E4" s="5" t="n">
        <v>13</v>
      </c>
    </row>
    <row r="5" spans="1:9">
      <c r="A5" s="4" t="s">
        <v>172</v>
      </c>
      <c r="E5" s="5" t="n">
        <v>1088</v>
      </c>
    </row>
    <row r="6" spans="1:9">
      <c r="A6" s="4" t="s">
        <v>173</v>
      </c>
      <c r="F6" s="5" t="n">
        <v>-141867</v>
      </c>
    </row>
    <row r="7" spans="1:9">
      <c r="A7" s="4" t="s">
        <v>155</v>
      </c>
      <c r="F7" s="5" t="n">
        <v>12144</v>
      </c>
      <c r="I7" s="5" t="n">
        <v>-21</v>
      </c>
    </row>
    <row r="8" spans="1:9">
      <c r="A8" s="4" t="s">
        <v>143</v>
      </c>
      <c r="B8" s="6" t="n">
        <v>-275389</v>
      </c>
      <c r="G8" s="5" t="n">
        <v>-275389</v>
      </c>
    </row>
    <row r="9" spans="1:9">
      <c r="A9" s="4" t="s">
        <v>144</v>
      </c>
      <c r="G9" s="5" t="n">
        <v>-25636</v>
      </c>
    </row>
    <row r="10" spans="1:9">
      <c r="A10" s="4" t="s">
        <v>174</v>
      </c>
      <c r="G10" s="5" t="n">
        <v>-29103</v>
      </c>
    </row>
    <row r="11" spans="1:9">
      <c r="A11" s="4" t="s">
        <v>175</v>
      </c>
      <c r="H11" s="5" t="n">
        <v>-872</v>
      </c>
    </row>
    <row r="12" spans="1:9">
      <c r="A12" s="4" t="s">
        <v>176</v>
      </c>
      <c r="I12" s="5" t="n">
        <v>0</v>
      </c>
    </row>
    <row r="13" spans="1:9">
      <c r="A13" s="4" t="s">
        <v>160</v>
      </c>
      <c r="I13" s="5" t="n">
        <v>180</v>
      </c>
    </row>
    <row r="14" spans="1:9">
      <c r="A14" s="4" t="s">
        <v>177</v>
      </c>
      <c r="B14" s="5" t="n">
        <v>773165</v>
      </c>
      <c r="C14" s="5" t="n">
        <v>465000</v>
      </c>
      <c r="D14" s="5" t="n">
        <v>879</v>
      </c>
      <c r="E14" s="5" t="n">
        <v>749214</v>
      </c>
      <c r="F14" s="5" t="n">
        <v>-116369</v>
      </c>
      <c r="G14" s="5" t="n">
        <v>-294656</v>
      </c>
      <c r="H14" s="5" t="n">
        <v>-31514</v>
      </c>
      <c r="I14" s="5" t="n">
        <v>611</v>
      </c>
    </row>
    <row r="15" spans="1:9">
      <c r="A15" s="4" t="s">
        <v>178</v>
      </c>
      <c r="C15" s="5" t="n">
        <v>465000</v>
      </c>
      <c r="D15" s="5" t="n">
        <v>879</v>
      </c>
      <c r="E15" s="5" t="n">
        <v>749319</v>
      </c>
      <c r="F15" s="5" t="n">
        <v>-96959</v>
      </c>
      <c r="G15" s="5" t="n">
        <v>18338</v>
      </c>
      <c r="H15" s="5" t="n">
        <v>-30835</v>
      </c>
      <c r="I15" s="5" t="n">
        <v>552</v>
      </c>
    </row>
    <row r="16" spans="1:9">
      <c r="A16" s="3" t="s">
        <v>170</v>
      </c>
    </row>
    <row r="17" spans="1:9">
      <c r="A17" s="4" t="s">
        <v>171</v>
      </c>
      <c r="D17" s="5" t="n">
        <v>0</v>
      </c>
      <c r="E17" s="5" t="n">
        <v>15</v>
      </c>
    </row>
    <row r="18" spans="1:9">
      <c r="A18" s="4" t="s">
        <v>172</v>
      </c>
      <c r="E18" s="5" t="n">
        <v>-120</v>
      </c>
    </row>
    <row r="19" spans="1:9">
      <c r="A19" s="4" t="s">
        <v>173</v>
      </c>
      <c r="F19" s="5" t="n">
        <v>-23871</v>
      </c>
    </row>
    <row r="20" spans="1:9">
      <c r="A20" s="4" t="s">
        <v>155</v>
      </c>
      <c r="F20" s="5" t="n">
        <v>4461</v>
      </c>
      <c r="I20" s="5" t="n">
        <v>-3</v>
      </c>
    </row>
    <row r="21" spans="1:9">
      <c r="A21" s="4" t="s">
        <v>143</v>
      </c>
      <c r="B21" s="5" t="n">
        <v>-300294</v>
      </c>
      <c r="G21" s="5" t="n">
        <v>-300294</v>
      </c>
    </row>
    <row r="22" spans="1:9">
      <c r="A22" s="4" t="s">
        <v>144</v>
      </c>
      <c r="G22" s="5" t="n">
        <v>-8545</v>
      </c>
    </row>
    <row r="23" spans="1:9">
      <c r="A23" s="4" t="s">
        <v>174</v>
      </c>
      <c r="G23" s="5" t="n">
        <v>-4155</v>
      </c>
    </row>
    <row r="24" spans="1:9">
      <c r="A24" s="4" t="s">
        <v>175</v>
      </c>
      <c r="H24" s="5" t="n">
        <v>-679</v>
      </c>
    </row>
    <row r="25" spans="1:9">
      <c r="A25" s="4" t="s">
        <v>176</v>
      </c>
      <c r="I25" s="5" t="n">
        <v>0</v>
      </c>
    </row>
    <row r="26" spans="1:9">
      <c r="A26" s="4" t="s">
        <v>160</v>
      </c>
      <c r="I26" s="5" t="n">
        <v>62</v>
      </c>
    </row>
    <row r="27" spans="1:9">
      <c r="A27" s="4" t="s">
        <v>177</v>
      </c>
      <c r="B27" s="5" t="n">
        <v>773165</v>
      </c>
      <c r="C27" s="5" t="n">
        <v>465000</v>
      </c>
      <c r="D27" s="5" t="n">
        <v>879</v>
      </c>
      <c r="E27" s="5" t="n">
        <v>749214</v>
      </c>
      <c r="F27" s="5" t="n">
        <v>-116369</v>
      </c>
      <c r="G27" s="5" t="n">
        <v>-294656</v>
      </c>
      <c r="H27" s="5" t="n">
        <v>-31514</v>
      </c>
      <c r="I27" s="5" t="n">
        <v>611</v>
      </c>
    </row>
    <row r="28" spans="1:9">
      <c r="A28" s="4" t="s">
        <v>179</v>
      </c>
      <c r="B28" s="5" t="n">
        <v>554916</v>
      </c>
      <c r="C28" s="5" t="n">
        <v>465000</v>
      </c>
      <c r="D28" s="5" t="n">
        <v>879</v>
      </c>
      <c r="E28" s="5" t="n">
        <v>749418</v>
      </c>
      <c r="F28" s="5" t="n">
        <v>-65616</v>
      </c>
      <c r="G28" s="5" t="n">
        <v>-563891</v>
      </c>
      <c r="H28" s="5" t="n">
        <v>-31515</v>
      </c>
      <c r="I28" s="5" t="n">
        <v>641</v>
      </c>
    </row>
    <row r="29" spans="1:9">
      <c r="A29" s="3" t="s">
        <v>170</v>
      </c>
    </row>
    <row r="30" spans="1:9">
      <c r="A30" s="4" t="s">
        <v>171</v>
      </c>
      <c r="D30" s="5" t="n">
        <v>2</v>
      </c>
      <c r="E30" s="5" t="n">
        <v>-2</v>
      </c>
    </row>
    <row r="31" spans="1:9">
      <c r="A31" s="4" t="s">
        <v>172</v>
      </c>
      <c r="E31" s="5" t="n">
        <v>1722</v>
      </c>
    </row>
    <row r="32" spans="1:9">
      <c r="A32" s="4" t="s">
        <v>173</v>
      </c>
      <c r="F32" s="5" t="n">
        <v>78344</v>
      </c>
    </row>
    <row r="33" spans="1:9">
      <c r="A33" s="4" t="s">
        <v>155</v>
      </c>
      <c r="F33" s="5" t="n">
        <v>9208</v>
      </c>
      <c r="I33" s="5" t="n">
        <v>78</v>
      </c>
    </row>
    <row r="34" spans="1:9">
      <c r="A34" s="4" t="s">
        <v>143</v>
      </c>
      <c r="B34" s="5" t="n">
        <v>-110376</v>
      </c>
      <c r="G34" s="5" t="n">
        <v>-110376</v>
      </c>
    </row>
    <row r="35" spans="1:9">
      <c r="A35" s="4" t="s">
        <v>144</v>
      </c>
      <c r="G35" s="5" t="n">
        <v>0</v>
      </c>
    </row>
    <row r="36" spans="1:9">
      <c r="A36" s="4" t="s">
        <v>175</v>
      </c>
      <c r="H36" s="5" t="n">
        <v>-18</v>
      </c>
    </row>
    <row r="37" spans="1:9">
      <c r="A37" s="4" t="s">
        <v>176</v>
      </c>
      <c r="I37" s="5" t="n">
        <v>-719</v>
      </c>
    </row>
    <row r="38" spans="1:9">
      <c r="A38" s="4" t="s">
        <v>160</v>
      </c>
      <c r="I38" s="5" t="n">
        <v>0</v>
      </c>
    </row>
    <row r="39" spans="1:9">
      <c r="A39" s="4" t="s">
        <v>180</v>
      </c>
      <c r="B39" s="5" t="n">
        <v>533155</v>
      </c>
      <c r="C39" s="5" t="n">
        <v>465000</v>
      </c>
      <c r="D39" s="5" t="n">
        <v>881</v>
      </c>
      <c r="E39" s="5" t="n">
        <v>751138</v>
      </c>
      <c r="F39" s="5" t="n">
        <v>21936</v>
      </c>
      <c r="G39" s="5" t="n">
        <v>-674267</v>
      </c>
      <c r="H39" s="5" t="n">
        <v>-31533</v>
      </c>
      <c r="I39" s="5" t="n">
        <v>0</v>
      </c>
    </row>
    <row r="40" spans="1:9">
      <c r="A40" s="4" t="s">
        <v>181</v>
      </c>
      <c r="C40" s="5" t="n">
        <v>465000</v>
      </c>
      <c r="D40" s="5" t="n">
        <v>881</v>
      </c>
      <c r="E40" s="5" t="n">
        <v>751007</v>
      </c>
      <c r="F40" s="5" t="n">
        <v>21152</v>
      </c>
      <c r="G40" s="5" t="n">
        <v>-615940</v>
      </c>
      <c r="H40" s="5" t="n">
        <v>-31528</v>
      </c>
    </row>
    <row r="41" spans="1:9">
      <c r="A41" s="3" t="s">
        <v>170</v>
      </c>
    </row>
    <row r="42" spans="1:9">
      <c r="A42" s="4" t="s">
        <v>172</v>
      </c>
      <c r="E42" s="5" t="n">
        <v>131</v>
      </c>
    </row>
    <row r="43" spans="1:9">
      <c r="A43" s="4" t="s">
        <v>173</v>
      </c>
      <c r="F43" s="5" t="n">
        <v>-10696</v>
      </c>
    </row>
    <row r="44" spans="1:9">
      <c r="A44" s="4" t="s">
        <v>155</v>
      </c>
      <c r="F44" s="5" t="n">
        <v>11480</v>
      </c>
    </row>
    <row r="45" spans="1:9">
      <c r="A45" s="4" t="s">
        <v>143</v>
      </c>
      <c r="B45" s="5" t="n">
        <v>-58327</v>
      </c>
      <c r="G45" s="5" t="n">
        <v>-58327</v>
      </c>
    </row>
    <row r="46" spans="1:9">
      <c r="A46" s="4" t="s">
        <v>144</v>
      </c>
      <c r="G46" s="5" t="n">
        <v>0</v>
      </c>
    </row>
    <row r="47" spans="1:9">
      <c r="A47" s="4" t="s">
        <v>175</v>
      </c>
      <c r="H47" s="5" t="n">
        <v>-5</v>
      </c>
    </row>
    <row r="48" spans="1:9">
      <c r="A48" s="4" t="s">
        <v>176</v>
      </c>
      <c r="I48" s="5" t="n">
        <v>0</v>
      </c>
    </row>
    <row r="49" spans="1:9">
      <c r="A49" s="4" t="s">
        <v>160</v>
      </c>
      <c r="I49" s="5" t="n">
        <v>0</v>
      </c>
    </row>
    <row r="50" spans="1:9">
      <c r="A50" s="4" t="s">
        <v>180</v>
      </c>
      <c r="B50" s="6" t="n">
        <v>533155</v>
      </c>
      <c r="C50" s="6" t="n">
        <v>465000</v>
      </c>
      <c r="D50" s="6" t="n">
        <v>881</v>
      </c>
      <c r="E50" s="6" t="n">
        <v>751138</v>
      </c>
      <c r="F50" s="6" t="n">
        <v>21936</v>
      </c>
      <c r="G50" s="6" t="n">
        <v>-674267</v>
      </c>
      <c r="H50" s="6" t="n">
        <v>-31533</v>
      </c>
      <c r="I50"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25"/>
    <col customWidth="1" max="3" min="3" width="14"/>
    <col customWidth="1" max="4" min="4" width="25"/>
    <col customWidth="1" max="5" min="5" width="14"/>
  </cols>
  <sheetData>
    <row r="1" spans="1:5">
      <c r="A1" s="1" t="s">
        <v>848</v>
      </c>
      <c r="B1" s="2" t="s">
        <v>118</v>
      </c>
      <c r="D1" s="2" t="s">
        <v>1</v>
      </c>
    </row>
    <row r="2" spans="1:5">
      <c r="B2" s="2" t="s">
        <v>2</v>
      </c>
      <c r="C2" s="2" t="s">
        <v>119</v>
      </c>
      <c r="D2" s="2" t="s">
        <v>2</v>
      </c>
      <c r="E2" s="2" t="s">
        <v>119</v>
      </c>
    </row>
    <row r="3" spans="1:5">
      <c r="A3" s="3" t="s">
        <v>254</v>
      </c>
    </row>
    <row r="4" spans="1:5">
      <c r="A4" s="4" t="s">
        <v>849</v>
      </c>
      <c r="B4" s="4" t="s">
        <v>850</v>
      </c>
      <c r="D4" s="4" t="s">
        <v>850</v>
      </c>
    </row>
    <row r="5" spans="1:5">
      <c r="A5" s="4" t="s">
        <v>851</v>
      </c>
      <c r="B5" s="4" t="s">
        <v>852</v>
      </c>
      <c r="D5" s="4" t="s">
        <v>852</v>
      </c>
    </row>
    <row r="6" spans="1:5">
      <c r="A6" s="4" t="s">
        <v>853</v>
      </c>
      <c r="B6" s="6" t="n">
        <v>2610</v>
      </c>
      <c r="D6" s="6" t="n">
        <v>2610</v>
      </c>
    </row>
    <row r="7" spans="1:5">
      <c r="A7" s="4" t="s">
        <v>854</v>
      </c>
      <c r="B7" s="5" t="n">
        <v>486</v>
      </c>
      <c r="D7" s="5" t="n">
        <v>1296</v>
      </c>
    </row>
    <row r="8" spans="1:5">
      <c r="A8" s="4" t="s">
        <v>854</v>
      </c>
      <c r="C8" s="6" t="n">
        <v>571</v>
      </c>
      <c r="E8" s="6" t="n">
        <v>1702</v>
      </c>
    </row>
    <row r="9" spans="1:5">
      <c r="A9" s="4" t="s">
        <v>855</v>
      </c>
      <c r="B9" s="6" t="n">
        <v>340</v>
      </c>
      <c r="D9" s="6" t="n">
        <v>102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375</v>
      </c>
    </row>
    <row r="2" spans="1:2">
      <c r="A2" s="3" t="s">
        <v>254</v>
      </c>
    </row>
    <row r="3" spans="1:2">
      <c r="A3" s="4" t="s">
        <v>857</v>
      </c>
      <c r="B3" s="6" t="n">
        <v>334</v>
      </c>
    </row>
    <row r="4" spans="1:2">
      <c r="A4" s="4" t="s">
        <v>858</v>
      </c>
      <c r="B4" s="5" t="n">
        <v>1169</v>
      </c>
    </row>
    <row r="5" spans="1:2">
      <c r="A5" s="4" t="s">
        <v>859</v>
      </c>
      <c r="B5" s="5" t="n">
        <v>741</v>
      </c>
    </row>
    <row r="6" spans="1:2">
      <c r="A6" s="4" t="s">
        <v>860</v>
      </c>
      <c r="B6" s="5" t="n">
        <v>741</v>
      </c>
    </row>
    <row r="7" spans="1:2">
      <c r="A7" s="4" t="s">
        <v>861</v>
      </c>
      <c r="B7" s="5" t="n">
        <v>-375</v>
      </c>
    </row>
    <row r="8" spans="1:2">
      <c r="A8" s="4" t="s">
        <v>862</v>
      </c>
      <c r="B8" s="6" t="n">
        <v>26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378</v>
      </c>
    </row>
    <row r="2" spans="1:2">
      <c r="A2" s="3" t="s">
        <v>254</v>
      </c>
    </row>
    <row r="3" spans="1:2">
      <c r="A3" s="4" t="s">
        <v>19</v>
      </c>
      <c r="B3" s="6" t="n">
        <v>1442</v>
      </c>
    </row>
    <row r="4" spans="1:2">
      <c r="A4" s="4" t="s">
        <v>858</v>
      </c>
      <c r="B4" s="5" t="n">
        <v>1228</v>
      </c>
    </row>
    <row r="5" spans="1:2">
      <c r="A5" s="4" t="s">
        <v>859</v>
      </c>
      <c r="B5" s="5" t="n">
        <v>772</v>
      </c>
    </row>
    <row r="6" spans="1:2">
      <c r="A6" s="4" t="s">
        <v>860</v>
      </c>
      <c r="B6" s="5" t="n">
        <v>750</v>
      </c>
    </row>
    <row r="7" spans="1:2">
      <c r="A7" s="4" t="s">
        <v>165</v>
      </c>
      <c r="B7" s="6" t="n">
        <v>41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4</v>
      </c>
      <c r="B1" s="2" t="s">
        <v>118</v>
      </c>
      <c r="D1" s="2" t="s">
        <v>1</v>
      </c>
    </row>
    <row r="2" spans="1:5">
      <c r="B2" s="2" t="s">
        <v>2</v>
      </c>
      <c r="C2" s="2" t="s">
        <v>119</v>
      </c>
      <c r="D2" s="2" t="s">
        <v>2</v>
      </c>
      <c r="E2" s="2" t="s">
        <v>119</v>
      </c>
    </row>
    <row r="3" spans="1:5">
      <c r="A3" s="3" t="s">
        <v>865</v>
      </c>
    </row>
    <row r="4" spans="1:5">
      <c r="A4" s="4" t="s">
        <v>866</v>
      </c>
      <c r="B4" s="6" t="n">
        <v>-58050</v>
      </c>
      <c r="C4" s="6" t="n">
        <v>-240413</v>
      </c>
      <c r="D4" s="6" t="n">
        <v>-88049</v>
      </c>
      <c r="E4" s="6" t="n">
        <v>-233600</v>
      </c>
    </row>
    <row r="5" spans="1:5">
      <c r="A5" s="4" t="s">
        <v>142</v>
      </c>
      <c r="B5" s="5" t="n">
        <v>0</v>
      </c>
      <c r="C5" s="5" t="n">
        <v>-62</v>
      </c>
      <c r="D5" s="5" t="n">
        <v>0</v>
      </c>
      <c r="E5" s="5" t="n">
        <v>-180</v>
      </c>
    </row>
    <row r="6" spans="1:5">
      <c r="A6" s="4" t="s">
        <v>867</v>
      </c>
      <c r="B6" s="5" t="n">
        <v>-58050</v>
      </c>
      <c r="C6" s="5" t="n">
        <v>-240475</v>
      </c>
      <c r="D6" s="5" t="n">
        <v>-88049</v>
      </c>
      <c r="E6" s="5" t="n">
        <v>-233780</v>
      </c>
    </row>
    <row r="7" spans="1:5">
      <c r="A7" s="4" t="s">
        <v>868</v>
      </c>
      <c r="B7" s="5" t="n">
        <v>0</v>
      </c>
      <c r="C7" s="5" t="n">
        <v>-8545</v>
      </c>
      <c r="D7" s="5" t="n">
        <v>0</v>
      </c>
      <c r="E7" s="5" t="n">
        <v>-25636</v>
      </c>
    </row>
    <row r="8" spans="1:5">
      <c r="A8" s="4" t="s">
        <v>869</v>
      </c>
      <c r="B8" s="5" t="n">
        <v>0</v>
      </c>
      <c r="C8" s="5" t="n">
        <v>-8</v>
      </c>
      <c r="D8" s="5" t="n">
        <v>0</v>
      </c>
      <c r="E8" s="5" t="n">
        <v>-17</v>
      </c>
    </row>
    <row r="9" spans="1:5">
      <c r="A9" s="4" t="s">
        <v>870</v>
      </c>
      <c r="B9" s="5" t="n">
        <v>-58050</v>
      </c>
      <c r="C9" s="5" t="n">
        <v>-249028</v>
      </c>
      <c r="D9" s="5" t="n">
        <v>-88049</v>
      </c>
      <c r="E9" s="5" t="n">
        <v>-259433</v>
      </c>
    </row>
    <row r="10" spans="1:5">
      <c r="A10" s="4" t="s">
        <v>871</v>
      </c>
      <c r="B10" s="5" t="n">
        <v>-277</v>
      </c>
      <c r="C10" s="5" t="n">
        <v>-59819</v>
      </c>
      <c r="D10" s="5" t="n">
        <v>-22327</v>
      </c>
      <c r="E10" s="5" t="n">
        <v>-41609</v>
      </c>
    </row>
    <row r="11" spans="1:5">
      <c r="A11" s="4" t="s">
        <v>872</v>
      </c>
      <c r="B11" s="6" t="n">
        <v>-58327</v>
      </c>
      <c r="C11" s="6" t="n">
        <v>-308847</v>
      </c>
    </row>
    <row r="12" spans="1:5">
      <c r="A12" s="4" t="s">
        <v>872</v>
      </c>
      <c r="D12" s="6" t="n">
        <v>-110376</v>
      </c>
      <c r="E12" s="6" t="n">
        <v>-301042</v>
      </c>
    </row>
    <row r="13" spans="1:5">
      <c r="A13" s="3" t="s">
        <v>873</v>
      </c>
    </row>
    <row r="14" spans="1:5">
      <c r="A14" s="4" t="s">
        <v>149</v>
      </c>
      <c r="B14" s="5" t="n">
        <v>83092085</v>
      </c>
      <c r="C14" s="5" t="n">
        <v>83089172</v>
      </c>
      <c r="D14" s="5" t="n">
        <v>83036925</v>
      </c>
      <c r="E14" s="5" t="n">
        <v>83085441</v>
      </c>
    </row>
    <row r="15" spans="1:5">
      <c r="A15" s="4" t="s">
        <v>146</v>
      </c>
      <c r="B15" s="7" t="n">
        <v>-0.7</v>
      </c>
      <c r="C15" s="6" t="n">
        <v>-3</v>
      </c>
      <c r="D15" s="7" t="n">
        <v>-1.06</v>
      </c>
      <c r="E15" s="7" t="n">
        <v>-3.12</v>
      </c>
    </row>
    <row r="16" spans="1:5">
      <c r="A16" s="4" t="s">
        <v>147</v>
      </c>
      <c r="B16" s="5" t="n">
        <v>0</v>
      </c>
      <c r="C16" s="8" t="n">
        <v>-0.72</v>
      </c>
      <c r="D16" s="8" t="n">
        <v>-0.27</v>
      </c>
      <c r="E16" s="8" t="n">
        <v>-0.5</v>
      </c>
    </row>
    <row r="17" spans="1:5">
      <c r="A17" s="4" t="s">
        <v>148</v>
      </c>
      <c r="B17" s="7" t="n">
        <v>-0.7</v>
      </c>
      <c r="C17" s="7" t="n">
        <v>-3.72</v>
      </c>
      <c r="D17" s="7" t="n">
        <v>-1.33</v>
      </c>
      <c r="E17" s="7" t="n">
        <v>-3.62</v>
      </c>
    </row>
    <row r="18" spans="1:5">
      <c r="A18" s="4" t="s">
        <v>874</v>
      </c>
    </row>
    <row r="19" spans="1:5">
      <c r="A19" s="3" t="s">
        <v>865</v>
      </c>
    </row>
    <row r="20" spans="1:5">
      <c r="A20" s="4" t="s">
        <v>868</v>
      </c>
      <c r="B20" s="6" t="n">
        <v>0</v>
      </c>
      <c r="C20" s="6" t="n">
        <v>-8545</v>
      </c>
      <c r="D20" s="6" t="n">
        <v>0</v>
      </c>
      <c r="E20" s="6" t="n">
        <v>-2563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75</v>
      </c>
      <c r="B1" s="2" t="s">
        <v>118</v>
      </c>
      <c r="D1" s="2" t="s">
        <v>1</v>
      </c>
      <c r="F1" s="2" t="s">
        <v>516</v>
      </c>
    </row>
    <row r="2" spans="1:6">
      <c r="B2" s="2" t="s">
        <v>2</v>
      </c>
      <c r="C2" s="2" t="s">
        <v>119</v>
      </c>
      <c r="D2" s="2" t="s">
        <v>2</v>
      </c>
      <c r="E2" s="2" t="s">
        <v>119</v>
      </c>
      <c r="F2" s="2" t="s">
        <v>64</v>
      </c>
    </row>
    <row r="3" spans="1:6">
      <c r="A3" s="3" t="s">
        <v>260</v>
      </c>
    </row>
    <row r="4" spans="1:6">
      <c r="A4" s="4" t="s">
        <v>876</v>
      </c>
      <c r="B4" s="5" t="n">
        <v>150000000</v>
      </c>
      <c r="D4" s="5" t="n">
        <v>150000000</v>
      </c>
    </row>
    <row r="5" spans="1:6">
      <c r="A5" s="4" t="s">
        <v>877</v>
      </c>
      <c r="B5" s="5" t="n">
        <v>88124360</v>
      </c>
      <c r="D5" s="5" t="n">
        <v>88124360</v>
      </c>
      <c r="F5" s="5" t="n">
        <v>87938537</v>
      </c>
    </row>
    <row r="6" spans="1:6">
      <c r="A6" s="4" t="s">
        <v>878</v>
      </c>
      <c r="B6" s="5" t="n">
        <v>83111180</v>
      </c>
      <c r="D6" s="5" t="n">
        <v>83111180</v>
      </c>
      <c r="F6" s="5" t="n">
        <v>82948577</v>
      </c>
    </row>
    <row r="7" spans="1:6">
      <c r="A7" s="4" t="s">
        <v>879</v>
      </c>
      <c r="B7" s="5" t="n">
        <v>18600000</v>
      </c>
      <c r="D7" s="5" t="n">
        <v>18600000</v>
      </c>
    </row>
    <row r="8" spans="1:6">
      <c r="A8" s="4" t="s">
        <v>880</v>
      </c>
      <c r="B8" s="5" t="n">
        <v>43275640</v>
      </c>
      <c r="D8" s="5" t="n">
        <v>43275640</v>
      </c>
    </row>
    <row r="9" spans="1:6">
      <c r="A9" s="4" t="s">
        <v>881</v>
      </c>
      <c r="D9" s="5" t="n">
        <v>23220</v>
      </c>
      <c r="F9" s="5" t="n">
        <v>29391</v>
      </c>
    </row>
    <row r="10" spans="1:6">
      <c r="A10" s="4" t="s">
        <v>882</v>
      </c>
      <c r="D10" s="7" t="n">
        <v>0.78</v>
      </c>
      <c r="F10" s="7" t="n">
        <v>6.57</v>
      </c>
    </row>
    <row r="11" spans="1:6">
      <c r="A11" s="4" t="s">
        <v>883</v>
      </c>
      <c r="B11" s="5" t="n">
        <v>0</v>
      </c>
      <c r="C11" s="5" t="n">
        <v>205000</v>
      </c>
      <c r="D11" s="5" t="n">
        <v>0</v>
      </c>
      <c r="E11" s="5" t="n">
        <v>205000</v>
      </c>
    </row>
    <row r="12" spans="1:6">
      <c r="A12" s="4" t="s">
        <v>884</v>
      </c>
      <c r="C12" s="7" t="n">
        <v>3.31</v>
      </c>
      <c r="E12" s="7" t="n">
        <v>3.31</v>
      </c>
    </row>
    <row r="13" spans="1:6">
      <c r="A13" s="4" t="s">
        <v>885</v>
      </c>
      <c r="B13" s="6" t="n">
        <v>74245</v>
      </c>
      <c r="D13" s="6" t="n">
        <v>74245</v>
      </c>
      <c r="F13" s="6" t="n">
        <v>7424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6</v>
      </c>
      <c r="B1" s="2" t="s">
        <v>118</v>
      </c>
      <c r="D1" s="2" t="s">
        <v>1</v>
      </c>
    </row>
    <row r="2" spans="1:5">
      <c r="B2" s="2" t="s">
        <v>2</v>
      </c>
      <c r="C2" s="2" t="s">
        <v>119</v>
      </c>
      <c r="D2" s="2" t="s">
        <v>2</v>
      </c>
      <c r="E2" s="2" t="s">
        <v>119</v>
      </c>
    </row>
    <row r="3" spans="1:5">
      <c r="A3" s="3" t="s">
        <v>887</v>
      </c>
    </row>
    <row r="4" spans="1:5">
      <c r="A4" s="4" t="s">
        <v>888</v>
      </c>
      <c r="D4" s="6" t="n">
        <v>554916</v>
      </c>
    </row>
    <row r="5" spans="1:5">
      <c r="A5" s="4" t="s">
        <v>158</v>
      </c>
      <c r="B5" s="6" t="n">
        <v>784</v>
      </c>
      <c r="C5" s="6" t="n">
        <v>-19413</v>
      </c>
      <c r="D5" s="5" t="n">
        <v>87630</v>
      </c>
      <c r="E5" s="6" t="n">
        <v>-129744</v>
      </c>
    </row>
    <row r="6" spans="1:5">
      <c r="A6" s="4" t="s">
        <v>889</v>
      </c>
      <c r="B6" s="5" t="n">
        <v>533155</v>
      </c>
      <c r="C6" s="5" t="n">
        <v>773165</v>
      </c>
      <c r="D6" s="5" t="n">
        <v>533155</v>
      </c>
      <c r="E6" s="5" t="n">
        <v>773165</v>
      </c>
    </row>
    <row r="7" spans="1:5">
      <c r="A7" s="4" t="s">
        <v>890</v>
      </c>
    </row>
    <row r="8" spans="1:5">
      <c r="A8" s="3" t="s">
        <v>887</v>
      </c>
    </row>
    <row r="9" spans="1:5">
      <c r="A9" s="4" t="s">
        <v>888</v>
      </c>
      <c r="B9" s="5" t="n">
        <v>29278</v>
      </c>
      <c r="C9" s="5" t="n">
        <v>-96107</v>
      </c>
      <c r="D9" s="5" t="n">
        <v>-59762</v>
      </c>
      <c r="E9" s="5" t="n">
        <v>21889</v>
      </c>
    </row>
    <row r="10" spans="1:5">
      <c r="A10" s="4" t="s">
        <v>891</v>
      </c>
      <c r="B10" s="5" t="n">
        <v>-2141</v>
      </c>
      <c r="C10" s="5" t="n">
        <v>-24656</v>
      </c>
      <c r="D10" s="5" t="n">
        <v>89826</v>
      </c>
      <c r="E10" s="5" t="n">
        <v>-141907</v>
      </c>
    </row>
    <row r="11" spans="1:5">
      <c r="A11" s="4" t="s">
        <v>892</v>
      </c>
      <c r="B11" s="5" t="n">
        <v>-8555</v>
      </c>
      <c r="C11" s="5" t="n">
        <v>785</v>
      </c>
      <c r="D11" s="5" t="n">
        <v>-11482</v>
      </c>
      <c r="E11" s="5" t="n">
        <v>40</v>
      </c>
    </row>
    <row r="12" spans="1:5">
      <c r="A12" s="4" t="s">
        <v>158</v>
      </c>
      <c r="B12" s="5" t="n">
        <v>-10696</v>
      </c>
      <c r="C12" s="5" t="n">
        <v>-23871</v>
      </c>
      <c r="D12" s="5" t="n">
        <v>78344</v>
      </c>
      <c r="E12" s="5" t="n">
        <v>-141867</v>
      </c>
    </row>
    <row r="13" spans="1:5">
      <c r="A13" s="4" t="s">
        <v>889</v>
      </c>
      <c r="C13" s="5" t="n">
        <v>-119978</v>
      </c>
      <c r="E13" s="5" t="n">
        <v>-119978</v>
      </c>
    </row>
    <row r="14" spans="1:5">
      <c r="A14" s="4" t="s">
        <v>893</v>
      </c>
    </row>
    <row r="15" spans="1:5">
      <c r="A15" s="3" t="s">
        <v>887</v>
      </c>
    </row>
    <row r="16" spans="1:5">
      <c r="A16" s="4" t="s">
        <v>888</v>
      </c>
      <c r="B16" s="5" t="n">
        <v>-8126</v>
      </c>
      <c r="C16" s="5" t="n">
        <v>-918</v>
      </c>
      <c r="D16" s="5" t="n">
        <v>-5932</v>
      </c>
      <c r="E16" s="5" t="n">
        <v>-8583</v>
      </c>
    </row>
    <row r="17" spans="1:5">
      <c r="A17" s="4" t="s">
        <v>891</v>
      </c>
      <c r="B17" s="5" t="n">
        <v>11480</v>
      </c>
      <c r="C17" s="5" t="n">
        <v>4458</v>
      </c>
      <c r="D17" s="5" t="n">
        <v>9286</v>
      </c>
      <c r="E17" s="5" t="n">
        <v>12123</v>
      </c>
    </row>
    <row r="18" spans="1:5">
      <c r="A18" s="4" t="s">
        <v>892</v>
      </c>
      <c r="B18" s="5" t="n">
        <v>0</v>
      </c>
      <c r="C18" s="5" t="n">
        <v>0</v>
      </c>
      <c r="D18" s="5" t="n">
        <v>0</v>
      </c>
      <c r="E18" s="5" t="n">
        <v>0</v>
      </c>
    </row>
    <row r="19" spans="1:5">
      <c r="A19" s="4" t="s">
        <v>158</v>
      </c>
      <c r="B19" s="5" t="n">
        <v>11480</v>
      </c>
      <c r="C19" s="5" t="n">
        <v>4458</v>
      </c>
      <c r="D19" s="5" t="n">
        <v>9286</v>
      </c>
      <c r="E19" s="5" t="n">
        <v>12123</v>
      </c>
    </row>
    <row r="20" spans="1:5">
      <c r="A20" s="4" t="s">
        <v>889</v>
      </c>
      <c r="C20" s="5" t="n">
        <v>3540</v>
      </c>
      <c r="E20" s="5" t="n">
        <v>3540</v>
      </c>
    </row>
    <row r="21" spans="1:5">
      <c r="A21" s="4" t="s">
        <v>894</v>
      </c>
    </row>
    <row r="22" spans="1:5">
      <c r="A22" s="3" t="s">
        <v>887</v>
      </c>
    </row>
    <row r="23" spans="1:5">
      <c r="A23" s="4" t="s">
        <v>888</v>
      </c>
      <c r="B23" s="5" t="n">
        <v>21152</v>
      </c>
      <c r="C23" s="5" t="n">
        <v>-97025</v>
      </c>
      <c r="D23" s="5" t="n">
        <v>-65694</v>
      </c>
      <c r="E23" s="5" t="n">
        <v>13306</v>
      </c>
    </row>
    <row r="24" spans="1:5">
      <c r="A24" s="4" t="s">
        <v>891</v>
      </c>
      <c r="B24" s="5" t="n">
        <v>9339</v>
      </c>
      <c r="C24" s="5" t="n">
        <v>-20198</v>
      </c>
      <c r="D24" s="5" t="n">
        <v>99112</v>
      </c>
      <c r="E24" s="5" t="n">
        <v>-129784</v>
      </c>
    </row>
    <row r="25" spans="1:5">
      <c r="A25" s="4" t="s">
        <v>892</v>
      </c>
      <c r="B25" s="5" t="n">
        <v>-8555</v>
      </c>
      <c r="C25" s="5" t="n">
        <v>785</v>
      </c>
      <c r="D25" s="5" t="n">
        <v>-11482</v>
      </c>
      <c r="E25" s="5" t="n">
        <v>40</v>
      </c>
    </row>
    <row r="26" spans="1:5">
      <c r="A26" s="4" t="s">
        <v>158</v>
      </c>
      <c r="B26" s="5" t="n">
        <v>784</v>
      </c>
      <c r="C26" s="5" t="n">
        <v>-19413</v>
      </c>
      <c r="D26" s="5" t="n">
        <v>87630</v>
      </c>
      <c r="E26" s="5" t="n">
        <v>-129744</v>
      </c>
    </row>
    <row r="27" spans="1:5">
      <c r="A27" s="4" t="s">
        <v>889</v>
      </c>
      <c r="C27" s="5" t="n">
        <v>-116438</v>
      </c>
      <c r="E27" s="5" t="n">
        <v>-116438</v>
      </c>
    </row>
    <row r="28" spans="1:5">
      <c r="A28" s="4" t="s">
        <v>895</v>
      </c>
    </row>
    <row r="29" spans="1:5">
      <c r="A29" s="3" t="s">
        <v>887</v>
      </c>
    </row>
    <row r="30" spans="1:5">
      <c r="A30" s="4" t="s">
        <v>889</v>
      </c>
      <c r="C30" s="5" t="n">
        <v>0</v>
      </c>
      <c r="E30" s="5" t="n">
        <v>0</v>
      </c>
    </row>
    <row r="31" spans="1:5">
      <c r="A31" s="4" t="s">
        <v>896</v>
      </c>
    </row>
    <row r="32" spans="1:5">
      <c r="A32" s="3" t="s">
        <v>887</v>
      </c>
    </row>
    <row r="33" spans="1:5">
      <c r="A33" s="4" t="s">
        <v>889</v>
      </c>
      <c r="C33" s="5" t="n">
        <v>-69</v>
      </c>
      <c r="E33" s="5" t="n">
        <v>-69</v>
      </c>
    </row>
    <row r="34" spans="1:5">
      <c r="A34" s="4" t="s">
        <v>897</v>
      </c>
    </row>
    <row r="35" spans="1:5">
      <c r="A35" s="3" t="s">
        <v>887</v>
      </c>
    </row>
    <row r="36" spans="1:5">
      <c r="A36" s="4" t="s">
        <v>889</v>
      </c>
      <c r="C36" s="5" t="n">
        <v>-69</v>
      </c>
      <c r="E36" s="5" t="n">
        <v>-69</v>
      </c>
    </row>
    <row r="37" spans="1:5">
      <c r="A37" s="4" t="s">
        <v>898</v>
      </c>
    </row>
    <row r="38" spans="1:5">
      <c r="A38" s="3" t="s">
        <v>887</v>
      </c>
    </row>
    <row r="39" spans="1:5">
      <c r="A39" s="4" t="s">
        <v>889</v>
      </c>
      <c r="B39" s="5" t="n">
        <v>18582</v>
      </c>
      <c r="C39" s="5" t="n">
        <v>-119978</v>
      </c>
      <c r="D39" s="5" t="n">
        <v>18582</v>
      </c>
      <c r="E39" s="5" t="n">
        <v>-119978</v>
      </c>
    </row>
    <row r="40" spans="1:5">
      <c r="A40" s="4" t="s">
        <v>899</v>
      </c>
    </row>
    <row r="41" spans="1:5">
      <c r="A41" s="3" t="s">
        <v>887</v>
      </c>
    </row>
    <row r="42" spans="1:5">
      <c r="A42" s="4" t="s">
        <v>889</v>
      </c>
      <c r="B42" s="5" t="n">
        <v>3354</v>
      </c>
      <c r="C42" s="5" t="n">
        <v>3609</v>
      </c>
      <c r="D42" s="5" t="n">
        <v>3354</v>
      </c>
      <c r="E42" s="5" t="n">
        <v>3609</v>
      </c>
    </row>
    <row r="43" spans="1:5">
      <c r="A43" s="4" t="s">
        <v>900</v>
      </c>
    </row>
    <row r="44" spans="1:5">
      <c r="A44" s="3" t="s">
        <v>887</v>
      </c>
    </row>
    <row r="45" spans="1:5">
      <c r="A45" s="4" t="s">
        <v>888</v>
      </c>
      <c r="B45" s="5" t="n">
        <v>21152</v>
      </c>
      <c r="C45" s="5" t="n">
        <v>-96959</v>
      </c>
      <c r="D45" s="5" t="n">
        <v>-65616</v>
      </c>
      <c r="E45" s="5" t="n">
        <v>13354</v>
      </c>
    </row>
    <row r="46" spans="1:5">
      <c r="A46" s="4" t="s">
        <v>889</v>
      </c>
      <c r="B46" s="6" t="n">
        <v>21936</v>
      </c>
      <c r="C46" s="6" t="n">
        <v>-116369</v>
      </c>
      <c r="D46" s="6" t="n">
        <v>21936</v>
      </c>
      <c r="E46" s="6" t="n">
        <v>-11636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902</v>
      </c>
    </row>
    <row r="2" spans="1:2">
      <c r="A2" s="4" t="s">
        <v>903</v>
      </c>
    </row>
    <row r="3" spans="1:2">
      <c r="A3" s="3" t="s">
        <v>904</v>
      </c>
    </row>
    <row r="4" spans="1:2">
      <c r="A4" s="4" t="s">
        <v>811</v>
      </c>
      <c r="B4" s="6" t="n">
        <v>22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2</v>
      </c>
      <c r="B1" s="2" t="s">
        <v>118</v>
      </c>
      <c r="D1" s="2" t="s">
        <v>1</v>
      </c>
    </row>
    <row r="2" spans="1:5">
      <c r="B2" s="2" t="s">
        <v>2</v>
      </c>
      <c r="C2" s="2" t="s">
        <v>119</v>
      </c>
      <c r="D2" s="2" t="s">
        <v>2</v>
      </c>
      <c r="E2" s="2" t="s">
        <v>119</v>
      </c>
    </row>
    <row r="3" spans="1:5">
      <c r="A3" s="3" t="s">
        <v>183</v>
      </c>
    </row>
    <row r="4" spans="1:5">
      <c r="A4" s="4" t="s">
        <v>141</v>
      </c>
      <c r="B4" s="6" t="n">
        <v>-58327</v>
      </c>
      <c r="C4" s="6" t="n">
        <v>-300232</v>
      </c>
      <c r="D4" s="6" t="n">
        <v>-110376</v>
      </c>
      <c r="E4" s="6" t="n">
        <v>-275209</v>
      </c>
    </row>
    <row r="5" spans="1:5">
      <c r="A5" s="4" t="s">
        <v>184</v>
      </c>
      <c r="B5" s="5" t="n">
        <v>277</v>
      </c>
      <c r="C5" s="5" t="n">
        <v>59819</v>
      </c>
      <c r="D5" s="5" t="n">
        <v>22327</v>
      </c>
      <c r="E5" s="5" t="n">
        <v>41609</v>
      </c>
    </row>
    <row r="6" spans="1:5">
      <c r="A6" s="3" t="s">
        <v>185</v>
      </c>
    </row>
    <row r="7" spans="1:5">
      <c r="A7" s="4" t="s">
        <v>186</v>
      </c>
      <c r="D7" s="5" t="n">
        <v>5737</v>
      </c>
      <c r="E7" s="5" t="n">
        <v>4774</v>
      </c>
    </row>
    <row r="8" spans="1:5">
      <c r="A8" s="4" t="s">
        <v>187</v>
      </c>
      <c r="B8" s="5" t="n">
        <v>-12700</v>
      </c>
      <c r="C8" s="5" t="n">
        <v>225</v>
      </c>
      <c r="D8" s="5" t="n">
        <v>-25685</v>
      </c>
      <c r="E8" s="5" t="n">
        <v>282</v>
      </c>
    </row>
    <row r="9" spans="1:5">
      <c r="A9" s="4" t="s">
        <v>128</v>
      </c>
      <c r="B9" s="5" t="n">
        <v>165</v>
      </c>
      <c r="C9" s="5" t="n">
        <v>479</v>
      </c>
      <c r="D9" s="5" t="n">
        <v>165</v>
      </c>
      <c r="E9" s="5" t="n">
        <v>479</v>
      </c>
    </row>
    <row r="10" spans="1:5">
      <c r="A10" s="4" t="s">
        <v>188</v>
      </c>
      <c r="D10" s="5" t="n">
        <v>-14013</v>
      </c>
      <c r="E10" s="5" t="n">
        <v>-1862</v>
      </c>
    </row>
    <row r="11" spans="1:5">
      <c r="A11" s="3" t="s">
        <v>189</v>
      </c>
    </row>
    <row r="12" spans="1:5">
      <c r="A12" s="4" t="s">
        <v>107</v>
      </c>
      <c r="D12" s="5" t="n">
        <v>18517</v>
      </c>
      <c r="E12" s="5" t="n">
        <v>-92904</v>
      </c>
    </row>
    <row r="13" spans="1:5">
      <c r="A13" s="4" t="s">
        <v>74</v>
      </c>
      <c r="D13" s="5" t="n">
        <v>-439142</v>
      </c>
      <c r="E13" s="5" t="n">
        <v>23006</v>
      </c>
    </row>
    <row r="14" spans="1:5">
      <c r="A14" s="4" t="s">
        <v>72</v>
      </c>
      <c r="D14" s="5" t="n">
        <v>8542</v>
      </c>
      <c r="E14" s="5" t="n">
        <v>-1000</v>
      </c>
    </row>
    <row r="15" spans="1:5">
      <c r="A15" s="4" t="s">
        <v>108</v>
      </c>
      <c r="D15" s="5" t="n">
        <v>159524</v>
      </c>
      <c r="E15" s="5" t="n">
        <v>-40097</v>
      </c>
    </row>
    <row r="16" spans="1:5">
      <c r="A16" s="4" t="s">
        <v>109</v>
      </c>
      <c r="D16" s="5" t="n">
        <v>-82459</v>
      </c>
      <c r="E16" s="5" t="n">
        <v>-8788</v>
      </c>
    </row>
    <row r="17" spans="1:5">
      <c r="A17" s="4" t="s">
        <v>78</v>
      </c>
      <c r="D17" s="5" t="n">
        <v>-8465</v>
      </c>
      <c r="E17" s="5" t="n">
        <v>77204</v>
      </c>
    </row>
    <row r="18" spans="1:5">
      <c r="A18" s="3" t="s">
        <v>190</v>
      </c>
    </row>
    <row r="19" spans="1:5">
      <c r="A19" s="4" t="s">
        <v>191</v>
      </c>
      <c r="D19" s="5" t="n">
        <v>87772</v>
      </c>
      <c r="E19" s="5" t="n">
        <v>481227</v>
      </c>
    </row>
    <row r="20" spans="1:5">
      <c r="A20" s="4" t="s">
        <v>111</v>
      </c>
      <c r="D20" s="5" t="n">
        <v>-518542</v>
      </c>
      <c r="E20" s="5" t="n">
        <v>72200</v>
      </c>
    </row>
    <row r="21" spans="1:5">
      <c r="A21" s="4" t="s">
        <v>85</v>
      </c>
      <c r="D21" s="5" t="n">
        <v>-51076</v>
      </c>
      <c r="E21" s="5" t="n">
        <v>-66401</v>
      </c>
    </row>
    <row r="22" spans="1:5">
      <c r="A22" s="4" t="s">
        <v>192</v>
      </c>
      <c r="D22" s="5" t="n">
        <v>-947174</v>
      </c>
      <c r="E22" s="5" t="n">
        <v>214520</v>
      </c>
    </row>
    <row r="23" spans="1:5">
      <c r="A23" s="4" t="s">
        <v>193</v>
      </c>
      <c r="D23" s="5" t="n">
        <v>-2109</v>
      </c>
      <c r="E23" s="5" t="n">
        <v>-51897</v>
      </c>
    </row>
    <row r="24" spans="1:5">
      <c r="A24" s="4" t="s">
        <v>194</v>
      </c>
      <c r="D24" s="5" t="n">
        <v>-949283</v>
      </c>
      <c r="E24" s="5" t="n">
        <v>162623</v>
      </c>
    </row>
    <row r="25" spans="1:5">
      <c r="A25" s="3" t="s">
        <v>195</v>
      </c>
    </row>
    <row r="26" spans="1:5">
      <c r="A26" s="4" t="s">
        <v>196</v>
      </c>
      <c r="D26" s="5" t="n">
        <v>-1917030</v>
      </c>
      <c r="E26" s="5" t="n">
        <v>-517839</v>
      </c>
    </row>
    <row r="27" spans="1:5">
      <c r="A27" s="4" t="s">
        <v>197</v>
      </c>
      <c r="D27" s="5" t="n">
        <v>-7450</v>
      </c>
      <c r="E27" s="5" t="n">
        <v>-17532</v>
      </c>
    </row>
    <row r="28" spans="1:5">
      <c r="A28" s="4" t="s">
        <v>198</v>
      </c>
      <c r="D28" s="5" t="n">
        <v>0</v>
      </c>
      <c r="E28" s="5" t="n">
        <v>7500</v>
      </c>
    </row>
    <row r="29" spans="1:5">
      <c r="A29" s="4" t="s">
        <v>199</v>
      </c>
      <c r="B29" s="5" t="n">
        <v>136347</v>
      </c>
      <c r="C29" s="5" t="n">
        <v>68534</v>
      </c>
      <c r="D29" s="5" t="n">
        <v>845962</v>
      </c>
      <c r="E29" s="5" t="n">
        <v>185089</v>
      </c>
    </row>
    <row r="30" spans="1:5">
      <c r="A30" s="4" t="s">
        <v>200</v>
      </c>
      <c r="D30" s="5" t="n">
        <v>1766914</v>
      </c>
      <c r="E30" s="5" t="n">
        <v>258293</v>
      </c>
    </row>
    <row r="31" spans="1:5">
      <c r="A31" s="4" t="s">
        <v>201</v>
      </c>
      <c r="D31" s="5" t="n">
        <v>858</v>
      </c>
      <c r="E31" s="5" t="n">
        <v>2160</v>
      </c>
    </row>
    <row r="32" spans="1:5">
      <c r="A32" s="4" t="s">
        <v>202</v>
      </c>
      <c r="D32" s="5" t="n">
        <v>3253</v>
      </c>
      <c r="E32" s="5" t="n">
        <v>-2985</v>
      </c>
    </row>
    <row r="33" spans="1:5">
      <c r="A33" s="4" t="s">
        <v>203</v>
      </c>
      <c r="D33" s="5" t="n">
        <v>692507</v>
      </c>
      <c r="E33" s="5" t="n">
        <v>-85314</v>
      </c>
    </row>
    <row r="34" spans="1:5">
      <c r="A34" s="4" t="s">
        <v>204</v>
      </c>
      <c r="D34" s="5" t="n">
        <v>-6113</v>
      </c>
      <c r="E34" s="5" t="n">
        <v>112465</v>
      </c>
    </row>
    <row r="35" spans="1:5">
      <c r="A35" s="4" t="s">
        <v>205</v>
      </c>
      <c r="D35" s="5" t="n">
        <v>686394</v>
      </c>
      <c r="E35" s="5" t="n">
        <v>27151</v>
      </c>
    </row>
    <row r="36" spans="1:5">
      <c r="A36" s="3" t="s">
        <v>206</v>
      </c>
    </row>
    <row r="37" spans="1:5">
      <c r="A37" s="4" t="s">
        <v>207</v>
      </c>
      <c r="D37" s="5" t="n">
        <v>-18</v>
      </c>
      <c r="E37" s="5" t="n">
        <v>-857</v>
      </c>
    </row>
    <row r="38" spans="1:5">
      <c r="A38" s="4" t="s">
        <v>208</v>
      </c>
      <c r="D38" s="5" t="n">
        <v>0</v>
      </c>
      <c r="E38" s="5" t="n">
        <v>-37400</v>
      </c>
    </row>
    <row r="39" spans="1:5">
      <c r="A39" s="4" t="s">
        <v>209</v>
      </c>
      <c r="D39" s="5" t="n">
        <v>0</v>
      </c>
      <c r="E39" s="5" t="n">
        <v>-25636</v>
      </c>
    </row>
    <row r="40" spans="1:5">
      <c r="A40" s="4" t="s">
        <v>210</v>
      </c>
      <c r="D40" s="5" t="n">
        <v>-18</v>
      </c>
      <c r="E40" s="5" t="n">
        <v>-63893</v>
      </c>
    </row>
    <row r="41" spans="1:5">
      <c r="A41" s="4" t="s">
        <v>211</v>
      </c>
      <c r="D41" s="5" t="n">
        <v>-1269</v>
      </c>
      <c r="E41" s="5" t="n">
        <v>-1131</v>
      </c>
    </row>
    <row r="42" spans="1:5">
      <c r="A42" s="4" t="s">
        <v>212</v>
      </c>
      <c r="D42" s="5" t="n">
        <v>-264176</v>
      </c>
      <c r="E42" s="5" t="n">
        <v>124750</v>
      </c>
    </row>
    <row r="43" spans="1:5">
      <c r="A43" s="4" t="s">
        <v>213</v>
      </c>
      <c r="D43" s="5" t="n">
        <v>337102</v>
      </c>
      <c r="E43" s="5" t="n">
        <v>191503</v>
      </c>
    </row>
    <row r="44" spans="1:5">
      <c r="A44" s="4" t="s">
        <v>214</v>
      </c>
      <c r="B44" s="5" t="n">
        <v>72926</v>
      </c>
      <c r="C44" s="5" t="n">
        <v>316253</v>
      </c>
      <c r="D44" s="5" t="n">
        <v>72926</v>
      </c>
      <c r="E44" s="5" t="n">
        <v>316253</v>
      </c>
    </row>
    <row r="45" spans="1:5">
      <c r="A45" s="4" t="s">
        <v>215</v>
      </c>
      <c r="B45" s="5" t="n">
        <v>0</v>
      </c>
      <c r="C45" s="5" t="n">
        <v>-51679</v>
      </c>
      <c r="D45" s="5" t="n">
        <v>0</v>
      </c>
      <c r="E45" s="5" t="n">
        <v>-51679</v>
      </c>
    </row>
    <row r="46" spans="1:5">
      <c r="A46" s="4" t="s">
        <v>216</v>
      </c>
      <c r="B46" s="5" t="n">
        <v>72926</v>
      </c>
      <c r="C46" s="5" t="n">
        <v>264574</v>
      </c>
      <c r="D46" s="5" t="n">
        <v>72926</v>
      </c>
      <c r="E46" s="5" t="n">
        <v>264574</v>
      </c>
    </row>
    <row r="47" spans="1:5">
      <c r="A47" s="3" t="s">
        <v>217</v>
      </c>
    </row>
    <row r="48" spans="1:5">
      <c r="A48" s="4" t="s">
        <v>218</v>
      </c>
      <c r="B48" s="5" t="n">
        <v>39755</v>
      </c>
      <c r="C48" s="5" t="n">
        <v>94578</v>
      </c>
      <c r="D48" s="5" t="n">
        <v>39755</v>
      </c>
      <c r="E48" s="5" t="n">
        <v>94578</v>
      </c>
    </row>
    <row r="49" spans="1:5">
      <c r="A49" s="4" t="s">
        <v>71</v>
      </c>
      <c r="B49" s="6" t="n">
        <v>33171</v>
      </c>
      <c r="C49" s="6" t="n">
        <v>169996</v>
      </c>
      <c r="D49" s="5" t="n">
        <v>33171</v>
      </c>
      <c r="E49" s="5" t="n">
        <v>169996</v>
      </c>
    </row>
    <row r="50" spans="1:5">
      <c r="A50" s="4" t="s">
        <v>219</v>
      </c>
    </row>
    <row r="51" spans="1:5">
      <c r="A51" s="3" t="s">
        <v>220</v>
      </c>
    </row>
    <row r="52" spans="1:5">
      <c r="A52" s="4" t="s">
        <v>221</v>
      </c>
      <c r="D52" s="5" t="n">
        <v>599613</v>
      </c>
      <c r="E52" s="5" t="n">
        <v>0</v>
      </c>
    </row>
    <row r="53" spans="1:5">
      <c r="A53" s="4" t="s">
        <v>222</v>
      </c>
    </row>
    <row r="54" spans="1:5">
      <c r="A54" s="3" t="s">
        <v>220</v>
      </c>
    </row>
    <row r="55" spans="1:5">
      <c r="A55" s="4" t="s">
        <v>221</v>
      </c>
      <c r="D55" s="5" t="n">
        <v>812068</v>
      </c>
      <c r="E55" s="5" t="n">
        <v>0</v>
      </c>
    </row>
    <row r="56" spans="1:5">
      <c r="A56" s="4" t="s">
        <v>223</v>
      </c>
    </row>
    <row r="57" spans="1:5">
      <c r="A57" s="3" t="s">
        <v>220</v>
      </c>
    </row>
    <row r="58" spans="1:5">
      <c r="A58" s="4" t="s">
        <v>221</v>
      </c>
      <c r="D58" s="6" t="n">
        <v>68262</v>
      </c>
      <c r="E58" s="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42:06Z</dcterms:created>
  <dcterms:modified xmlns:dcterms="http://purl.org/dc/terms/" xmlns:xsi="http://www.w3.org/2001/XMLSchema-instance" xsi:type="dcterms:W3CDTF">2019-11-12T16:42:06Z</dcterms:modified>
</cp:coreProperties>
</file>